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Common Stock" sheetId="9" state="visible" r:id="rId9"/>
    <sheet xmlns:r="http://schemas.openxmlformats.org/officeDocument/2006/relationships" name="Share Based Payments" sheetId="10" state="visible" r:id="rId10"/>
    <sheet xmlns:r="http://schemas.openxmlformats.org/officeDocument/2006/relationships" name="Revenue" sheetId="11" state="visible" r:id="rId11"/>
    <sheet xmlns:r="http://schemas.openxmlformats.org/officeDocument/2006/relationships" name="Long-term Debt" sheetId="12" state="visible" r:id="rId12"/>
    <sheet xmlns:r="http://schemas.openxmlformats.org/officeDocument/2006/relationships" name="Fair Value Measurements" sheetId="13" state="visible" r:id="rId13"/>
    <sheet xmlns:r="http://schemas.openxmlformats.org/officeDocument/2006/relationships" name="Acquisitions And Dispositions" sheetId="14" state="visible" r:id="rId14"/>
    <sheet xmlns:r="http://schemas.openxmlformats.org/officeDocument/2006/relationships" name="Intangible Assets and Goodwill" sheetId="15" state="visible" r:id="rId15"/>
    <sheet xmlns:r="http://schemas.openxmlformats.org/officeDocument/2006/relationships" name="Leases" sheetId="16" state="visible" r:id="rId16"/>
    <sheet xmlns:r="http://schemas.openxmlformats.org/officeDocument/2006/relationships" name="Employee Benefit Plans" sheetId="17" state="visible" r:id="rId17"/>
    <sheet xmlns:r="http://schemas.openxmlformats.org/officeDocument/2006/relationships" name="Other Commitments and Contingen" sheetId="18" state="visible" r:id="rId18"/>
    <sheet xmlns:r="http://schemas.openxmlformats.org/officeDocument/2006/relationships" name="Income Taxes" sheetId="19" state="visible" r:id="rId19"/>
    <sheet xmlns:r="http://schemas.openxmlformats.org/officeDocument/2006/relationships" name="Segment Information" sheetId="20" state="visible" r:id="rId20"/>
    <sheet xmlns:r="http://schemas.openxmlformats.org/officeDocument/2006/relationships" name="Equity in Loss of Unconsolidate" sheetId="21" state="visible" r:id="rId21"/>
    <sheet xmlns:r="http://schemas.openxmlformats.org/officeDocument/2006/relationships" name="Deconsolidation of Entity" sheetId="22" state="visible" r:id="rId22"/>
    <sheet xmlns:r="http://schemas.openxmlformats.org/officeDocument/2006/relationships" name="Other Income" sheetId="23" state="visible" r:id="rId23"/>
    <sheet xmlns:r="http://schemas.openxmlformats.org/officeDocument/2006/relationships" name="Related Party Transactions"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Share Based Payments (Tables)" sheetId="28" state="visible" r:id="rId28"/>
    <sheet xmlns:r="http://schemas.openxmlformats.org/officeDocument/2006/relationships" name="Revenue (Tables)" sheetId="29" state="visible" r:id="rId29"/>
    <sheet xmlns:r="http://schemas.openxmlformats.org/officeDocument/2006/relationships" name="Long-term Debt (Tables)" sheetId="30" state="visible" r:id="rId30"/>
    <sheet xmlns:r="http://schemas.openxmlformats.org/officeDocument/2006/relationships" name="Acquisitions And Dispositions (" sheetId="31" state="visible" r:id="rId31"/>
    <sheet xmlns:r="http://schemas.openxmlformats.org/officeDocument/2006/relationships" name="Intangible Assets and Goodwill " sheetId="32" state="visible" r:id="rId32"/>
    <sheet xmlns:r="http://schemas.openxmlformats.org/officeDocument/2006/relationships" name="Leases (Tables)" sheetId="33" state="visible" r:id="rId33"/>
    <sheet xmlns:r="http://schemas.openxmlformats.org/officeDocument/2006/relationships" name="Other Commitments and Conting_2" sheetId="34" state="visible" r:id="rId34"/>
    <sheet xmlns:r="http://schemas.openxmlformats.org/officeDocument/2006/relationships" name="Income Taxes (Tables)" sheetId="35" state="visible" r:id="rId35"/>
    <sheet xmlns:r="http://schemas.openxmlformats.org/officeDocument/2006/relationships" name="Segment Information (Tables)" sheetId="36" state="visible" r:id="rId36"/>
    <sheet xmlns:r="http://schemas.openxmlformats.org/officeDocument/2006/relationships" name="Other Income (Tables)"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Summary of Significant Accoun_7" sheetId="41" state="visible" r:id="rId41"/>
    <sheet xmlns:r="http://schemas.openxmlformats.org/officeDocument/2006/relationships" name="Summary of Significant Accoun_8" sheetId="42" state="visible" r:id="rId42"/>
    <sheet xmlns:r="http://schemas.openxmlformats.org/officeDocument/2006/relationships" name="Summary of Significant Accoun_9" sheetId="43" state="visible" r:id="rId43"/>
    <sheet xmlns:r="http://schemas.openxmlformats.org/officeDocument/2006/relationships" name="Summary of Significant Accou_10" sheetId="44" state="visible" r:id="rId44"/>
    <sheet xmlns:r="http://schemas.openxmlformats.org/officeDocument/2006/relationships" name="Summary of Significant Accou_11" sheetId="45" state="visible" r:id="rId45"/>
    <sheet xmlns:r="http://schemas.openxmlformats.org/officeDocument/2006/relationships" name="Common Stock - Additional Infor" sheetId="46" state="visible" r:id="rId46"/>
    <sheet xmlns:r="http://schemas.openxmlformats.org/officeDocument/2006/relationships" name="Share Based Payments - Addition" sheetId="47" state="visible" r:id="rId47"/>
    <sheet xmlns:r="http://schemas.openxmlformats.org/officeDocument/2006/relationships" name="Share Based Payments - Assumpti" sheetId="48" state="visible" r:id="rId48"/>
    <sheet xmlns:r="http://schemas.openxmlformats.org/officeDocument/2006/relationships" name="Share Based Payments - Summary " sheetId="49" state="visible" r:id="rId49"/>
    <sheet xmlns:r="http://schemas.openxmlformats.org/officeDocument/2006/relationships" name="Share Based Payments - Summar_2" sheetId="50" state="visible" r:id="rId50"/>
    <sheet xmlns:r="http://schemas.openxmlformats.org/officeDocument/2006/relationships" name="Share Based Payments - Summar_3" sheetId="51" state="visible" r:id="rId51"/>
    <sheet xmlns:r="http://schemas.openxmlformats.org/officeDocument/2006/relationships" name="Share Based Payments - Summar_4" sheetId="52" state="visible" r:id="rId52"/>
    <sheet xmlns:r="http://schemas.openxmlformats.org/officeDocument/2006/relationships" name="Share Based Payments - Stock-Ba" sheetId="53" state="visible" r:id="rId53"/>
    <sheet xmlns:r="http://schemas.openxmlformats.org/officeDocument/2006/relationships" name="Revenue - Disaggregation of Rev" sheetId="54" state="visible" r:id="rId54"/>
    <sheet xmlns:r="http://schemas.openxmlformats.org/officeDocument/2006/relationships" name="Long-term Debt - Schedule of Lo" sheetId="55" state="visible" r:id="rId55"/>
    <sheet xmlns:r="http://schemas.openxmlformats.org/officeDocument/2006/relationships" name="Long-term Debt - Schedule of _2" sheetId="56" state="visible" r:id="rId56"/>
    <sheet xmlns:r="http://schemas.openxmlformats.org/officeDocument/2006/relationships" name="Long-term Debt - Additional Inf" sheetId="57" state="visible" r:id="rId57"/>
    <sheet xmlns:r="http://schemas.openxmlformats.org/officeDocument/2006/relationships" name="Long-term Debt - Schedule of Ma" sheetId="58" state="visible" r:id="rId58"/>
    <sheet xmlns:r="http://schemas.openxmlformats.org/officeDocument/2006/relationships" name="Fair Value Measurements - Addit" sheetId="59" state="visible" r:id="rId59"/>
    <sheet xmlns:r="http://schemas.openxmlformats.org/officeDocument/2006/relationships" name="Acquisitions and Dispositions -" sheetId="60" state="visible" r:id="rId60"/>
    <sheet xmlns:r="http://schemas.openxmlformats.org/officeDocument/2006/relationships" name="Acquisitions and Dispositions_2" sheetId="61" state="visible" r:id="rId61"/>
    <sheet xmlns:r="http://schemas.openxmlformats.org/officeDocument/2006/relationships" name="Acquisitions and Dispositions_3" sheetId="62" state="visible" r:id="rId62"/>
    <sheet xmlns:r="http://schemas.openxmlformats.org/officeDocument/2006/relationships" name="Acquisitions and Dispositions_4" sheetId="63" state="visible" r:id="rId63"/>
    <sheet xmlns:r="http://schemas.openxmlformats.org/officeDocument/2006/relationships" name="Acquisitions and Dispositions_5" sheetId="64" state="visible" r:id="rId64"/>
    <sheet xmlns:r="http://schemas.openxmlformats.org/officeDocument/2006/relationships" name="Acquisitions and Dispositions_6" sheetId="65" state="visible" r:id="rId65"/>
    <sheet xmlns:r="http://schemas.openxmlformats.org/officeDocument/2006/relationships" name="Intangible Assets and Goodwil_2" sheetId="66" state="visible" r:id="rId66"/>
    <sheet xmlns:r="http://schemas.openxmlformats.org/officeDocument/2006/relationships" name="Intangible Assets and Goodwil_3" sheetId="67" state="visible" r:id="rId67"/>
    <sheet xmlns:r="http://schemas.openxmlformats.org/officeDocument/2006/relationships" name="Intangible Assets and Goodwil_4" sheetId="68" state="visible" r:id="rId68"/>
    <sheet xmlns:r="http://schemas.openxmlformats.org/officeDocument/2006/relationships" name="Intangible Assets and Goodwil_5" sheetId="69" state="visible" r:id="rId69"/>
    <sheet xmlns:r="http://schemas.openxmlformats.org/officeDocument/2006/relationships" name="Leases - Summary of Impact of O" sheetId="70" state="visible" r:id="rId70"/>
    <sheet xmlns:r="http://schemas.openxmlformats.org/officeDocument/2006/relationships" name="Leases - Summary of Impact of_2" sheetId="71" state="visible" r:id="rId71"/>
    <sheet xmlns:r="http://schemas.openxmlformats.org/officeDocument/2006/relationships" name="Leases - Summary of Annual Mini" sheetId="72" state="visible" r:id="rId72"/>
    <sheet xmlns:r="http://schemas.openxmlformats.org/officeDocument/2006/relationships" name="Leases - Additional Information" sheetId="73" state="visible" r:id="rId73"/>
    <sheet xmlns:r="http://schemas.openxmlformats.org/officeDocument/2006/relationships" name="Leases - Summary of Future Mini" sheetId="74" state="visible" r:id="rId74"/>
    <sheet xmlns:r="http://schemas.openxmlformats.org/officeDocument/2006/relationships" name="Employee Benefit Plans - Additi" sheetId="75" state="visible" r:id="rId75"/>
    <sheet xmlns:r="http://schemas.openxmlformats.org/officeDocument/2006/relationships" name="Other Commitments and Conting_3" sheetId="76" state="visible" r:id="rId76"/>
    <sheet xmlns:r="http://schemas.openxmlformats.org/officeDocument/2006/relationships" name="Other Commitments and Conting_4" sheetId="77" state="visible" r:id="rId77"/>
    <sheet xmlns:r="http://schemas.openxmlformats.org/officeDocument/2006/relationships" name="Income Taxes - Schedule of Comp" sheetId="78" state="visible" r:id="rId78"/>
    <sheet xmlns:r="http://schemas.openxmlformats.org/officeDocument/2006/relationships" name="Income Taxes - Schedule of Prov" sheetId="79" state="visible" r:id="rId79"/>
    <sheet xmlns:r="http://schemas.openxmlformats.org/officeDocument/2006/relationships" name="Income Taxes - Schedule of Co_2" sheetId="80" state="visible" r:id="rId80"/>
    <sheet xmlns:r="http://schemas.openxmlformats.org/officeDocument/2006/relationships" name="Income Taxes - Additional Infor" sheetId="81" state="visible" r:id="rId81"/>
    <sheet xmlns:r="http://schemas.openxmlformats.org/officeDocument/2006/relationships" name="Income Taxes - Schedule of Reco" sheetId="82" state="visible" r:id="rId82"/>
    <sheet xmlns:r="http://schemas.openxmlformats.org/officeDocument/2006/relationships" name="Segment Information - Additiona" sheetId="83" state="visible" r:id="rId83"/>
    <sheet xmlns:r="http://schemas.openxmlformats.org/officeDocument/2006/relationships" name="Segment Information - Schedule " sheetId="84" state="visible" r:id="rId84"/>
    <sheet xmlns:r="http://schemas.openxmlformats.org/officeDocument/2006/relationships" name="Equity in Loss of Unconsolida_2" sheetId="85" state="visible" r:id="rId85"/>
    <sheet xmlns:r="http://schemas.openxmlformats.org/officeDocument/2006/relationships" name="Deconsolidation of Entity - Add" sheetId="86" state="visible" r:id="rId86"/>
    <sheet xmlns:r="http://schemas.openxmlformats.org/officeDocument/2006/relationships" name="Other Income - Components of Ot" sheetId="87" state="visible" r:id="rId87"/>
    <sheet xmlns:r="http://schemas.openxmlformats.org/officeDocument/2006/relationships" name="Related Party Transactions - Ad" sheetId="88" state="visible" r:id="rId88"/>
    <sheet xmlns:r="http://schemas.openxmlformats.org/officeDocument/2006/relationships" name="Subsequent Events - Additional " sheetId="89" state="visible" r:id="rId89"/>
  </sheets>
  <definedNames/>
  <calcPr calcId="124519" fullCalcOnLoad="1"/>
</workbook>
</file>

<file path=xl/sharedStrings.xml><?xml version="1.0" encoding="utf-8"?>
<sst xmlns="http://schemas.openxmlformats.org/spreadsheetml/2006/main" uniqueCount="989">
  <si>
    <t>Document and Entity Information - USD ($) $ in Thousands</t>
  </si>
  <si>
    <t>12 Months Ended</t>
  </si>
  <si>
    <t>Feb. 29, 2020</t>
  </si>
  <si>
    <t>May 08, 2020</t>
  </si>
  <si>
    <t>Aug. 30, 2019</t>
  </si>
  <si>
    <t>Document Information [Line Items]</t>
  </si>
  <si>
    <t>Document Type</t>
  </si>
  <si>
    <t>10-K</t>
  </si>
  <si>
    <t>Amendment Flag</t>
  </si>
  <si>
    <t>false</t>
  </si>
  <si>
    <t>Document Period End Date</t>
  </si>
  <si>
    <t>Feb. 29,
		2020</t>
  </si>
  <si>
    <t>Document Fiscal Year Focus</t>
  </si>
  <si>
    <t>2020</t>
  </si>
  <si>
    <t>Document Fiscal Period Focus</t>
  </si>
  <si>
    <t>FY</t>
  </si>
  <si>
    <t>Entity Registrant Name</t>
  </si>
  <si>
    <t>EMMIS COMMUNICATIONS CORP</t>
  </si>
  <si>
    <t>Entity Central Index Key</t>
  </si>
  <si>
    <t>0000783005</t>
  </si>
  <si>
    <t>Current Fiscal Year End Date</t>
  </si>
  <si>
    <t>--02-29</t>
  </si>
  <si>
    <t>Entity Well-known Seasoned Issuer</t>
  </si>
  <si>
    <t>No</t>
  </si>
  <si>
    <t>Entity Current Reporting Status</t>
  </si>
  <si>
    <t>Yes</t>
  </si>
  <si>
    <t>Entity Interactive Data Current</t>
  </si>
  <si>
    <t>Entity Voluntary Filers</t>
  </si>
  <si>
    <t>Entity Filer Category</t>
  </si>
  <si>
    <t>Non-accelerated Filer</t>
  </si>
  <si>
    <t>Entity Public Float</t>
  </si>
  <si>
    <t>Entity Small Business</t>
  </si>
  <si>
    <t>true</t>
  </si>
  <si>
    <t>Entity Shell Company</t>
  </si>
  <si>
    <t>Entity Emerging Growth Company</t>
  </si>
  <si>
    <t>Entity Incorporation, State or Country Code</t>
  </si>
  <si>
    <t>IN</t>
  </si>
  <si>
    <t>Entity File Number</t>
  </si>
  <si>
    <t>0-23264</t>
  </si>
  <si>
    <t>Entity Tax Identification Number</t>
  </si>
  <si>
    <t>35-1542018</t>
  </si>
  <si>
    <t>Entity Address, Address Line One</t>
  </si>
  <si>
    <t>40 MONUMENT CIRCLE</t>
  </si>
  <si>
    <t>Entity Address, Address Line Two</t>
  </si>
  <si>
    <t>SUITE 700</t>
  </si>
  <si>
    <t>Entity Address, City or Town</t>
  </si>
  <si>
    <t>INDIANAPOLIS</t>
  </si>
  <si>
    <t>Entity Address, State or Province</t>
  </si>
  <si>
    <t>Entity Address, Postal Zip Code</t>
  </si>
  <si>
    <t>46204</t>
  </si>
  <si>
    <t>City Area Code</t>
  </si>
  <si>
    <t>317</t>
  </si>
  <si>
    <t>Local Phone Number</t>
  </si>
  <si>
    <t>266-0100</t>
  </si>
  <si>
    <t>Document Annual Report</t>
  </si>
  <si>
    <t>Document Transition Report</t>
  </si>
  <si>
    <t>Title of each class</t>
  </si>
  <si>
    <t>Class A common stock, $0.01 par value</t>
  </si>
  <si>
    <t>Trading Symbol</t>
  </si>
  <si>
    <t>EMMS</t>
  </si>
  <si>
    <t>Name of each exchange on which registered</t>
  </si>
  <si>
    <t>NASDAQ</t>
  </si>
  <si>
    <t>Documents Incorporated by Reference</t>
  </si>
  <si>
    <t>DOCUMENTS INCORPORATED BY REFERENCE
Documents
Form 10-K Reference
Proxy Statement for 2020 Annual Meeting of Shareholders expected to be filed within 120 days
Part III</t>
  </si>
  <si>
    <t>Class A Common Stock</t>
  </si>
  <si>
    <t>Entity Common Stock, Shares Outstanding</t>
  </si>
  <si>
    <t>Class B Common Stock</t>
  </si>
  <si>
    <t>Class C Common Stock</t>
  </si>
  <si>
    <t>CONSOLIDATED STATEMENTS OF OPERATIONS - USD ($) shares in Thousands, $ in Thousands</t>
  </si>
  <si>
    <t>Feb. 28, 2019</t>
  </si>
  <si>
    <t>Income Statement [Abstract]</t>
  </si>
  <si>
    <t>NET REVENUES</t>
  </si>
  <si>
    <t>OPERATING EXPENSES:</t>
  </si>
  <si>
    <t>Station operating expenses excluding depreciation expense</t>
  </si>
  <si>
    <t>Corporate expenses excluding depreciation expense</t>
  </si>
  <si>
    <t>Impairment losses</t>
  </si>
  <si>
    <t>Depreciation</t>
  </si>
  <si>
    <t>Gain on sale of radio and publishing assets, net of disposition costs</t>
  </si>
  <si>
    <t>Gain on legal matter</t>
  </si>
  <si>
    <t>Loss on sale of assets</t>
  </si>
  <si>
    <t>Total operating expenses</t>
  </si>
  <si>
    <t>OPERATING INCOME (LOSS)</t>
  </si>
  <si>
    <t>OTHER EXPENSE:</t>
  </si>
  <si>
    <t>Interest expense</t>
  </si>
  <si>
    <t>Loss on debt extinguishment</t>
  </si>
  <si>
    <t>Loss on deconsolidation of entity</t>
  </si>
  <si>
    <t>Equity in loss of unconsolidated affiliate</t>
  </si>
  <si>
    <t>Other income</t>
  </si>
  <si>
    <t>Total other expense</t>
  </si>
  <si>
    <t>INCOME (LOSS) BEFORE INCOME TAXES</t>
  </si>
  <si>
    <t>PROVISION (BENEFIT) FOR INCOME TAXES</t>
  </si>
  <si>
    <t>INCOME (LOSS) FROM CONTINUING OPERATIONS</t>
  </si>
  <si>
    <t>DISCONTINUED OPERATIONS, NET OF TAX</t>
  </si>
  <si>
    <t>CONSOLIDATED NET INCOME</t>
  </si>
  <si>
    <t>NET INCOME ATTRIBUTABLE TO NONCONTROLLING INTERESTS</t>
  </si>
  <si>
    <t>NET INCOME ATTRIBUTABLE TO THE COMPANY</t>
  </si>
  <si>
    <t>AMOUNTS ATTRIBUTABLE TO COMMON SHAREHOLDERS:</t>
  </si>
  <si>
    <t>Net income (loss) attributable to common shareholders - continuing operations</t>
  </si>
  <si>
    <t>Net income attributable to common shareholders - discontinued operations</t>
  </si>
  <si>
    <t>Net income attributable to common shareholders</t>
  </si>
  <si>
    <t>BASIC NET INCOME (LOSS) PER SHARE</t>
  </si>
  <si>
    <t>Continuing operations</t>
  </si>
  <si>
    <t>Discontinued operations</t>
  </si>
  <si>
    <t>Basic net income per share</t>
  </si>
  <si>
    <t>Basic weighted average shares outstanding</t>
  </si>
  <si>
    <t>DILUTED NET INCOME (LOSS) PER SHARE:</t>
  </si>
  <si>
    <t>Diluted net income per share</t>
  </si>
  <si>
    <t>Diluted weighted average shares outstanding</t>
  </si>
  <si>
    <t>CONSOLIDATED STATEMENTS OF COMPREHENSIVE INCOME (LOSS) - USD ($) $ in Thousands</t>
  </si>
  <si>
    <t>Statement Of Income And Comprehensive Income [Abstract]</t>
  </si>
  <si>
    <t>CONSOLIDATED NET INCOME (LOSS)</t>
  </si>
  <si>
    <t>LESS: COMPREHENSIVE INCOME ATTRIBUTABLE TO NONCONTROLLING INTERESTS</t>
  </si>
  <si>
    <t>COMPREHENSIVE INCOME (LOSS) ATTRIBUTABLE TO COMMON SHAREHOLDERS</t>
  </si>
  <si>
    <t>CONSOLIDATED BALANCE SHEETS - USD ($) $ in Thousands</t>
  </si>
  <si>
    <t>CURRENT ASSETS:</t>
  </si>
  <si>
    <t>Cash and cash equivalents</t>
  </si>
  <si>
    <t>Restricted cash</t>
  </si>
  <si>
    <t>Accounts receivable, net of allowance for doubtful accounts of $326 and $151, respectively</t>
  </si>
  <si>
    <t>Prepaid expenses</t>
  </si>
  <si>
    <t>Other</t>
  </si>
  <si>
    <t>Assets held for sale</t>
  </si>
  <si>
    <t>Total current assets</t>
  </si>
  <si>
    <t>PROPERTY AND EQUIPMENT:</t>
  </si>
  <si>
    <t>Land and buildings</t>
  </si>
  <si>
    <t>Leasehold improvements</t>
  </si>
  <si>
    <t>Broadcasting equipment</t>
  </si>
  <si>
    <t>Office equipment, computer equipment, software and automobiles</t>
  </si>
  <si>
    <t>Construction in progress</t>
  </si>
  <si>
    <t>Total property and equipment</t>
  </si>
  <si>
    <t>Less-accumulated depreciation and amortization</t>
  </si>
  <si>
    <t>Total property and equipment, net</t>
  </si>
  <si>
    <t>INDEFINITE LIVED INTANGIBLE ASSETS</t>
  </si>
  <si>
    <t>OPERATING LEASE RIGHT-OF-USE ASSETS</t>
  </si>
  <si>
    <t>OTHER ASSETS:</t>
  </si>
  <si>
    <t>Investments</t>
  </si>
  <si>
    <t>Restricted cash, noncurrent</t>
  </si>
  <si>
    <t>Deposits and other</t>
  </si>
  <si>
    <t>Total other assets</t>
  </si>
  <si>
    <t>LONG TERM ASSETS HELD FOR SALE</t>
  </si>
  <si>
    <t>Total assets</t>
  </si>
  <si>
    <t>CURRENT LIABILITIES:</t>
  </si>
  <si>
    <t>Accounts payable and accrued expenses</t>
  </si>
  <si>
    <t>Current maturities of long-term debt</t>
  </si>
  <si>
    <t>Accrued salaries and commissions</t>
  </si>
  <si>
    <t>Deferred revenue</t>
  </si>
  <si>
    <t>Income taxes payable</t>
  </si>
  <si>
    <t>Operating lease liabilities</t>
  </si>
  <si>
    <t>Current liabilities held for sale</t>
  </si>
  <si>
    <t>Total current liabilities</t>
  </si>
  <si>
    <t>LONG-TERM DEBT, NET OF CURRENT PORTION</t>
  </si>
  <si>
    <t>OPERATING LEASE LIABILITIES, NET OF CURRENT</t>
  </si>
  <si>
    <t>OTHER NONCURRENT LIABILITIES</t>
  </si>
  <si>
    <t>DEFERRED INCOME TAXES</t>
  </si>
  <si>
    <t>NONCURRENT LIABILITIES HELD FOR SALE</t>
  </si>
  <si>
    <t>Total liabilities</t>
  </si>
  <si>
    <t>COMMITMENTS AND CONTINGENCIES (NOTE 11)</t>
  </si>
  <si>
    <t xml:space="preserve"> </t>
  </si>
  <si>
    <t>SHAREHOLDERS’ EQUITY:</t>
  </si>
  <si>
    <t>Additional paid-in capital</t>
  </si>
  <si>
    <t>Accumulated deficit</t>
  </si>
  <si>
    <t>Total shareholders’ equity</t>
  </si>
  <si>
    <t>NONCONTROLLING INTERESTS</t>
  </si>
  <si>
    <t>Total equity</t>
  </si>
  <si>
    <t>Total liabilities and equity</t>
  </si>
  <si>
    <t>Common Stock</t>
  </si>
  <si>
    <t>CONSOLIDATED BALANCE SHEETS (Parenthetical) - USD ($) $ in Thousands</t>
  </si>
  <si>
    <t>Allowance for Doubtful Accounts Receivable</t>
  </si>
  <si>
    <t>Common stock, par value</t>
  </si>
  <si>
    <t>Common stock, shares authorized</t>
  </si>
  <si>
    <t>Common stock, shares issued</t>
  </si>
  <si>
    <t>Common stock, shares outstanding</t>
  </si>
  <si>
    <t>CONSOLIDATED STATEMENTS OF CHANGES IN EQUITY - USD ($) $ in Thousands</t>
  </si>
  <si>
    <t>Total</t>
  </si>
  <si>
    <t>APIC</t>
  </si>
  <si>
    <t>Accumulated Deficit</t>
  </si>
  <si>
    <t>Noncontrolling Interests</t>
  </si>
  <si>
    <t>Class A Common StockCommon Stock</t>
  </si>
  <si>
    <t>Class B Common StockCommon Stock</t>
  </si>
  <si>
    <t>Beginning Balance at Feb. 28, 2018</t>
  </si>
  <si>
    <t>Beginning Balance (in shares) at Feb. 28, 2018</t>
  </si>
  <si>
    <t>Net income</t>
  </si>
  <si>
    <t>Exercise of stock options and related income tax benefits</t>
  </si>
  <si>
    <t>Exercise of stock options and related income tax benefits (in shares)</t>
  </si>
  <si>
    <t>Issuance of common stock to employees and officers and related income tax benefits</t>
  </si>
  <si>
    <t>Issuance of common Stock to employees and officers and related income tax benefits (in shares)</t>
  </si>
  <si>
    <t>Distributions to noncontrolling interests</t>
  </si>
  <si>
    <t>Ending Balance at Feb. 28, 2019</t>
  </si>
  <si>
    <t>Ending Balance (in shares) at Feb. 28, 2019</t>
  </si>
  <si>
    <t>[1]</t>
  </si>
  <si>
    <t>Distribution of MediaCo common stock to Emmis shareholders</t>
  </si>
  <si>
    <t>Sale of controlling interest in subsidiary</t>
  </si>
  <si>
    <t>Deconsolidation of Digonex Technologies, Inc.</t>
  </si>
  <si>
    <t>Ending Balance at Feb. 29, 2020</t>
  </si>
  <si>
    <t>Ending Balance (in shares) at Feb. 29, 2020</t>
  </si>
  <si>
    <t>The Company did not record an income tax benefit related to option exercises in the years ended February 2019 and 2020. Cash received from option exercises during the years ended February 2019 and 2020 was $0.4 million and $0.8 million, respectively.</t>
  </si>
  <si>
    <t>CONSOLIDATED STATEMENTS OF CASH FLOWS - USD ($) $ in Thousands</t>
  </si>
  <si>
    <t>OPERATING ACTIVITIES:</t>
  </si>
  <si>
    <t>Consolidated net income</t>
  </si>
  <si>
    <t>Adjustments to reconcile net income to net cash provided by (used in) operating activities—</t>
  </si>
  <si>
    <t>Noncash accretion of debt instruments to interest expense</t>
  </si>
  <si>
    <t>Amortization of deferred financing costs, including original issue discount</t>
  </si>
  <si>
    <t>Provision for bad debts</t>
  </si>
  <si>
    <t>Benefit for deferred income taxes</t>
  </si>
  <si>
    <t>Noncash compensation</t>
  </si>
  <si>
    <t>Loss on disposal of assets</t>
  </si>
  <si>
    <t>Equity in loss of unconsolidated affiliates</t>
  </si>
  <si>
    <t>Loss on deconsolidation of Digonex Technologies, Inc.</t>
  </si>
  <si>
    <t>Net cash provided by operating activities - discontinued operations</t>
  </si>
  <si>
    <t>Changes in assets and liabilities—</t>
  </si>
  <si>
    <t>Accounts receivable</t>
  </si>
  <si>
    <t>Prepaid expenses and other current assets</t>
  </si>
  <si>
    <t>Other assets</t>
  </si>
  <si>
    <t>Accounts payable and accrued liabilities</t>
  </si>
  <si>
    <t>Income taxes</t>
  </si>
  <si>
    <t>Other liabilities</t>
  </si>
  <si>
    <t>Net cash provided by (used in) operating activities</t>
  </si>
  <si>
    <t>INVESTING ACTIVITIES:</t>
  </si>
  <si>
    <t>Purchases of property and equipment</t>
  </si>
  <si>
    <t>Proceeds from the sale of assets</t>
  </si>
  <si>
    <t>Net cash (used in) provided by investing activities - discontinued operations</t>
  </si>
  <si>
    <t>Net cash provided by investing activities</t>
  </si>
  <si>
    <t>FINANCING ACTIVITIES:</t>
  </si>
  <si>
    <t>Payments on long-term debt</t>
  </si>
  <si>
    <t>Proceeds from long-term debt</t>
  </si>
  <si>
    <t>Settlement of tax withholding obligations</t>
  </si>
  <si>
    <t>Proceeds from exercise of stock options and employee stock purchases</t>
  </si>
  <si>
    <t>Payments for debt related costs</t>
  </si>
  <si>
    <t>Net cash used in financing activities - discontinued operations</t>
  </si>
  <si>
    <t>Net cash used in financing activities</t>
  </si>
  <si>
    <t>INCREASE IN CASH, CASH EQUIVALENTS AND RESTRICTED CASH</t>
  </si>
  <si>
    <t>NET CHANGE IN CASH CLASSIFIED AS CURRENT ASSETS HELD FOR SALE</t>
  </si>
  <si>
    <t>NET INCREASE IN CASH, CASH EQUIVALENTS AND RESTRICTED CASH</t>
  </si>
  <si>
    <t>CASH, CASH EQUIVALENTS AND RESTRICTED CASH:</t>
  </si>
  <si>
    <t>Beginning of period</t>
  </si>
  <si>
    <t>End of period</t>
  </si>
  <si>
    <t>Cash paid for (refund from) —</t>
  </si>
  <si>
    <t>Interest</t>
  </si>
  <si>
    <t>Noncash financing transactions —</t>
  </si>
  <si>
    <t>Value of stock issued to employees under stock compensation program and to satisfy accrued incentives</t>
  </si>
  <si>
    <t>Summary of Significant Accounting Policies</t>
  </si>
  <si>
    <t>Accounting Policies [Abstract]</t>
  </si>
  <si>
    <t>1. SUMMARY OF SIGNIFICANT ACCOUNTING POLICIES Principles of Consolidation The following discussion pertains to Emmis Communications Corporation (“ECC”) and its subsidiaries (collectively, “Emmis,” the “Company,” or “we”). All significant intercompany balances and transactions have been eliminated. Organization We are a diversified media company, formed in 1980, principally focused on radio broadcasting. Emmis owns 4 FM and 2 AM radio stations in New York and Indianapolis. One of the FM radio stations that Emmis currently owns in New York is operated pursuant to a Local Marketing Agreement (“LMA”) whereby a third party provides the programming for the station and sells all advertising within that programming. In addition to our radio properties, we also publish Indianapolis Monthly Substantially all of ECC’s business is conducted through its subsidiaries. From time to time, our long-term debt agreements may contain certain provisions that may restrict the ability of ECC’s subsidiaries to transfer funds to ECC in the form of cash dividends, loans or advances. Revenue Recognition The Company generates revenue from the sale of services and products including, but not limited to: (i) on-air commercial broadcast time, (ii) magazine-related display advertising, (iii) magazine circulation and newsstand revenues, (iv) non-traditional revenues including event-related revenues and event sponsorship revenues, (v) revenues generated from LMAs, (vi) digital advertising and (vii) dynamic pricing consulting services. Payments received from advertisers before the performance obligation is satisfied are recorded as deferred revenue. Substantially all deferred revenue is recognized within twelve months of the payment date. We do not disclose the value of unsatisfied performance obligations for contracts with an original expected length of one year or less. Advertising revenues presented in the financial statements are reflected on a net basis, after the deduction of advertising agency fees, usually at a rate of 15% of gross revenues. Allowance for Doubtful Accounts An allowance for doubtful accounts is recorded based on management’s judgment of the collectability of receivables. When assessing the collectability of receivables, management considers, among other things, historical loss experience and existing economic conditions. Amounts are written off after all normal collection efforts have been exhausted. The activity in the allowance for doubtful accounts for the two years ended February 29, 2020 was as follows:
Balance At Beginning Of Year
Provision
Write-Offs
Balance At End Of Year
Year ended February 28, 2019
$
471
$
246
$
(391
)
$
326
Year ended February 29, 2020
326
191
(366
)
151
Local Programming and Marketing Agreement Fees The Company from time to time enters into LMAs in connection with acquisitions and dispositions of radio stations, pending regulatory approval of transfer of the FCC licenses. Under the terms of these agreements, the acquiring company makes specified periodic payments to the holder of the FCC license in exchange for the right to program and sell advertising for a specified portion of the station’s inventory of broadcast time. The acquiring company records revenues and expenses associated with the portion of the station’s inventory of broadcast time it manages. Nevertheless, as the holder of the FCC license, the owner-operator retains control and responsibility for the operation of the station, including responsibility over all programming broadcast on the station. On April 30, 2018, Emmis closed on the sale of substantially all of its radio station assets in St. Louis. The St. Louis stations were operated pursuant to LMAs from March 1, 2018 through April 30, 2018. The buyers of the stations paid LMA fees totaling $0.7 million during the period, which is included in net revenues in our accompanying consolidated statements of operations during the year ended February 28, 2019. See Note 7 for more discussion of our sale of our St. Louis radio stations. On April 26, 2012, the Company entered into an LMA with New York AM Radio, LLC (“98.7FM Programmer”) pursuant to which, commencing April 30, 2012, 98.7FM Programmer purchased from Emmis the right to provide programming on 98.7FM until August 31, 2024. Disney Enterprises, Inc., the parent company of 98.7FM Programmer, has guaranteed the obligations of 98.7FM Programmer under the LMA. The Company retains ownership and control of the station, including the related FCC license during the term of the LMA and received an annual fee from 98.7FM Programmer of $8.4 million for the first year of the term under the LMA, which fee increases by 3.5% each year thereafter until the LMA’s termination. This LMA fee revenue is recorded on a straight-line basis over the term of the LMA. Emmis retains the FCC license of 98.7FM after the term of the LMA expires. The following table summarizes Emmis’ operating results of 98.7FM for all periods presented. Emmis programmed 98.7FM until the LMA commenced on April 26, 2012. 98.7FM is a part of our Radio segment. Results of operations of 98.7FM for the years ended February 2019 and 2020 were as follows:
For the year ended February 28 (29),
2019
2020
Net revenues
$
10,331
$
10,331
Station operating expenses, excluding depreciation and amortization expense
1,198
1,377
Depreciation and amortization
20
36
Impairment loss
—
2,077
Interest expense
2,331
2,049
Assets and liabilities of 98.7FM as of February 28, 2019 and 2020 were as follows:
As of February 28 (29),
2019
2020
Current assets:
Restricted cash
$
1,504
$
1,467
Prepaid expenses
394
338
Other
340
714
Total current assets
2,238
2,519
Noncurrent assets:
Property and equipment
188
227
Indefinite lived intangibles
46,390
44,313
Deposits and other
6,255
5,542
Operating lease right-of-use assets
—
7,337
Total noncurrent assets
52,833
57,419
Total assets
$
55,071
$
59,938
Current liabilities:
Accounts payable and accrued expenses
$
15
$
15
Operating lease liabilities
—
378
Current maturities of long-term debt
7,150
7,755
Deferred revenue
864
894
Other current liabilities
162
137
Total current liabilities
8,191
9,179
Noncurrent liabilities:
Long-term debt, net of current portion
38,747
31,257
Operating lease liabilities, net of current
—
8,028
Total noncurrent liabilities
38,747
39,285
Total liabilities
$
46,938
$
48,464
Share-based Compensation The Company determines the fair value of its employee stock options at the date of grant using a Black-Scholes option-pricing model. The Black-Scholes option pricing model was developed for use in estimating the value of exchange-traded options that have no vesting restrictions and are fully transferable. The Company’s employee stock options have characteristics significantly different than these traded options. In addition, option pricing models require the input of highly subjective assumptions, including the expected stock price volatility and expected term of the options granted. The Company relies heavily upon historical data of its stock price when determining expected volatility, but each year the Company reassesses whether or not historical data is representative of expected results. See Note 3 for more discussion of share-based compensation. Cash and Cash Equivalents Emmis considers time deposits, money market fund shares and all highly liquid debt investment instruments with original maturities of three months or less to be cash equivalents. At times, such deposits may be in excess of FDIC insurance limits. Restricted Cash As of February 29, 2020, restricted cash relates to cash on deposit in trust accounts related to our 98.7FM LMA in New York City that services long-term debt, cash held by JPMorgan Chase as collateral to secure the Company’s corporate purchasing card and travel and expense programs, and cash associated with a compensating balance arrangement related to the Star Financial mortgage described in Note 5. The cash related to the compensating balance arrangement with Star Financial is classified as noncurrent as the Company expects this cash to be restricted in excess of one year. The following table provides a reconciliation of cash, cash equivalents and restricted cash reported within the consolidated balance sheets to the same amounts shown in the consolidated statements of cash flows:
As of February 28 (29),
2019
2020
Cash and cash equivalents
$
4,343
$
93,036
Restricted cash:
98.7FM LMA restricted cash
1,504
1,467
Cash used to secure the Company's purchasing card and travel and expense programs
1,000
225
Cash pledged as additional collateral for mortgage
—
8,015
Total cash, cash equivalents and restricted cash
$
6,847
$
102,743
Property and Equipment Property and equipment are recorded at cost. Depreciation is generally computed using the straight-line method over the estimated useful lives of the related assets, which are 39 years for buildings, the shorter of economic life or expected lease term for leasehold improvements, five to seven years for broadcasting equipment, five years for automobiles, office equipment and computer equipment, and three to five years for software. Maintenance, repairs and minor renewals are expensed as incurred; improvements are capitalized. On a continuing basis, the Company reviews the carrying value of property and equipment for impairment. If events or changes in circumstances were to indicate that an asset carrying value may not be recoverable, a write-down of the asset would be recorded through a charge to operations. See below for more discussion of impairment policies related to our property and equipment. Depreciation expense for the years ended February 2019 and 2020 was $1.4 million and $1.1 million, respectively. Intangible Assets and Goodwill Indefinite-lived Intangibles and Goodwill In connection with past acquisitions, a significant amount of the purchase price was allocated to radio broadcasting licenses, goodwill and other intangible assets. Goodwill consists of the excess of the purchase price over the fair value of tangible and identifiable intangible net assets acquired. In accordance with ASC Topic 350, “ Intangibles—Goodwill and Other,” Advertising and Subscription Acquisition Costs Advertising and subscription acquisition costs are expensed when incurred. Advertising expense and subscription acquisition costs for the years ended February 2019 and 2020 were $0.9 million and $0.4 million, respectively. Investments For those investments in common stock or in-substance common stock in which the Company has the ability to exercise significant influence over the operating and financial policies of the investee, the investment is accounted for under the equity method. For those investments in which the Company does not have such significant influence, the Company applies the accounting guidance for certain investments in debt and equity securities. Equity method investment On November 25, 2019, Emmis contributed the assets and liabilities of WBLS-FM and WQHT-FM to MediaCo, and in return, Emmis received $91.5 million in cash, a convertible promissory note payable to Emmis in the amount of $5.0 million and 1,666,667 shares of MediaCo Class A common stock. These shares constituted all of the issued and outstanding MediaCo Class A common stock and represented in the aggregate an approximately 23.72% equity ownership interest and 3.02% of the outstanding voting interests of MediaCo immediately following the transaction. Emmis therefore recorded an equity investment on our November 30, 2019 consolidated balance sheet. On January 17, 2020, we made a taxable pro rata distribution of 0.1265 shares of MediaCo Class A common stock for each outstanding share of Emmis’ Class A and Class B common stock at the close of business on January 3, 2020. This distribution comprised our entire equity interest held in MediaCo at November 30, 2019 and therefore Emmis does not hold an equity investment in MediaCo as of February 29, 2020. Other investment Emmis holds an equity investment without a readily determinable fair value in the form of preferred shares of a non-public company. Emmis has elected the measurement alternative under ASU 2016-01 to account for this investment. Historically, the investment had been carried at cost, which the Company previously concluded approximated fair value. During the year ended February 29, 2020, we concluded that this investment was impaired based on a February 2020 round of financing and a recapitalization of the investee. As a result of this observable transaction by the investee, we recorded an impairment charge of $0.4 million in the year ended February 29, 2020. Deferred Revenue and Barter Transactions Deferred revenue includes deferred barter, other transactions in which payments are received prior to the performance of services (i.e. cash-in-advance advertising and prepaid LMA payments), and deferred magazine subscription revenue. Barter transactions are recorded at the estimated fair value of the product or service received. Revenue from barter transactions is recognized when commercials are broadcast or a publication is delivered. The appropriate expense or asset is recognized when merchandise or services are used or received. Magazine subscription revenue is recognized when the publication is shipped. Barter revenues for the years ended February 2019 and 2020 were $1.8 million and $2.0 million, respectively, and barter expenses were $2.1 million, and $2.1 million, respectively. Earnings Per Share ASC Topic 260, “Earnings Per Share,” The following table sets forth the calculation of basic and diluted net income per share:
For the year ended
February 28, 2019
February 29, 2020
Net Income
Shares
Net Income Per Share
Net Income
Shares
Net Income Per Share
(in 000’s, except per share data)
Basic net income per common share:
Net income available to common shareholders
$
23,352
12,606
$
1.85
$
50,485
12,898
$
3.91
Impact of equity awards
—
842
—
—
Diluted net income per common share:
Net income available to common shareholders
$
23,352
13,448
$
1.74
$
50,485
12,898
$
3.91
Shares excluded from the calculation as the effect of their conversion into shares of our common stock would be antidilutive were as follows:
For the year ended February 28 (29),
2019
2020
Stock options and restricted stock awards
1,089
2,444
Income Taxes The Company accounts for income taxes under the asset and liability method, which requires the recognition of deferred tax assets and liabilities for the expected future tax consequence of events that have been recognized in the Company’s financial statements or income tax returns. Income taxes are recognized during the year in which the underlying transactions are reflected in the consolidated statements of operations. Deferred taxes are provided for temporary differences between amounts of assets and liabilities as recorded for financial reporting purposes and amounts recorded for income tax purposes. After determining the total amount of deferred tax assets, the Company determines whether it is more likely than not that some portion of the deferred tax assets will not be realized. If the Company determines that a deferred tax asset is not likely to be realized, a valuation allowance will be established against that asset to record it at its expected realizable value. Long-Lived Tangible Assets The Company periodically considers whether indicators of impairment of long-lived tangible assets are present. If such indicators are present, the Company determines whether the sum of the estimated undiscounted cash flows attributable to the assets in question are less than their carrying value. If less, the Company recognizes an impairment loss based on the excess of the carrying amount of the assets over their respective fair values. Fair value is determined by discounted future cash flows, appraisals and other methods. If the assets determined to be impaired are to be held and used, the Company recognizes an impairment charge to the extent the asset’s carrying value is greater than the fair value. The fair value of the asset then becomes the asset’s new carrying value, which, if applicable, the Company depreciates or amortizes over the remaining estimated useful life of the asset. During the year ended February 28, 2019, the Company dramatically scaled back the operations of its TagStation business in Chicago. In connection with this decision, the Company recorded an impairment charge of $0.3 million related to the long-lived tangible assets of TagStation. Also during the year ended February 28, 2019, the Company determined the carrying value of two radio transmission towers in St. Louis classified as held for sale exceeded the Company’s estimate of their fair value less cost to sell by $0.2 million, so the Company recorded an impairment charge in this amount. Noncontrolling Interests The Company follows Accounting Standards Codification paragraph 810-10-65-1 to report the noncontrolling interests related to our Austin Partnership and our Digonex dynamic pricing business (“Digonex”). We owned a controlling interest in the Austin Partnership until its sale on October 1, 2019 Emmis Operating Company, as collateral agent for secured creditors, notified Digonex Technologies, Inc. of a default under its notes payable on October 1, 2019, which was not cured by the October 6, 2019 deadline. The debt was accelerated on December 6, 2019, and Emmis Operating Company, as collateral agent for the secured creditors, foreclosed on Digonex Technologies, Inc. on December 31, 2019, taking possession of substantially all of its assets. On January 1, 2020, Emmis Operating Company conveyed the foreclosed assets to a new legal entity, Emmis Dynamic Pricing, LLC, that is owned by the holders of the Digonex Technologies, Inc. secured debt pro rata to their share of the Digonex Technologies, Inc. secured debt. Emmis Operating Company owns approximately 90% of Emmis Dynamic Pricing, LLC and therefore controls the entity. The transfer of assets from Digonex Technologies, Inc. to Emmis Dynamic Pricing, LLC was a transfer between entities under common control and so the assets were transferred at carryover basis. Emmis Dynamic Pricing, LLC does business as Digonex and continues to operate the underlying business of Digonex, but with a simpler capital structure. Noncontrolling interests represents the noncontrolling interest holders’ proportionate share of the equity of the Austin Partnership and the Digonex dynamic pricing business. Noncontrolling interests are adjusted for the noncontrolling interest holders’ proportionate share of the earnings or losses of the applicable entity. The noncontrolling interest continues to be attributed its share of losses even if that attribution results in a deficit noncontrolling interest balance. Below is a summary of the noncontrolling interest activity for the years ended February 2019 and 2020:
Austin Partnership
Digonex Technologies, Inc.
Emmis Dynamic Pricing, LLC
Total Noncontrolling Interests
Balance, February 28, 2018
$
47,424
$
(16,744
)
$
—
$
30,680
Net income (loss)
4,976
(2,249
)
—
2,727
Payments of dividends and distributions to noncontrolling interests
(5,254
)
—
—
(5,254
)
Balance, February 28, 2019
$
47,146
$
(18,993
)
$
—
$
28,153
Net income (loss)
3,047
(1,596
)
(17
)
1,434
Payments of dividends and distributions to noncontrolling interests
(2,217
)
—
—
(2,217
)
Sale of controlling interest in subsidiary
(47,976
)
—
—
(47,976
)
Deconsolidation of entity
—
20,589
—
20,589
Balance, February 29, 2020
$
—
$
—
$
(17
)
$
(17
) Estimates The preparation of financial statements in accordance with accounting principles generally accepted in the United States requires management to make estimates and assumptions that affect the reported amounts of assets, liabilities, revenues and expenses in the financial statements and in disclosures of contingent assets and liabilities. Actual results could differ from those estimates. Liquidity and Going Concern In accordance with Accounting Standards Update 2014-15, Presentation of Financial Statements - Going Concern (Subtopic 205-40): Disclosure of Uncertainties about an Entity’s Ability to Continue as a Going Concern, the Company is required to evaluate whether there is substantial doubt about its ability to continue as a going concern each reporting period, including interim periods. In evaluating the Company’s ability to continue as a going concern, management evaluated the conditions and events that could raise substantial doubt about the Company’s ability to continue as a going concern within one year after the date that the financial statements were issued (May 14, 2020). Management considered the Company’s current projections of future cash flows, current financial condition, sources of liquidity and debt obligations due on or before May 14, 2021 and believes it has the ability to meet its obligations for at least one year from the date of issuance of this Form 10-K. Discontinued Operations During the quarter ended August 31, 2019, the Company entered into agreements to sell its 50.1% ownership interest in Emmis Austin Radio Broadcasting Company, L.P. (the “Austin Partnership”), as well as a controlling interest in WQHT-FM and WBLS-FM in New York. Both sales closed during the three months ended November 30, 2019. The Company concluded that each of these transactions is a disposal of a business that met the criteria to be classified as held for sale during the three months ended August 31, 2019, and each is a strategic shift that will have a significant impact on the Company’s operations and financial results. As such, the assets and liabilities of these businesses included in the disposal transactions have been classified as held for sale in the February 28, 2019 balance sheet, and the results of operations and cash flows of these businesses have been classified as discontinued operations for all periods presented in the accompanying consolidated financial statements. Recent Accounting Standards Updates In January 2017, the FASB issued Accounting Standards Update 2017-01, Business Combinations (Topic 805): Clarifying the Definition of a Business. This ASU was issued to clarify the definition of a business with the objective of adding guidance to assist entities with evaluating whether transactions should be accounted for as acquisitions (or disposals) of assets or businesses. The Company adopted this guidance on March 1, 2018 with no material impact on its consolidated financial statements. In November 2016, the FASB issued Accounting Standards Update 2016-18, Statement of Cash Flows (Topic 230): Restricted Cash. This ASU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Company adopted this guidance on March 1, 2018 with no material impact on its consolidated financial statements. In June 2016, the FASB issued Accounting Standards Update 2016-13, Financial Instruments - Credit Losses (Topic 326), which introduces new guidance for an approach based on using expected losses to estimate credit losses on certain types of financial instruments. It also modifies the impairment model for available-for-sale debt securities and provides for a simplified accounting model for purchased financial assets with credit deterioration since their origination. Instruments in scope include loans, held-to-maturity debt securities, and net investments in leases as well as reinsurance and trade receivables. This standard will be effective for us as of March 1, 2023. We are currently evaluating the impact that the adoption of the new standard will have on our consolidated financial statements. In February 2016, the FASB issued Accounting Standards Update 2016-02, Leases (Topic 842). This update requires lessees to recognize, on the balance sheet, assets and liabilities for the rights and obligations created by leases of greater than twelve months. Leases will be classified as either finance or operating, with classification affecting the pattern of expense recognition in the statement of operations. On March 1, 2019, we adopted this standard using the modified retrospective approach, applied at the beginning of the period of adoption, and we elected the package of transitional practical expedients. The adoption of this standard resulted in recording operating lease liabilities of approximately $28.8 million as of March 1, 2019 along with a corresponding right-of-use asset. A significant portion of these amounts have been sold as part of the Austin Partnership Transaction and the MediaCo Transaction. The implementation of this standard did not have an impact on our consolidated statements of operations. See Note 9 for more discussion of the Company’s leases. In May 2014, the FASB issued Accounting Standards Update 2014-09, Revenue from Contracts with Customers (Topic 606), to clarify the principles used to recognize revenue for all entities. The FASB deferred implementation of this guidance by one year with the issuance of Accounting Standards Update 2015-14. The Company adopted this guidance on March 1, 2018 using the modified retrospective method with no impact on its consolidated financial statements for the three years ending February 28, 2018. The cumulative effect of initially applying the new guidance had no impact on the opening balance of retained earnings as of March 1, 2018 and the Company does not expect this guidance will have a material impact on its consolidated financial statements in future periods.</t>
  </si>
  <si>
    <t>Equity [Abstract]</t>
  </si>
  <si>
    <t>2. COMMON STOCK Emmis has authorized Class A common stock, Class B common stock, and Class C common stock. The rights of these three classes are essentially identical except that each share of Class A common stock has one vote with respect to substantially all matters, each share of Class B common stock has 10 votes with respect to substantially all matters, and each share of Class C common stock has no voting rights with respect to substantially all matters. All Class B common stock is owned by our Chairman, CEO and President, Jeffrey H. Smulyan, and automatically converts to Class A common stock upon sale or other transfer to a party unaffiliated with Mr. Smulyan. At February 28 (29), 2019 and 2020, no shares of Class C common stock were issued or outstanding.</t>
  </si>
  <si>
    <t>Share Based Payments</t>
  </si>
  <si>
    <t>Disclosure Of Compensation Related Costs Sharebased Payments [Abstract]</t>
  </si>
  <si>
    <t>3. SHARE BASED PAYMENTS The amounts recorded as share based compensation expense consist of stock option and restricted stock grants, and common stock issued to employees and directors in lieu of cash payments. Stock Option Awards The Company has granted options to purchase its common stock to employees and directors of the Company under various stock option plans at no less than the fair market value of the underlying stock on the date of grant. These options are granted for a term not exceeding 10 years and are forfeited, except in certain circumstances, in the event the employee or director terminates his or her employment or relationship with the Company. Generally, these options either vest annually over 3 years (one-third each year for 3 years), or cliff vest at the end of 3 years. The Company issues new shares upon the exercise of stock options. On January 17, 2020, Emmis made a taxable pro rata distribution of 0.1265 shares of MediaCo Class A common stock for each outstanding share of Emmis’ Class A and Class B common stock at the close of business on January 3, 2020. These shares of MediaCo Class A common stock had been received by Emmis in connection with the MediaCo Transaction that closed on November 25, 2019. While outstanding restricted stock awards received their pro rata share of this distribution, outstanding stock option awards did not. Since all of the Company’s outstanding stock option awards contain anti-dilution provisions, an equitable adjustment to these stock options awards was required to reflect the change in Emmis’ share price as a result of this distribution. The equitable adjustment approved by the Compensation Committee of the Company’s Board of Directors was consistent with the requirements of the Internal Revenue Code and resulted in no incremental share based compensation expense. The fair value of each option awarded is estimated on the date of grant using a Black-Scholes option-pricing model and expensed on a straight-line basis over the vesting period. Expected volatilities are based on historical volatility of the Company’s stock. The Company uses historical data to estimate option exercises and employee terminations within the valuation model. The Company includes estimated forfeitures in its compensation cost and updates the estimated forfeiture rate through the final vesting date of awards. The risk-free interest rate for periods within the life of the option is based on the U.S. Treasury yield curve in effect at the time of grant. The following assumptions were used to calculate the fair value of the Company’s options on the date of grant during the years ended February
For the Years Ended February 28 (29),
2019
2020
Risk-Free Interest Rate:
2.6% - 2.8%
1.7% - 2.6%
Expected Dividend Yield:
0%
0%
Expected Life (Years):
4.8 - 4.9
4.6
Expected Volatility:
51.3% - 53.2%
50.3% - 51.3%
The following table presents a summary of the Company’s stock options outstanding at February 29, 2020, and stock option activity during the year ended February 29, 2020 (“Price” reflects the weighted average exercise price per share):
Options
Price
Weighted Average Remaining Contractual Term
Aggregate Intrinsic Value
Outstanding, beginning of period
2,963,659
$
4.42
Granted
642,519
4.66
Exercised (1)
252,818
3.22
Forfeited
12,499
2.66
Expired
122,628
4.62
Outstanding, end of period
3,218,233
4.56
6.0
$
1,555
Exercisable, end of period
2,296,039
4.65
4.9
$
1,395
(1)
The Company did not record an income tax benefit related to option exercises in the years ended February 2019 and 2020. Cash received from option exercises during the years ended February 2019 and 2020 was $0.4 million and $0.8 million, respectively. The weighted average grant date fair value of options granted during the years ended February 2019 and 2020, was $2.27 and $2.07, respectively. A summary of the Company’s nonvested options at February 29, 2020, and changes during the year ended February 29, 2020, is presented below:
Options
Weighted Average Grant Date Fair Value
Nonvested, beginning of period
702,916
$
1.51
Granted
642,519
2.07
Vested
410,742
1.38
Forfeited
12,499
1.18
Nonvested, end of period
922,194
1.96
There were 1.4 million shares available for future grants under the Company’s various equity plans at February 29, 2020 (1.1 million shares under the 2017 Equity Compensation Plan and 0.3 million shares under other plans). The vesting dates of outstanding options at February 29, 2020 range from March 2020 to July 2022, and expiration dates range from March 2020 to August 2029. Restricted Stock Awards The Company periodically grants restricted stock awards to employees. Awards to employees are typically made pursuant to employment agreements. Restricted stock award grants are granted out of the Company’s 2017 Equity Compensation Plan. The Company also awards, out of the Company’s 2017 Equity Compensation Plan, stock to settle certain bonuses and other compensation that otherwise would be paid in cash. Any restrictions on these shares may be immediately lapsed on the grant date. The following table presents a summary of the Company’s restricted stock grants outstanding at February 29, 2020, and restricted stock activity during the year ended February 29, 2020 (“Price” reflects the weighted average share price at the date of grant):
Awards
Price
Grants outstanding, beginning of period
265,107
$
3.43
Granted
170,849
4.25
Vested (restriction lapsed)
177,996
3.40
Grants outstanding, end of period
257,960
4.00
The total grant date fair value of shares vested during the years ended February 2019 and 2020, was $1.1 million and $0.6 million, respectively. Recognized Non-Cash Compensation Expense The following table summarizes stock-based compensation expense and related tax benefits recognized by the Company in the years ended February 2019 and 2020:
Year Ended February 28 (29),
2019
2020
Station operating expenses
$
205
$
105
Corporate expenses
1,263
1,347
Stock-based compensation expense included in operating expenses
1,468
1,452
Tax benefit
—
—
Recognized stock-based compensation expense, net of tax
$
1,468
$
1,452
As of February 29, 2020, there was $1.5 million of unrecognized compensation cost, net of estimated forfeitures, related to nonvested share-based compensation arrangements. The cost is expected to be recognized over a weighted average period of approximately 1.4 years.</t>
  </si>
  <si>
    <t>Revenue</t>
  </si>
  <si>
    <t>Revenue [Abstract]</t>
  </si>
  <si>
    <t>4. REVENUE The Company generates revenue from the sale of services and products including, but not limited to: (i) on-air commercial broadcast time, (ii) magazine-related display advertising, (iii) magazine circulation and newsstand revenues, (iv) non-traditional revenues including event-related revenues and event sponsorship revenues, (v) revenues generated from LMAs, (vi) digital advertising and (vii) dynamic pricing consulting services. Payments received from advertisers before the performance obligation is satisfied are recorded as deferred revenue. Substantially all deferred revenue is recognized within twelve months of the payment date. We do not disclose the value of unsatisfied performance obligations for contracts with an original expected length of one year or less. Advertising On-air broadcast and magazine advertising revenues are recognized when or as performance obligations under the terms of a contract with a customer are satisfied. This typically occurs over the period of time that advertisements are provided, or as an event occurs. Revenues are reported at the amount the Company expects to be entitled to receive under the contract. Payments received from advertisers before the performance obligation is satisfied are recorded as deferred revenue in the condensed consolidated balance sheet. Substantially all deferred revenue is recognized within twelve months of the payment date. Circulation Circulation revenue includes revenues for Indianapolis Monthly purchased by readers or distributors. Single copy newsstand sales are recognized when the monthly magazine is distributed, net of provisions for related returns. Circulation revenues from digital and home delivery subscriptions are recognized over the subscription period as the performance obligations are delivered. Nontraditional Nontraditional revenues principally consist of ticket sales and sponsorship of events our stations and magazine conduct in their local markets. These revenues are recognized when our performance obligations are fulfilled, which generally coincides with the occurrence of the related event. LMA Fees LMA fee revenue relates to fees that the Company collects from third parties in exchange for the right to program and sell advertising for a specified portion of a radio station's inventory of broadcast time. These revenues are generally recognized ratably over the duration that the third party programs the radio station. Digital Digital revenue relates to revenue generated from the sale of digital marketing services (including display advertisements and video sponsorships) to advertisers. Digital revenues are generally recognized as the digital advertising is delivered. Other Other revenue includes trade and barter revenues and revenues related to Digonex. The Company provides advertising broadcast time in exchange for certain products and services, including on-air radio programming. These trade and barter arrangements generally allow the Company to preempt such bartered broadcast time in favor of advertisers who purchase time for cash consideration. These trade and barter arrangements are valued based upon the Company’s estimate of the fair value of the products and services received. Revenue is recognized on trade and barter arrangements when the advertising broadcast time has aired. Digonex revenues are recognized when or as performance obligations under the terms of a contract with a customer are satisfied. Other revenue also includes the management fee received from MediaCo. Disaggregation of revenue The following table presents the Company's revenues disaggregated by revenue source:
For the years ended February 28 (29),
2019
% of Total
2020
% of Total
Net revenues:
Advertising
$
18,611
46.7
%
$
18,196
45.8
%
Circulation
384
1.0
%
368
0.9
%
Non Traditional
3,255
8.2
%
3,329
8.4
%
Digital
2,087
5.2
%
2,449
6.2
%
LMA Fees
11,050
27.7
%
10,331
26.0
%
Other
4,504
11.2
%
5,037
12.7
%
Total net revenues
$
39,891
$
39,710</t>
  </si>
  <si>
    <t>Long-term Debt</t>
  </si>
  <si>
    <t>Debt Disclosure [Abstract]</t>
  </si>
  <si>
    <t>5. LONG-TERM DEBT Long-term debt was comprised of the following at February 28(29), 2019 and 2020:
As of February
As of February
Revolver
$
—
$
—
Term Loan
25,000
—
Total 2014 Credit Agreement debt
25,000
—
Star mortgage
—
12,598
Other nonrecourse debt (1)
10,074
4,000
98.7FM nonrecourse debt
47,332
40,182
Current maturities
(32,150
)
(8,008
)
Unamortized original issue discount
(1,499
)
(1,298
)
Total long-term debt
$
48,757
$
47,474
(1)
The face value of other nonrecourse debt was $10.2 million at February 28, 2019. On April 12, 2019, we entered into a $23 million mortgage between Emmis Operating Company and Emmis Indiana Broadcasting, L.P., as borrowers, and Star Financial as lender (the “Mortgage”). The Mortgage expires April 12, 2029, and was originally secured by a perfected first priority security interest in the Company’s headquarters building in Indianapolis, Indiana, and approximately 70 acres of land owned by the Company in Whitestown, Indiana, which currently is used as a tower site for one of the Company’s radio stations. The Mortgage requires monthly principal and interest payments using a 25 year amortization period, with a balloon payment due at expiration and the original annual interest rate was 5.48%. Pursuant to the terms of the Mortgage, $10 million of combined proceeds from the Austin Partnership Transaction and the MediaCo Transaction were required to be used to repay Mortgage indebtedness. Accordingly, $6.5 million of the proceeds from the Austin Partnership Transaction were used to make a payment on October 4, 2019, and $3.5 million of the proceeds from the MediaCo Transaction were used to make a payment on November 29, 2019. As a result of these repayments, a loss on extinguishment of debt of $0.1 million was recognized in the quarter ended November 30, 2019, and the security interest in the 70 acres of land in Whitestown, Indiana was released by Star Financial. The Mortgage is carried net of an unamortized original issue discount of $0.1 million as of February 29, 2020. The original issue discount is being amortized as additional interest expense over the life of the Mortgage using the effective interest method. On January 8, 2020, Emmis Operating Company and Star Financial entered into an amendment to the Mortgage, whereby Emmis placed $8 million into a restricted cash account with Star to serve as additional collateral for the Mortgage, and Star agreed to remove certain operating covenants included in the Mortgage, including no longer requiring that the Company maintain a fixed charge coverage ratio of at least 1.10:1.00. Additionally, Emmis Indiana Broadcasting, L.P. was removed as a borrower under the Mortgage and the interest rate was lowered to 4.82%. The fees incurred in connection with this amendment were immaterial. On April 12, 2019, Emmis entered into a $4 million term loan, by and between Emmis Operating Company, as borrower, and Barrett Investment Partners, LLC, as lender (the “Term Loan”). The Term Loan was due to expire on April 12, 2022 and was secured by a pledge of the Company’s controlling ownership interest in the Austin Partnership. Proceeds from the Austin Partnership Transaction were required to be used to pay all amounts outstanding under the Term Loan before the proceeds could be used for any other purpose. Emmis repaid all debts outstanding under the Term Loan on October 1, 2019 and recognized a loss on extinguishment of debt that was less than $0.1 million in the quarter ended November 30, 2019. During the three months ended November 30, 2019, Emmis terminated its $12 million revolving credit agreement with Wells Fargo Bank, National Association (the “Revolving Credit Agreement”). The Credit Agreement had been in place since April 12, 2019. There were no drawings on the Revolving Credit Agreement during the time it was outstanding. In connection with this termination, Emmis recognized a loss on extinguishment of debt of $0.4 million in the quarter ended November 30, 2019. In connection with the execution of the Mortgage, Term Loan, and Revolving Credit Agreement, the 2014 Credit Agreement, by and among the Company, Emmis Operating Company, as borrower, and certain other subsidiaries and the lenders party thereto, was terminated effective April 12, 2019 and all amounts outstanding under that agreement were paid in full. 98.7FM Non-recourse Debt On May 30, 2012, the Company, through wholly-owned, newly-created subsidiaries, issued $82.2 million of non-recourse notes. Teachers Insurance and Annuity Association of America, through a participation agreement with Wells Fargo Bank Northwest, National Association, is entitled to receive payments made on the notes. The notes are obligations only of the newly-created subsidiaries, are non-recourse to ECC and the rest of Emmis’ subsidiaries, and are secured by the assets of the newly-created subsidiaries, including the payments made to the newly-created subsidiary related to the 98.7FM LMA, which are guaranteed by Disney Enterprises, Inc. The notes bear interest at 4.1%. The 98.7FM non-recourse notes are carried on our consolidated balance sheets net of an original issue discount. The original issue discount, which was $1.4 million as of February 28, 2019 and $1.2 million as of February 29, 2020, is being amortized as additional interest expense over the life of the notes. Other Non-recourse Debt Other nonrecourse debt as of February 29, 2020 consisted of $4.0 million of notes payable issued by NextRadio, LLC. As of February 29, 2020, the notes accrue interest at 2.0%. The first interest payment on these notes was due on August 15, 2018, but as of February 29, 2020, NextRadio, LLC has not made any interest payments to the lender. Although there are no penalties for nonpayment of interest or principal, the lender, at its election, may convert the notes and all unpaid interest to senior preferred equity of NextRadio, LLC's parent entity, TagStation, LLC, a wholly-owned subsidiary of ECC. The lender has given notice of its intent to convert the notes to senior preferred equity of TagStation, LLC, but the steps required to effect this conversion as defined in the loan agreement have not yet been completed. These notes are obligations of NextRadio, LLC and TagStation, LLC and are non-recourse to ECC and the rest of Emmis' subsidiaries. TagStation, LLC and Next Radio, LLC never achieved profitability, and during the year ended February 28, 2019, Emmis decided to cease further investments in TagStation, LLC and NextRadio, LLC. As a result, these businesses terminated the employment of all of their employees and have ceased all business activity. Other nonrecourse debt as of February 28, 2019 consisted of the $4.0 million of notes payable issued by NextRadio, LLC and $6.2 million of notes payable issued by Digonex Technologies, Inc., which were recorded at fair value on June 16, 2014, the date that Emmis acquired a controlling interest in the company. During the year ended February 29, 2020, Emmis deconsolidated Digonex Technologies, Inc., removing this nonrecourse third-party debt from its consolidated balance sheet. See Note 15 for further discussion of the deconsolidation of Digonex Technologies, Inc. Based on amounts outstanding at February 29, 2020, mandatory principal payments of long-term debt for the next five years and thereafter are summarized below:
Year ended February 28 (29),
Star Mortgage
98.7FM Nonrecourse Debt
Other Nonrecourse Debt
Total
2021
$
254
$
7,755
$
—
$
8,009
2022
295
8,394
4,000
12,689
2023
310
9,069
—
9,379
2024
325
9,783
—
10,108
2025
340
5,181
—
5,521
Thereafter
11,074
—
—
11,074
Total
$
12,598
$
40,182
$
4,000
$
56,780</t>
  </si>
  <si>
    <t>Fair Value Measurements</t>
  </si>
  <si>
    <t>Fair Value Disclosures [Abstract]</t>
  </si>
  <si>
    <t>6. FAIR VALUE MEASUREMENTS As defined in ASC Topic 820, “Fair Value Measurement,” Recurring Fair Value Measurements The Company has no financial assets and liabilities that were accounted for at fair value on a recurring basis as of February 28 (29), 2019 and 2020. Non-Recurring Fair Value Measurements The Company has certain assets that are measured at fair value on a non-recurring basis under circumstances and events that include those described in Note 8, Intangible Assets and Goodwill, and are adjusted to fair value only when the carrying values are more than the fair values. The categorization of the framework used to price the assets is considered a Level 3 measurement due to the subjective nature of the unobservable inputs used to determine the fair value (see Note 8 for more discussion). During the quarter ended November 30, 2019, the Company completed the MediaCo Transaction, as described in Note 7. As a result of this, Emmis retained an approximately 23.72% equity ownership interest in MediaCo. This equity investment was measured at fair value of $5.5 million on the transaction date. On January 17, 2020, the Company made a taxable pro rata distribution of 0.1265 shares of MediaCo Class A common stock for each outstanding share of Emmis’ Class A and Class B common stock at the close of business on January 3, 2020. The distribution comprised our entire equity interest held in MediaCo. Fair Value of Other Financial Instruments Certain nonfinancial assets and liabilities are measured at fair value on a nonrecurring basis and are subject to fair value adjustments in certain circumstances, such as when there is evidence of impairment. The estimated fair value of financial instruments is determined using the best available market information and appropriate valuation methodologies. Considerable judgment is necessary, however, in interpreting market data to develop the estimates of fair value. Accordingly, the estimates presented are not necessarily indicative of the amounts that the Company could realize in a current market exchange, or the value that ultimately will be realized upon maturity or disposition. The use of different market assumptions may have a material effect on the estimated fair value amounts. The following methods and assumptions were used to estimate the fair value of financial instruments: - Cash and cash equivalents - Long-term debt</t>
  </si>
  <si>
    <t>Acquisitions And Dispositions</t>
  </si>
  <si>
    <t>Discontinued Operations And Disposal Groups [Abstract]</t>
  </si>
  <si>
    <t>ACQUISITIONS AND DISPOSITIONS</t>
  </si>
  <si>
    <t xml:space="preserve">7. ACQUISITIONS AND DISPOSITIONS For the year ended February 29, 2020 Sale of Austin Partnership On October 1, 2019, a subsidiary of Emmis sold its 50.1% ownership interest in the Austin Partnership to our minority partner, Sinclair Telecable, Inc., for $39.3 million (the “Austin Partnership Transaction”). Emmis recognized a gain on sale of $37.3 million. Gross cash proceeds, inclusive of purchase price adjustments, were approximately $40.7 million. Transaction-related expenses were approximately $0.7 million. $9.9 million of these proceeds were used to repay debt outstanding, with the balance held for general corporate purposes, including capital expenditures, working capital, and potential acquisitions and investments. The Austin Partnership has historically been included in our Radio segment. The following table summarizes certain operating results of the Austin Partnership for all periods presented. A portion of Emmis’ mortgage debt was required to be repaid with proceeds of this transaction. In accordance with ASC 205-20-45-6, Emmis has allocated interest on the debt required to be repaid as a result of this disposal transaction to the results of the Austin Partnership.
For the year ended February 28 (29),
2019
2020
Net revenues
$
31,149
$
19,539
Station operating expenses, excluding depreciation and amortization
20,772
13,428
Gain on sale of assets, net of disposition costs
—
(37,275
)
Depreciation and amortization
504
120
Operating income
9,873
43,266
Interest expense
622
311
Income before taxes
$
9,251
$
42,955
Major classes of assets and liabilities of the Austin Partnership that were classified as held for sale in the accompanying consolidated balance sheet as of February 28, 2019 are as follows:
As of February 28, 2019
Current assets:
Cash and cash equivalents
$
1,095
Accounts receivable, net
4,856
Prepaid expenses
357
Other current assets
121
Total current assets
6,429
Noncurrent assets:
Property and equipment, net
5,060
Indefinite lived intangibles
34,720
Goodwill
4,338
Other assets
25
Total noncurrent assets
44,143
Total assets
$
50,572
Current liabilities:
Accounts payable and accrued expenses
$
291
Accrued salaries and commissions
651
Deferred revenue
591
Income taxes payable
18
Other current liabilities
23
Total current liabilities
1,574
Noncurrent liabilities:
Other noncurrent liabilities
332
Total noncurrent liabilities
332
Total liabilities
$
1,906
Equity:
Noncontrolling interests
$
47,146
Sale of WQHT-FM and WBLS-FM On November 25, 2019, Emmis contributed the assets and liabilities of WBLS-FM and WQHT-FM (the “Stations”) to MediaCo Holding Inc., an Indiana corporation (“MediaCo”) and in return, Emmis received $91.5 million in cash, a convertible promissory note payable to Emmis in the amount of $5.0 million and 1,666,667 shares of MediaCo Class A common stock (the “MediaCo Transaction”). These shares constituted all of the issued and outstanding MediaCo Class A common stock and represented in the aggregate an approximately 23.72% equity ownership interest and 3.02% of the outstanding voting interests of MediaCo immediately following the transaction. On January 17, 2020, we made a taxable pro rata distribution of 0.1265 shares of MediaCo Class A common stock for each outstanding share of Emmis’ Class A and Class B common stock at the close of business on January 3, 2020. In addition, MediaCo’s net working capital as of the closing date must be reimbursed to Emmis within nine months of the MediaCo Transaction. As of February 29, 2020 Emmis has recorded a $6.5 million receivable from MediaCo related to this net working capital. SG Broadcasting LLC, an affiliate of Standard General L.P., a New York-based investment firm that manages event-driven opportunity funds (“Standard General”), purchased all of MediaCo’s Class B common stock, representing a 76.28% equity ownership interest. The common The employees of the Stations remain employees of Emmis, and are being leased to MediaCo. Gross cash proceeds at closing, inclusive of purchase price adjustments, were $91.8 million, $3.5 million of which was used by Emmis to repay debt outstanding. Transaction-related expenses were approximately $2.2 million. The remaining cash will be used for general corporate purposes, including capital expenditures, working capital, and acquisitions and investments including the acquisition of a sound masking business in March 2020, as discussed in Note 18. Upon the closing of the transaction, Emmis deconsolidated these stations, recorded the retained investment at fair value, and recognized a gain on sale of $35.6 million. The Stations have historically been included in our Radio segment. The following table summarizes certain operating results of the Stations for all periods presented. In accordance with ASC 205-20-45-6, Emmis has allocated interest on the debt that was required to be repaid as a result of this disposal transaction to the results of the Stations.
For the year ended February 28 (29),
2019
2020
Net revenues
$
43,091
$
35,828
Station operating expenses, excluding depreciation and amortization
30,949
25,831
Gain on sale of assets, net of disposition costs
—
(35,665
)
Depreciation and amortization
1,318
417
Operating income
10,824
45,245
Interest expense
329
194
Income before taxes
$
10,495
$
45,051
Major classes of assets and liabilities of the Stations that are classified as held for sale in the accompanying consolidated balance sheet as of February 28, 2019 are as follows:
As of February 28, 2019
Current assets:
Prepaid expenses
$
100
Other current assets
100
Total current assets
200
Noncurrent assets:
Property and equipment, net
2,356
Indefinite lived intangibles
63,265
Other intangibles, net
758
Other assets
145
Total noncurrent assets
66,524
Total assets
$
66,724
Current liabilities:
Other current liabilities
498
Total current liabilities
498
Noncurrent liabilities:
Other noncurrent liabilities
1,778
Total noncurrent liabilities
1,778
Total liabilities
$
2,276
For the year ended February 28, 2019 Sale of St. Louis radio stations On April 30, 2018, Emmis closed on its sale of substantially all of the assets of its radio stations in St. Louis in two separate transactions. In one transaction, Emmis sold the assets of KSHE-FM and KPNT-FM to affiliates of Hubbard Radio. In the other transaction, Emmis sold the assets of KFTK-FM and KNOU-FM to affiliates of Entercom Communications Corp. At closing, Emmis received aggregate proceeds of $60.0 million. After deducting estimated taxes payable and transaction-related expenses, net proceeds totaled approximately $40.5 million and were used to repay term loan indebtedness under Emmis’ senior credit facility. The taxes payable as a result of the transactions were not immediately due, so we repaid amounts outstanding under our revolver and we held excess cash on our balance sheet to enhance our liquidity position. Emmis recorded a $32.1 million gain on the sale of its St. Louis radio stations. The St. Louis radio stations were operated pursuant to an LMA from March 1, 2018 through the closing of the transactions on April 30, 2018. Affiliates of Hubbard Radio and Entercom Communications Corp. paid an LMA fee to Emmis totaling $0.7 million during this period, which is included in net revenues in the accompanying consolidated statements of operations and in the summary of our St. Louis radio station results included below. In connection with the sale of our St. Louis stations, the Company originally recorded $1.2 million of restructuring charges related to the involuntary termination of employees and estimated cease-use costs related to our leased St. Louis office facility, net of estimated sublease rentals. During the three months ended November 30, 2018, the Company revised its estimate of cease-use costs related to the St. Louis office facility, which resulted in an additional charge of $0.2 million. These charges are included in the gain on sale of radio and publishing assets, net of disposition costs in the accompanying consolidated statements of operations. The table below summarizes the activity related to our restructuring charge for the years ended February 28 (29), 2019 and 2020.
For the year ended February 28 (29),
2019
2020
Restructuring charges and estimated lease cease-use costs, beginning balance
$
—
$
1,099
Restructuring charges and estimated lease cease-use costs, St. Louis radio stations sale
1,424
-
Payments, net of accretion
(325
)
(293
)
Restructuring charges and estimated lease cease-use costs unpaid and outstanding
$
1,099
$
806
The St. Louis stations had historically been included in our Radio segment. The following table summarizes certain operating results of the St. Louis stations for all periods presented. Pursuant to Accounting Standards Codification 205-20-45-6, interest expense associated with the required term loan repayment associated with the sale of the St. Louis stations is included in the results below. The sale of the St. Louis stations did not qualify for reporting as a discontinued operation as it did not represent a strategic shift for the Company as described in Accounting Standards Codification 205-20-45. The following table summarizes certain operating results of the St. Louis stations for all periods presented.
For the year ended February 28 (29),
2019
2020
Net revenues
$
711
$
—
Station operating expenses, excluding depreciation and amortization expense
505
—
Gain on sale of radio assets, net of disposition costs
(32,148
)
—
Operating income
32,354
—
Interest expense
592
—
Income before income taxes
$
31,762
$
—
Unaudited pro forma summary information is presented below for the years ended February 28 (29), 2019 and 2020, assuming the dispositions discussed above and related mandatory debt repayments had occurred on the first day of the pro forma periods presented below.
For the year ended February 28 (29),
2019
2020
(unaudited)
(unaudited)
Net revenues
$
39,180
$
39,377
Station operating expenses, excluding depreciation and amortization
38,354
33,001
Consolidated net loss
(6,661
)
(25,038
)
Net loss attributable to the Company
(9,388
)
(26,472
)
Net income per share - basic
$
(0.74
)
$
(2.05
)
Net income per share - diluted
$
(0.74
)
$
(2.05
) </t>
  </si>
  <si>
    <t>Intangible Assets and Goodwill</t>
  </si>
  <si>
    <t>Goodwill And Intangible Assets Disclosure [Abstract]</t>
  </si>
  <si>
    <t>INTANGIBLE ASSETS AND GOODWILL</t>
  </si>
  <si>
    <t xml:space="preserve">8. INTANGIBLE ASSETS AND GOODWILL In accordance with ASC Topic 350, “ Intangibles—Goodwill and Other,” Impairment testing The Company generally performs its annual impairment review of indefinite-lived intangibles as of December 1 each year. At the time of each impairment review, if the fair value of the indefinite-lived intangible is less than its carrying value a charge is recorded to results of operations. When indicators of impairment are present, the Company will perform an interim impairment test. Impairment recorded as a result of our interim and annual impairment testing is summarized in the table below. We will perform additional interim impairment assessments whenever triggering events suggest such testing for the recoverability of these assets is warranted. The table below summarizes the results of our interim and annual impairment testing for the two years ending February 29, 2020. There was no impairment to recorded goodwill in either the year ended February 2019 or 2020.
Interim Assessment
Annual Assessment
Total
Year Ended February 28, 2019
$
—
$
343
$
343
Year Ended February 29, 2020
4,022
2,077
6,099
Valuation of Indefinite-lived Broadcasting Licenses Fair value of our FCC licenses is estimated to be the price that would be received to sell an asset or paid to transfer a liability in an orderly transaction between market participants at the measurement date. To determine the fair value of our FCC licenses, the Company considered both income and market valuation methods when it performed its impairment tests. Under the income method, the Company projects cash flows that would be generated by each of its units of accounting assuming the unit of accounting was commencing operations in its respective market at the beginning of the valuation period. This cash flow stream is discounted to arrive at a value for the FCC license. The Company assumes the competitive situation that exists in each market remains unchanged, with the exception that its unit of accounting commenced operations at the beginning of the valuation period. In doing so, the Company extracts the value of going concern and any other assets acquired, and strictly values the FCC license. Major assumptions involved in this analysis include market revenue, market revenue growth rates, unit of accounting audience share, unit of accounting revenue share and discount rate. Each of these assumptions may change in the future based upon changes in general economic conditions, audience behavior, consummated transactions, and numerous other variables that may be beyond our control. The projections incorporated into our license valuations take into consideration then current economic conditions. Under the market method, the Company uses recent sales of comparable radio stations for which the sales value appeared to be concentrated entirely in the value of the license, to arrive at an indication of fair value. Below are some of the key assumptions used in our income method annual impairment assessments. In recent years, we have reduced long-term growth rates in the markets in which we operate based on recent industry trends and our expectations for the markets going forward.
December 1, 2018
December 1, 2019
Discount Rate
11.9% - 12.3%
11.9% - 12.4%
Long-term Revenue Growth Rate
0.3% - 1.0%
(0.6%)
Mature Market Share
12.9% - 30.2%
0.5% - 20.6%
Operating Profit Margin
26.0% - 38.0%
24.3% - 31.4% As of February 2019 and 2020, excluding amounts classified as held for sale, the carrying amounts of the Company’s FCC licenses were $72.6 million and $66.5 million, respectively. These amounts are entirely attributable to our radio division. The table below presents the changes to the carrying values of the Company’s FCC licenses for the years ended February 2019 and 2020 for each unit of accounting.
Change in FCC License Carrying Values
Unit of Accounting
As of February 28, 2018
Sale of Stations
Impairment
Reclassifications
As of February 28, 2019
Sale of Stations
Impairment
As of February 29, 2020
New York Cluster
$
71,614
$
—
$
—
$
(71,614
)
$
—
$
—
$
—
$
—
WLIB-AM (New York)
—
—
—
8,349
8,349
—
(1,692
)
6,657
98.7FM (New York)
46,390
—
—
—
46,390
—
(2,077
)
44,313
Indianapolis Cluster
18,166
—
(343
)
—
17,823
—
(2,330
)
15,493
Subtotal
136,170
—
(343
)
(63,265
)
72,562
—
(6,099
)
66,463
Assets held for sale
WBLS-FM and WQHT-FM
—
—
—
63,265
63,265
(63,265
)
—
—
Austin Cluster
34,720
—
—
—
34,720
(34,720
)
—
—
St. Louis Cluster
24,758
(24,758
)
—
—
—
—
—
—
Grand Total
$
195,648
$
(24,758
)
$
(343
)
$
—
$
135,827
$
(63,265
)
$
(6,099
)
$
66,463
The Company recorded impairment charges related to FCC licenses in each of the past two years. Impairment charges recognized as part of our December 1, 2018 and 2019 annual testing were $0.3 million and $2.1 million, respectively. These impairments were mostly related to declining market revenues combined with lowered expectations for future long-term revenue growth rates as noted in the table above. In addition, in connection with an interim impairment review during the year ended February 29, 2020, the Company concluded the carrying value of certain FCC licenses exceeded their fair value by $4.0 million, and recorded an impairment charge in this amount. During the two years ended February 2020, we sold radio stations in New York, Austin and St Louis. See Note 7 for more discussion of these transactions. Goodwill and Definite-lived intangibles The company has no goodwill or definite-lived intangible assets as of February 29, 2020. Goodwill and definite-lived intangible assets, all of which were attributable to our radio division, were $4.3 million and $0.8 million, respectively as of February 28, 2019. The carrying amounts of the Company's goodwill and definite-lived intangibles were classified as noncurrent assets held for sale in the accompanying consolidated balance sheet as of February 28, 2019 as they related to assets held by the Austin Partnership and WBLS-FM, both of which were sold during the year ended February 29, 2020. The Company ceased recording amortization expense on its definite-lived intangible assets when they were classified as noncurrent assets held for sale during the three months ended August 31, 2019. Total amortization expense from definite-lived intangibles during the year ended February 28, 2019 and February 29, 2020 was $0.3 million and $0.1 million, respectively, all of which is included in discontinued operations, net of tax in the accompanying consolidated statements of operations. </t>
  </si>
  <si>
    <t>Leases</t>
  </si>
  <si>
    <t>Leases [Abstract]</t>
  </si>
  <si>
    <t>9. LEASES We determine if an arrangement is a lease at inception. We have operating leases for office space, tower space, equipment and automobiles expiring at various dates through August 2032. Some leases have options to extend and some have options to terminate. Beginning March 1, 2019 operating leases are included in operating lease right-of-use assets, current operating lease liabilities, and noncurrent operating lease liabilities in our consolidated balance sheet. Operating lease assets represent our right to use an underlying asset for the lease term and lease liabilities represent our obligation to make lease payments arising from the lease. Operating lease assets and liabilities are recognized at commencement date based on the present value of lease payments over the lease term. As our leases do not provide an implicit rate, we use our incremental borrowing rate based on the information available at commencement date in determining the present value of lease payments. We use the implicit rate if it is readily determinable. Our lease terms may include options to extend or terminate the lease when it is reasonably certain and there is a significant economic incentive to exercise that option. Operating lease expense for operating lease assets is recognized on a straight-line basis over the lease term. Variable lease payments, which represent lease payments that vary due to changes in facts or circumstances occurring after the commencement date other than the passage of time, are expensed in the period in which the obligation for these payments was incurred. Variable lease expense recognized in the year ended February 29, 2020, was not material. We elected not to apply the recognition requirements of ASC Topic 842, “ Leases” The impact of operating leases to our consolidated financial statements was as follows:
Year Ended February 29, 2020
Lease Cost
Operating lease cost
$
3,805
Other Information
Operating cash flows from operating leases
4,241
Right-of-use assets obtained in exchange for new operating lease liabilities 1
28,821
Weighted average remaining lease term - operating leases (in years)
10.6
Weighted average discount rate - operating leases
5.9
% 1 As of February 29, 2020, the annual minimum lease payments of our operating lease liabilities were as follows:
Year ending February 28 (29),
2021
$
1,376
2022
1,365
2023
1,372
2024
1,246
2025
968
After 2025
7,399
Total lease payments
13,726
Less imputed interest
3,744
Total recorded lease liabilities
$
9,982
The Company subleases a number of properties to third parties. The Company recognized approximately $0.2 million and $0.5 million of sublease income for the years ended February 2019 and 2020, respectively. The total minimum sublease rentals to be received in the future under noncancelable subleases as of February 29, 2020 were as follows:
Year ending February 28 (29),
Noncancelable Sublease rentals
2021
$
341
2022
194
2023
191
2024
132
Total
$
858</t>
  </si>
  <si>
    <t>Employee Benefit Plans</t>
  </si>
  <si>
    <t>Compensation And Retirement Disclosure [Abstract]</t>
  </si>
  <si>
    <t>10. EMPLOYEE BENEFIT PLANS a. Equity Incentive Plans The Company has stock options and restricted stock grants outstanding that were issued to employees or non-employee directors under one or more of the following plans: the 2004 Equity Compensation Plan, the 2010 Equity Compensation Plan, the 2012 Equity Compensation Plan, the 2015 Equity Compensation Plan, the 2016 Equity Compensation Plan and the 2017 Equity Compensation Plan. These outstanding grants continue to be governed by the terms of the applicable plan. 2017 Equity Compensation Plan At the 2017 annual meeting, the shareholders approved the 2017 Equity Compensation Plan (the “2017 Plan”). Under the 2017 Plan, awards equivalent to 2.0 million shares of common stock may be granted. Furthermore, any unissued awards from prior equity compensation plans (or shares subject to outstanding awards that would again become available for awards under this plan) increases the number of shares of common stock available for grant under the 2017 Plan. The awards, which have certain restrictions, may be for incentive stock options, nonqualified stock options, shares of restricted stock, restricted stock units, stock appreciation rights or performance units. Under the 2017 Plan, all awards are granted with a purchase price equal to at least the fair market value of the stock except for shares of restricted stock and restricted stock units, which may be granted with any purchase price (including zero). The stock options under the 2017 Plan generally expire not more than 10 years from the date of grant. Under the 2017 Plan, awards equivalent to approximately 1.1 million shares of common stock were available for grant as of February 29, 2020. b. 401(k) Retirement Savings Plan Emmis sponsors a Section 401(k) retirement savings plan that is available to substantially all employees age 18 years and older who have at least 30 days of service. Employees may make pretax contributions to the plan up to 50% of their compensation, not to exceed the annual limit prescribed by the Internal Revenue Service (“IRS”). Although Emmis may make discretionary matching contributions to the plan in the form of cash or shares of the Company’s Class A common stock, none were made during the two years ended February 29, 2020. c. Defined Contribution Health and Retirement Plan Emmis contributes to a multi-employer defined contribution health and retirement plan for employees who are members of a certain labor union. Amounts charged to expense related to the multi-employer plan were approximately $0.3 million and $0.2 million for the years ended February 2019 and 2020, respectively.</t>
  </si>
  <si>
    <t>Other Commitments and Contingencies</t>
  </si>
  <si>
    <t>Commitments And Contingencies Disclosure [Abstract]</t>
  </si>
  <si>
    <t xml:space="preserve">11. OTHER COMMITMENTS AND CONTINGENCIES a. Commitments The Company has various commitments under the following types of material contracts: (i) employment agreements and (ii) other contracts with annual commitments (mostly contractual services for audience measurement information) at February 29, 2020 as follows:
Year ending February 28 (29),
Employment Agreements
Other Contracts
Total
2021
$
8,462
$
5,458
$
13,920
2022
2,682
5,584
8,266
2023
123
1,780
1,903
2024
123
—
123
2025
—
—
—
Thereafter
—
—
—
Total
$
11,390
$
12,822
$
24,212
b. Litigation The Company is a party to various legal proceedings arising in the ordinary course of business. In the opinion of management of the Company, there are no legal proceedings pending against the Company likely to have a material adverse effect on the Company. Emmis filed suit against Illinois National Insurance Company (“INIC”) in 2015 related to INIC’s decision to not cover Emmis’ defense costs under Emmis’ directors and officers insurance policy in a lawsuit related to the Company’s preferred stock in which Emmis was the defendant (the “Prior Litigation”). On March 21, 2018, Emmis was granted summary judgment entitling it to coverage of its defense costs in the Prior Litigation. On October 10, 2018, Emmis and INIC agreed that Emmis' damages were $3.5 million. </t>
  </si>
  <si>
    <t>Income Taxes</t>
  </si>
  <si>
    <t>Income Tax Disclosure [Abstract]</t>
  </si>
  <si>
    <t>12. INCOME TAXES The provision (benefit) for income taxes for the years ended February 2019, and 2020 consisted of the following:
For the year ended February 28 (29),
2019
2020
Current:
Federal
$
8,597
$
212
State
1,574
141
Total current
10,171
353
Deferred:
Federal
(4,347
)
(6,544
)
State
(2,272
)
(2,888
)
Total deferred
(6,619
)
(9,432
)
(Benefit) provision for income taxes
$
3,552
$
(9,079
) The provision (benefit) for income taxes for the years ended February 2019 and 2020 differs from that computed at the Federal statutory corporate tax rate as follows:
For the year ended February 28 (29),
2019
2020
Federal statutory income tax rate
21
%
21
%
Computed income tax provision at federal statutory rate
$
2,625
$
(7,164
)
State income tax
(699
)
(2,747
)
Nondeductible stock compensation
63
(32
)
Entertainment disallowance
180
89
Executive compensation
—
1,045
Change in federal valuation allowance
1,467
(888
)
Tax attributed to noncontrolling interest
—
4
Federal tax credit
(85
)
—
Reclassification of AMT credit
82
—
Other
(81
)
614
(Benefit) provision for income taxes
$
3,552
$
(9,079
) The final determination of our income tax liability may be materially different from our income tax provision. Significant judgment is required in determining our provision for income taxes. Our calculation of the provision for income taxes is subject to our interpretation of applicable tax laws in the jurisdictions in which we file. In addition, our income tax returns are subject to periodic examination by the Internal Revenue Service and other taxing authorities. The components of deferred tax assets and deferred tax liabilities at February 28, 2019 and February 29, 2020 were as follows:
As of February 28 (29),
2019
2020
Deferred tax assets:
Net operating loss carryforwards
$
11,173
$
4,395
Intangible assets
13,023
—
Compensation relating to stock options
1,506
1,559
Operating lease liabilities
—
2,795
Accrued rent
974
8
Tax credits
1,165
1,050
Investments in subsidiaries
148
610
Other
298
234
Valuation allowance
(26,724
)
(4,227
)
Total deferred tax assets
1,563
6,424
Deferred tax liabilities
Indefinite-lived intangible assets
(26,005
)
(17,010
)
Property and equipment
(698
)
(273
)
Deferred gain under opportunity zone
—
(11,655
)
Right of use assets
—
(2,356
)
Other
(92
)
(109
)
Total deferred tax liabilities
(26,795
)
(31,403
)
Net deferred tax liabilities
$
(25,232
)
$
(24,979
) A valuation allowance is provided when it is more likely than not that some portion of the deferred tax asset (“DTA”) will not be realized. The Company historically recorded a full valuation allowance on all U.S. (federal and state) deferred tax assets. The Company does not benefit its deferred tax assets based on the deferred tax liabilities (“DTLs”) related to indefinite-lived intangibles that are not expected to reverse during the carry-forward period. Because these DTLs would not reverse until some future indefinite period when the intangibles are either sold or impaired, any resulting temporary differences cannot be considered a source of future taxable income to support realization of the DTAs. Due to the current year deferred gain under IRC §1400Z-2, regarding investment in a qualified opportunity fund, the Company is in a net DTL position of $3.7 million at the end of the year before considering indefinite-lived DTLs. The result is that a valuation allowance is only being recorded at the end of the year on state net operating losses and tax credits that the Company does not expect to be able to utilize. The Company decreased its valuation allowance by $22.5 million ($15.6 million federal decrease and $6.9 million state decrease), from $26.7 million as of February 28, 2019 to $4.2 million as of February 29, 2020. The Company has considered future taxable income and ongoing prudent and feasible tax-planning strategies in assessing the need for the valuation allowance. The Company will assess quarterly whether it remains more likely than not that the deferred tax assets will not be realized. In the event the Company determines at a future time that it could realize its deferred tax assets in excess of the net amount recorded, the Company will reduce its deferred tax asset valuation allowance and decrease income tax expense in the period when the Company makes such determination. The Company has state NOLs of $71 million available to offset future taxable income. The state net operating loss carryforwards expire between the years ending February 2021 and February 2036. A valuation allowance has been provided for the net operating loss carryforwards related to states in which the Company no longer has operating results as it is more likely than not that substantially all of these net operating losses will expire unutilized. The Company had $1.3 million of tax credits at February 29, 2020, including tax credits in California, Illinois, New Jersey and Texas, all of which have a full valuation allowance. The Company has adopted FASB Accounting Standards Codification Topic 740-10, “ Accounting for Uncertainty in Income Taxes” The following is a tabular reconciliation of the total amounts of gross unrecognized tax benefits for the years ending February 28, 2019 and February 29, 2020:
As of February 28 (29),
2019
2020
Gross unrecognized tax benefit – opening balance
$
(38
)
$
(22
)
Gross increases - tax position
—
$
(1,564
)
Gross decreases – lapse of applicable statute of limitations
16
22
Gross unrecognized tax benefit – ending balance
$
(22
)
$
(1,564
) Included in the balance of unrecognized tax benefits at February 28, 2019 and February 29, 2020 are $0.1 million and $1.2 million of tax benefits that, if recognized, would reduce the Company’s provision for income taxes. Due to the uncertain and complex application of tax regulations, it is possible that the ultimate resolution of audits may result in liabilities that could be different from this estimate. In such case, the Company will record additional tax expense or tax benefit in the tax provision, or reclassify amounts on the accompanying consolidated balance sheets in the period in which such matter is effectively settled with the taxing authority. The Company recognizes interest accrued related to unrecognized tax benefits and penalties as income tax expense. Related to the uncertain tax benefits noted above, the Company accrued an immaterial amount of interest and $0.2 million of penalties during the year ending February 29, 2020 and in total, as of February 29, 2020, has recognized a liability for interest of $4 thousand and penalties of $0.2 million.</t>
  </si>
  <si>
    <t>Segment Information</t>
  </si>
  <si>
    <t>Segment Reporting [Abstract]</t>
  </si>
  <si>
    <t>SEGMENT INFORMATION</t>
  </si>
  <si>
    <t>13. SEGMENT INFORMATION The Company’s operations are currently aligned into two segments, Radio and Publishing. The Company combines the results of all other immaterial business activities in the “all other” category. Revenues of the “all other” category generally consist of revenues associated with dynamic pricing consulting services provided by Digonex. Our determination of reportable segments is consistent with the financial information regularly reviewed by the chief operation decision maker for purposes of evaluating performance, allocation resources, and planning and forecasting future periods. Corporate expenses are not allocated to reportable segments and are included in the “all other category”. The Company’s segments operate exclusively in the United States. The accounting policies as described in the summary of significant accounting policies included in Note 1 to these consolidated financial statements, are applied consistently across segments.
Year Ended February 29, 2020
Radio
Publishing
All Other
Consolidated
Net revenues
$
33,462
$
4,407
$
1,841
$
39,710
Station operating expenses excluding depreciation expense
25,202
5,031
2,768
33,001
Corporate expenses excluding depreciation expense
—
—
18,841
18,841
Impairment losses
6,099
—
380
6,479
Depreciation
360
13
760
1,133
Gain on legal matter
—
—
(2,153
)
(2,153
)
Loss on sale of fixed assets
—
—
31
31
Operating income (loss)
$
1,801
$
(637
)
$
(18,786
)
$
(17,622
)
Year Ended February 28, 2019
Radio
Publishing
All Other
Consolidated
Net revenues
$
33,778
$
4,678
$
1,435
$
39,891
Station operating expenses excluding depreciation expense
24,258
4,822
9,779
38,859
Corporate expenses excluding depreciation expense
—
—
10,313
10,313
Impairment losses
548
—
304
852
Depreciation
516
18
857
1,391
(Gain) loss on sale of radio and publishing assets, net of disposition costs
(32,148
)
331
—
(31,817
)
Loss on sale of fixed assets
1
—
—
1
Operating income (loss)
$
40,603
$
(493
)
$
(19,818
)
$
20,292
Total Assets
Radio
Publishing
All Other
Consolidated
As of February 28, 2019
$
216,473
$
728
$
20,545
$
237,746
As of February 29, 2020
91,865
694
129,433
221,992</t>
  </si>
  <si>
    <t>Equity in Loss of Unconsolidated Affiliate</t>
  </si>
  <si>
    <t>Equity Method Investments And Joint Ventures [Abstract]</t>
  </si>
  <si>
    <t>14. EQUITY IN LOSS OF UNCONSOLIDATED AFFILIATE As discussed in Note 7, on November 25, 2019, Emmis contributed the assets and liabilities of WBLS-FM and WQHT-FM to MediaCo, and in return, Emmis received $91.5 million in cash, a convertible promissory note payable to Emmis in the amount of $5.0 million and 1,666,667 shares of MediaCo Class A common stock. These shares constituted all of the issued and outstanding MediaCo Class A common stock and represented in the aggregate an approximately 23.72% equity ownership interest and 3.02% of the outstanding voting interests of MediaCo immediately following the transaction. On January 17, 2020, we made a taxable pro rata distribution of 0.1265 shares of MediaCo Class A common stock for each outstanding share of Emmis’ Class A and Class B common stock at the close of business of January 3, 2020. This distribution comprised our entire equity interest held in MediaCo. Equity in earnings (loss) of unconsolidated affiliate reflected in our consolidated statement of operations for the year ended February 29, 2020 represents our share of MediaCo’s net losses during this period associated with these shares.</t>
  </si>
  <si>
    <t>Deconsolidation of Entity</t>
  </si>
  <si>
    <t>Deconsolidation Of Entity [Abstract]</t>
  </si>
  <si>
    <t>15. DECONSOLIDATION OF ENTITY During the quarter ended February 29, 2020, Emmis Operating Company, as collateral agent for secured creditors, accelerated the secured debt of Digonex Technologies, Inc. pursuant to a continuing default under Digonex’s secured notes payable and foreclosed on Digonex Technologies, Inc., taking possession of substantially all of Digonex Technologies, Inc.’s assets. These assets were then conveyed to a newly-formed entity, Emmis Dynamic Pricing, LLC, which is owned by the holders of the Digonex Technologies, Inc. secured debt pro rata to their share of the Digonex Technologies, Inc. secured debt. The transfer of assets from Digonex Technologies, Inc. to Emmis Dynamic Pricing, LLC was a transfer between entities under common control and so the assets were transferred at carryover basis. As a result of these actions, Digonex Technologies, Inc. no longer owns any assets, has any employees, or conducts any operating activity. Prior to these actions, Emmis owned the following financial instruments of Digonex Technologies, Inc. that were eliminated in consolidation:
•
$11.1 million of convertible secured notes payable, which was convertible into Series A preferred stock of Digonex, and;
•
5,980,886 shares of Series A preferred stock. Through its majority ownership of the Series A preferred stock, Emmis elected 4 of the 7 members of the board of directors of Digonex Technologies, Inc., appointed the CEO, and was deemed to control the entity. Accordingly, from the time of its initial investment in Digonex Technologies, Inc. in June 2014 through foreclosure in December 2019, Emmis consolidated the financial statements of Digonex Technologies, Inc. in its consolidated financial statements. In December 2019, all four of the directors elected by Emmis resigned from the board of Digonex Technologies, Inc. (as well as the three independent directors). Furthermore, on February 3, 2020, Emmis informed the registered agent of Digonex Technologies, Inc. that it was surrendering for no consideration its entire interest in the Series A preferred stock. In addition, Emmis informed the registered agent that it was unconditionally and irrevocably waiving, on behalf of itself and any successors or assigns, its right to convert the convertible secured notes payable into Series A preferred stock under the terms of the convertible secured notes payable. As a result of these actions, as of February 3, 2020, Emmis held no variable interests in Digonex Technologies, Inc. and had no ability to control the entity going forward. Thus, Emmis deconsolidated Digonex Technologies, Inc. from its consolidated financial statements in the quarter and year ended February 29, 2020. The loss on deconsolidation stems from the removal of noncontrolling interests, which reflects the accumulated losses of Digonex Technologies, Inc. previously allocated to the holders of Digonex Technologies, Inc.’s common stock, partially offset by the deconsolidation of third party debt.</t>
  </si>
  <si>
    <t>Other Income</t>
  </si>
  <si>
    <t>Other Income And Expenses [Abstract]</t>
  </si>
  <si>
    <t>16. OTHER INCOME Components of other income for the years ended February 2019 and 2020, were as follows:
For the year ended February 28 (29),
2019
2020
Interest income
$
132
$
730
Other
7
—
Total other income
$
139
$
730</t>
  </si>
  <si>
    <t>Related Party Transactions</t>
  </si>
  <si>
    <t>Related Party Transactions [Abstract]</t>
  </si>
  <si>
    <t xml:space="preserve">17. RELATED PARTY TRANSACTIONS Prior to 2002, the Company made certain life insurance premium payments for the benefit of Mr. Smulyan. The Company discontinued making such payments in 2001; however, pursuant to a Split Dollar Life Insurance Agreement and Limited Collateral Assignment dated November 2, 1997, the Company retains the right, upon Mr. Smulyan’s death, resignation or termination of employment, to recover all of the premium payments it has made, which total $1.1 million. As a result of the MediaCo Transaction described in Note 7, Emmis continues to provide management services to MediaCo under a Management Agreement, subject to the direction of the MediaCo board of directors which consists of four directors appointed by Standard General and three directors appointed by Emmis. Emmis receives an annual management fee of $1.25 million, plus reimbursement of certain expenses directly related to the operation of MediaCo’s business. $0.3 million of income was recognized in the year ended February 29, 2020 in relation to the Management Agreement, $0.1 million of which has not been received from MediaCo as of February 29, 2020. Additionally, under the Employee Leasing Agreement, the employees of WBLS-FM and WQHT-FM remain employees of Emmis and MediaCo reimburses Emmis for the cost of these employees, including health and benefit costs. The initial term of the Employee Leasing Agreement lasts through December 31, 2020, and automatically renews for successive six-month periods, unless otherwise terminated upon the occurrence of certain events. $2.7 million of reimbursement was recognized in the year ended February 29, 2020, $0.2 million of which has not yet been received from MediaCo as of February 29, 2020. As a result of the transaction described above, on November 25, 2019, we received a convertible promissory note from MediaCo in the amount of $5.0 million. The terms of this note are described in Note 7. </t>
  </si>
  <si>
    <t>Subsequent Events</t>
  </si>
  <si>
    <t>Subsequent Events [Abstract]</t>
  </si>
  <si>
    <t>18. SUBSEQUENT EVENTS On March 10, 2020, through wholly-owned subsidiaries, Emmis acquired substantially all of the assets used and useful in the sound masking business of Lencore Acoustics Corporation for $75.1 million in cash. The purchased assets include approximately $5.3 million of working capital. The purchase price is subject to customary working capital adjustments. In connection with this acquisition, Emmis incurred approximately $3.1 million of transaction fees and expenses. Transaction costs are expensed as incurred. Approximately $0.8 million of the transaction fees and expenses are included in corporate expenses excluding depreciation expense for the year ended February 29, 2020. The remaining $2.3 million of transaction fees and expenses were incurred in March 2020 and will be recognized in our consolidated statement of operations for the year ended February 28, 2021. In March 2020 the World Health Organization declared the global novel coronavirus disease 2019 (COVID-19) outbreak a pandemic. As of the date these financial statements were filed, we have felt impact of COVID-19 on all of our segments. The Company’s operations are being adversely affected as a result of COVID-19, with certain advertisers cancelling their orders and an overall reduction in new advertising orders. Futhermore, many of the clients for our dynamic pricing consulting services remain closed to the public. The full extent of the impact is not known at this point as the scale and severity of the outbreak, coupled with the response from federal, state and local governments, is still unknown. In April 2020, the Company applied for and received a loan in the amount of $4.8 million pursuant to the Paycheck Protection Program under the Coronavirus Aid, Relief, and Economic Security Act (the “CARES Act”). Amounts received under this loan are expected to be used to continue to employ and pay our employees without reduction, despite the adverse impact the COVID-19 pandemic is having on our businesses. As provided for in the CARES Act and subsequent regulations, to the extent loan proceeds are used to continue payroll and pay no more than a certain amount of rent, utilities, and interest, the loan is to be forgiven by the U.S. government. We expect that a substantial portion, if not all, of the loan we received will be forgiven based on the expected use of proceeds. Of the $4.8 million received, approximately $1.5 million is attributable to the employees we lease to MediaCo and MediaCo is expected to derive the benefits thereof. On April 22, 2020, Emmis and MediaCo entered into a Loan Proceeds Participation Agreement (the “LPPA”) pursuant to which (i) Emmis agreed to use certain of the proceeds of the loan Emmis received pursuant to the Paycheck Protection Program under the CARES Act (the “PPP Loan”) to pay certain wages of employees leased to MediaCo pursuant to that certain Employee Leasing Agreement, dated as of November 25, 2019, between Emmis and MediaCo, (ii) Emmis agreed to waive up to $1.5 million in reimbursement obligations of MediaCo to Emmis under the Leasing Agreement to the extent that the PPP Loan is forgiven, and (iii) MediaCo agreed to promptly pay Emmis an amount equal to 31.56% of the amount of the PPP Loan, if any, that Emmis is required to repay, up to the amount of the reimbursement obligations forgiven under (ii) above. Standard General L.P., on behalf of all of the funds for which it serves as an investment advisor, agreed to guaranty MediaCo’s obligations under the LPPA. On April 21, 2020, the Board of Directors of Emmis determined to voluntarily delist the Company’s Class A Common Stock from The Nasdaq Stock Market LLC (“Nasdaq”). The Company notified Nasdaq of the Board’s determination on April 24, 2020. The Company filed, on May 4, 2020, a Form 25 requesting the delisting of its Class A Common Stock from Nasdaq and the deregistration of its common stock under Section 12(b) of the Exchange Act. After the effectiveness of the Form 25, the Company intends to file with the SEC, on May 14, 2020, a Form 15 requesting the deregistration of its Class A Common Stock under Section 12(g) of the Exchange Act and the suspension of the Company’s reporting obligations under Sections 13 and 15(d) of the Exchange Act. After delisting, the Company’s Class A Common Stock may be eligible for quotation on the OTC Markets Group if market makers commit to making a market in the Company’s shares. The Company can provide no assurance that trading in its Class A Common Stock will continue on the OTC Markets Group or otherwise.</t>
  </si>
  <si>
    <t>Summary of Significant Accounting Policies (Policies)</t>
  </si>
  <si>
    <t>Principles of Consolidation</t>
  </si>
  <si>
    <t>Principles of Consolidation The following discussion pertains to Emmis Communications Corporation (“ECC”) and its subsidiaries (collectively, “Emmis,” the “Company,” or “we”). All significant intercompany balances and transactions have been eliminated.</t>
  </si>
  <si>
    <t>Organization</t>
  </si>
  <si>
    <t>Organization We are a diversified media company, formed in 1980, principally focused on radio broadcasting. Emmis owns 4 FM and 2 AM radio stations in New York and Indianapolis. One of the FM radio stations that Emmis currently owns in New York is operated pursuant to a Local Marketing Agreement (“LMA”) whereby a third party provides the programming for the station and sells all advertising within that programming. In addition to our radio properties, we also publish Indianapolis Monthly Substantially all of ECC’s business is conducted through its subsidiaries. From time to time, our long-term debt agreements may contain certain provisions that may restrict the ability of ECC’s subsidiaries to transfer funds to ECC in the form of cash dividends, loans or advances.</t>
  </si>
  <si>
    <t>Revenue Recognition</t>
  </si>
  <si>
    <t>Revenue Recognition The Company generates revenue from the sale of services and products including, but not limited to: (i) on-air commercial broadcast time, (ii) magazine-related display advertising, (iii) magazine circulation and newsstand revenues, (iv) non-traditional revenues including event-related revenues and event sponsorship revenues, (v) revenues generated from LMAs, (vi) digital advertising and (vii) dynamic pricing consulting services. Payments received from advertisers before the performance obligation is satisfied are recorded as deferred revenue. Substantially all deferred revenue is recognized within twelve months of the payment date. We do not disclose the value of unsatisfied performance obligations for contracts with an original expected length of one year or less. Advertising revenues presented in the financial statements are reflected on a net basis, after the deduction of advertising agency fees, usually at a rate of 15% of gross revenues. Deferred Revenue and Barter Transactions Deferred revenue includes deferred barter, other transactions in which payments are received prior to the performance of services (i.e. cash-in-advance advertising and prepaid LMA payments), and deferred magazine subscription revenue. Barter transactions are recorded at the estimated fair value of the product or service received. Revenue from barter transactions is recognized when commercials are broadcast or a publication is delivered. The appropriate expense or asset is recognized when merchandise or services are used or received. Magazine subscription revenue is recognized when the publication is shipped. Barter revenues for the years ended February 2019 and 2020 were $1.8 million and $2.0 million, respectively, and barter expenses were $2.1 million, and $2.1 million, respectively.</t>
  </si>
  <si>
    <t>Allowance for Doubtful Accounts</t>
  </si>
  <si>
    <t>Allowance for Doubtful Accounts An allowance for doubtful accounts is recorded based on management’s judgment of the collectability of receivables. When assessing the collectability of receivables, management considers, among other things, historical loss experience and existing economic conditions. Amounts are written off after all normal collection efforts have been exhausted. The activity in the allowance for doubtful accounts for the two years ended February 29, 2020 was as follows:
Balance At Beginning Of Year
Provision
Write-Offs
Balance At End Of Year
Year ended February 28, 2019
$
471
$
246
$
(391
)
$
326
Year ended February 29, 2020
326
191
(366
)
151</t>
  </si>
  <si>
    <t>Local Programming and Marketing Agreement Fees</t>
  </si>
  <si>
    <t>Local Programming and Marketing Agreement Fees The Company from time to time enters into LMAs in connection with acquisitions and dispositions of radio stations, pending regulatory approval of transfer of the FCC licenses. Under the terms of these agreements, the acquiring company makes specified periodic payments to the holder of the FCC license in exchange for the right to program and sell advertising for a specified portion of the station’s inventory of broadcast time. The acquiring company records revenues and expenses associated with the portion of the station’s inventory of broadcast time it manages. Nevertheless, as the holder of the FCC license, the owner-operator retains control and responsibility for the operation of the station, including responsibility over all programming broadcast on the station. On April 30, 2018, Emmis closed on the sale of substantially all of its radio station assets in St. Louis. The St. Louis stations were operated pursuant to LMAs from March 1, 2018 through April 30, 2018. The buyers of the stations paid LMA fees totaling $0.7 million during the period, which is included in net revenues in our accompanying consolidated statements of operations during the year ended February 28, 2019. See Note 7 for more discussion of our sale of our St. Louis radio stations. On April 26, 2012, the Company entered into an LMA with New York AM Radio, LLC (“98.7FM Programmer”) pursuant to which, commencing April 30, 2012, 98.7FM Programmer purchased from Emmis the right to provide programming on 98.7FM until August 31, 2024. Disney Enterprises, Inc., the parent company of 98.7FM Programmer, has guaranteed the obligations of 98.7FM Programmer under the LMA. The Company retains ownership and control of the station, including the related FCC license during the term of the LMA and received an annual fee from 98.7FM Programmer of $8.4 million for the first year of the term under the LMA, which fee increases by 3.5% each year thereafter until the LMA’s termination. This LMA fee revenue is recorded on a straight-line basis over the term of the LMA. Emmis retains the FCC license of 98.7FM after the term of the LMA expires. The following table summarizes Emmis’ operating results of 98.7FM for all periods presented. Emmis programmed 98.7FM until the LMA commenced on April 26, 2012. 98.7FM is a part of our Radio segment. Results of operations of 98.7FM for the years ended February 2019 and 2020 were as follows:
For the year ended February 28 (29),
2019
2020
Net revenues
$
10,331
$
10,331
Station operating expenses, excluding depreciation and amortization expense
1,198
1,377
Depreciation and amortization
20
36
Impairment loss
—
2,077
Interest expense
2,331
2,049
Assets and liabilities of 98.7FM as of February 28, 2019 and 2020 were as follows:
As of February 28 (29),
2019
2020
Current assets:
Restricted cash
$
1,504
$
1,467
Prepaid expenses
394
338
Other
340
714
Total current assets
2,238
2,519
Noncurrent assets:
Property and equipment
188
227
Indefinite lived intangibles
46,390
44,313
Deposits and other
6,255
5,542
Operating lease right-of-use assets
—
7,337
Total noncurrent assets
52,833
57,419
Total assets
$
55,071
$
59,938
Current liabilities:
Accounts payable and accrued expenses
$
15
$
15
Operating lease liabilities
—
378
Current maturities of long-term debt
7,150
7,755
Deferred revenue
864
894
Other current liabilities
162
137
Total current liabilities
8,191
9,179
Noncurrent liabilities:
Long-term debt, net of current portion
38,747
31,257
Operating lease liabilities, net of current
—
8,028
Total noncurrent liabilities
38,747
39,285
Total liabilities
$
46,938
$
48,464</t>
  </si>
  <si>
    <t>Share-based Compensation</t>
  </si>
  <si>
    <t>Share-based Compensation The Company determines the fair value of its employee stock options at the date of grant using a Black-Scholes option-pricing model. The Black-Scholes option pricing model was developed for use in estimating the value of exchange-traded options that have no vesting restrictions and are fully transferable. The Company’s employee stock options have characteristics significantly different than these traded options. In addition, option pricing models require the input of highly subjective assumptions, including the expected stock price volatility and expected term of the options granted. The Company relies heavily upon historical data of its stock price when determining expected volatility, but each year the Company reassesses whether or not historical data is representative of expected results. See Note 3 for more discussion of share-based compensation.</t>
  </si>
  <si>
    <t>Cash and Cash Equivalents</t>
  </si>
  <si>
    <t>Cash and Cash Equivalents Emmis considers time deposits, money market fund shares and all highly liquid debt investment instruments with original maturities of three months or less to be cash equivalents. At times, such deposits may be in excess of FDIC insurance limits.</t>
  </si>
  <si>
    <t>Restricted Cash</t>
  </si>
  <si>
    <t>Restricted Cash As of February 29, 2020, restricted cash relates to cash on deposit in trust accounts related to our 98.7FM LMA in New York City that services long-term debt, cash held by JPMorgan Chase as collateral to secure the Company’s corporate purchasing card and travel and expense programs, and cash associated with a compensating balance arrangement related to the Star Financial mortgage described in Note 5. The cash related to the compensating balance arrangement with Star Financial is classified as noncurrent as the Company expects this cash to be restricted in excess of one year. The following table provides a reconciliation of cash, cash equivalents and restricted cash reported within the consolidated balance sheets to the same amounts shown in the consolidated statements of cash flows:
As of February 28 (29),
2019
2020
Cash and cash equivalents
$
4,343
$
93,036
Restricted cash:
98.7FM LMA restricted cash
1,504
1,467
Cash used to secure the Company's purchasing card and travel and expense programs
1,000
225
Cash pledged as additional collateral for mortgage
—
8,015
Total cash, cash equivalents and restricted cash
$
6,847
$
102,743</t>
  </si>
  <si>
    <t>Property and Equipment</t>
  </si>
  <si>
    <t>Property and Equipment Property and equipment are recorded at cost. Depreciation is generally computed using the straight-line method over the estimated useful lives of the related assets, which are 39 years for buildings, the shorter of economic life or expected lease term for leasehold improvements, five to seven years for broadcasting equipment, five years for automobiles, office equipment and computer equipment, and three to five years for software. Maintenance, repairs and minor renewals are expensed as incurred; improvements are capitalized. On a continuing basis, the Company reviews the carrying value of property and equipment for impairment. If events or changes in circumstances were to indicate that an asset carrying value may not be recoverable, a write-down of the asset would be recorded through a charge to operations. See below for more discussion of impairment policies related to our property and equipment. Depreciation expense for the years ended February 2019 and 2020 was $1.4 million and $1.1 million, respectively.</t>
  </si>
  <si>
    <t>Intangible Assets and Goodwill Indefinite-lived Intangibles and Goodwill In connection with past acquisitions, a significant amount of the purchase price was allocated to radio broadcasting licenses, goodwill and other intangible assets. Goodwill consists of the excess of the purchase price over the fair value of tangible and identifiable intangible net assets acquired. In accordance with ASC Topic 350, “ Intangibles—Goodwill and Other,”</t>
  </si>
  <si>
    <t>Advertising and Subscription Acquisition Costs</t>
  </si>
  <si>
    <t>Advertising and Subscription Acquisition Costs Advertising and subscription acquisition costs are expensed when incurred. Advertising expense and subscription acquisition costs for the years ended February 2019 and 2020 were $0.9 million and $0.4 million, respectively.</t>
  </si>
  <si>
    <t>Investments For those investments in common stock or in-substance common stock in which the Company has the ability to exercise significant influence over the operating and financial policies of the investee, the investment is accounted for under the equity method. For those investments in which the Company does not have such significant influence, the Company applies the accounting guidance for certain investments in debt and equity securities. Equity method investment On November 25, 2019, Emmis contributed the assets and liabilities of WBLS-FM and WQHT-FM to MediaCo, and in return, Emmis received $91.5 million in cash, a convertible promissory note payable to Emmis in the amount of $5.0 million and 1,666,667 shares of MediaCo Class A common stock. These shares constituted all of the issued and outstanding MediaCo Class A common stock and represented in the aggregate an approximately 23.72% equity ownership interest and 3.02% of the outstanding voting interests of MediaCo immediately following the transaction. Emmis therefore recorded an equity investment on our November 30, 2019 consolidated balance sheet. On January 17, 2020, we made a taxable pro rata distribution of 0.1265 shares of MediaCo Class A common stock for each outstanding share of Emmis’ Class A and Class B common stock at the close of business on January 3, 2020. This distribution comprised our entire equity interest held in MediaCo at November 30, 2019 and therefore Emmis does not hold an equity investment in MediaCo as of February 29, 2020. Other investment Emmis holds an equity investment without a readily determinable fair value in the form of preferred shares of a non-public company. Emmis has elected the measurement alternative under ASU 2016-01 to account for this investment. Historically, the investment had been carried at cost, which the Company previously concluded approximated fair value. During the year ended February 29, 2020, we concluded that this investment was impaired based on a February 2020 round of financing and a recapitalization of the investee. As a result of this observable transaction by the investee, we recorded an impairment charge of $0.4 million in the year ended February 29, 2020.</t>
  </si>
  <si>
    <t>Earnings Per Share</t>
  </si>
  <si>
    <t>Earnings Per Share ASC Topic 260, “Earnings Per Share,” The following table sets forth the calculation of basic and diluted net income per share:
For the year ended
February 28, 2019
February 29, 2020
Net Income
Shares
Net Income Per Share
Net Income
Shares
Net Income Per Share
(in 000’s, except per share data)
Basic net income per common share:
Net income available to common shareholders
$
23,352
12,606
$
1.85
$
50,485
12,898
$
3.91
Impact of equity awards
—
842
—
—
Diluted net income per common share:
Net income available to common shareholders
$
23,352
13,448
$
1.74
$
50,485
12,898
$
3.91
Shares excluded from the calculation as the effect of their conversion into shares of our common stock would be antidilutive were as follows:
For the year ended February 28 (29),
2019
2020
Stock options and restricted stock awards
1,089
2,444</t>
  </si>
  <si>
    <t>Income Taxes The Company accounts for income taxes under the asset and liability method, which requires the recognition of deferred tax assets and liabilities for the expected future tax consequence of events that have been recognized in the Company’s financial statements or income tax returns. Income taxes are recognized during the year in which the underlying transactions are reflected in the consolidated statements of operations. Deferred taxes are provided for temporary differences between amounts of assets and liabilities as recorded for financial reporting purposes and amounts recorded for income tax purposes. After determining the total amount of deferred tax assets, the Company determines whether it is more likely than not that some portion of the deferred tax assets will not be realized. If the Company determines that a deferred tax asset is not likely to be realized, a valuation allowance will be established against that asset to record it at its expected realizable value.</t>
  </si>
  <si>
    <t>Long-Lived Tangible Assets</t>
  </si>
  <si>
    <t>Long-Lived Tangible Assets The Company periodically considers whether indicators of impairment of long-lived tangible assets are present. If such indicators are present, the Company determines whether the sum of the estimated undiscounted cash flows attributable to the assets in question are less than their carrying value. If less, the Company recognizes an impairment loss based on the excess of the carrying amount of the assets over their respective fair values. Fair value is determined by discounted future cash flows, appraisals and other methods. If the assets determined to be impaired are to be held and used, the Company recognizes an impairment charge to the extent the asset’s carrying value is greater than the fair value. The fair value of the asset then becomes the asset’s new carrying value, which, if applicable, the Company depreciates or amortizes over the remaining estimated useful life of the asset. During the year ended February 28, 2019, the Company dramatically scaled back the operations of its TagStation business in Chicago. In connection with this decision, the Company recorded an impairment charge of $0.3 million related to the long-lived tangible assets of TagStation. Also during the year ended February 28, 2019, the Company determined the carrying value of two radio transmission towers in St. Louis classified as held for sale exceeded the Company’s estimate of their fair value less cost to sell by $0.2 million, so the Company recorded an impairment charge in this amount.</t>
  </si>
  <si>
    <t xml:space="preserve">Noncontrolling Interests The Company follows Accounting Standards Codification paragraph 810-10-65-1 to report the noncontrolling interests related to our Austin Partnership and our Digonex dynamic pricing business (“Digonex”). We owned a controlling interest in the Austin Partnership until its sale on October 1, 2019 Emmis Operating Company, as collateral agent for secured creditors, notified Digonex Technologies, Inc. of a default under its notes payable on October 1, 2019, which was not cured by the October 6, 2019 deadline. The debt was accelerated on December 6, 2019, and Emmis Operating Company, as collateral agent for the secured creditors, foreclosed on Digonex Technologies, Inc. on December 31, 2019, taking possession of substantially all of its assets. On January 1, 2020, Emmis Operating Company conveyed the foreclosed assets to a new legal entity, Emmis Dynamic Pricing, LLC, that is owned by the holders of the Digonex Technologies, Inc. secured debt pro rata to their share of the Digonex Technologies, Inc. secured debt. Emmis Operating Company owns approximately 90% of Emmis Dynamic Pricing, LLC and therefore controls the entity. The transfer of assets from Digonex Technologies, Inc. to Emmis Dynamic Pricing, LLC was a transfer between entities under common control and so the assets were transferred at carryover basis. Emmis Dynamic Pricing, LLC does business as Digonex and continues to operate the underlying business of Digonex, but with a simpler capital structure. Noncontrolling interests represents the noncontrolling interest holders’ proportionate share of the equity of the Austin Partnership and the Digonex dynamic pricing business. Noncontrolling interests are adjusted for the noncontrolling interest holders’ proportionate share of the earnings or losses of the applicable entity. The noncontrolling interest continues to be attributed its share of losses even if that attribution results in a deficit noncontrolling interest balance. Below is a summary of the noncontrolling interest activity for the years ended February 2019 and 2020:
Austin Partnership
Digonex Technologies, Inc.
Emmis Dynamic Pricing, LLC
Total Noncontrolling Interests
Balance, February 28, 2018
$
47,424
$
(16,744
)
$
—
$
30,680
Net income (loss)
4,976
(2,249
)
—
2,727
Payments of dividends and distributions to noncontrolling interests
(5,254
)
—
—
(5,254
)
Balance, February 28, 2019
$
47,146
$
(18,993
)
$
—
$
28,153
Net income (loss)
3,047
(1,596
)
(17
)
1,434
Payments of dividends and distributions to noncontrolling interests
(2,217
)
—
—
(2,217
)
Sale of controlling interest in subsidiary
(47,976
)
—
—
(47,976
)
Deconsolidation of entity
—
20,589
—
20,589
Balance, February 29, 2020
$
—
$
—
$
(17
)
$
(17
) </t>
  </si>
  <si>
    <t>Estimates</t>
  </si>
  <si>
    <t>Estimates The preparation of financial statements in accordance with accounting principles generally accepted in the United States requires management to make estimates and assumptions that affect the reported amounts of assets, liabilities, revenues and expenses in the financial statements and in disclosures of contingent assets and liabilities. Actual results could differ from those estimates.</t>
  </si>
  <si>
    <t>Liquidity and Going Concern</t>
  </si>
  <si>
    <t xml:space="preserve">Liquidity and Going Concern In accordance with Accounting Standards Update 2014-15, Presentation of Financial Statements - Going Concern (Subtopic 205-40): Disclosure of Uncertainties about an Entity’s Ability to Continue as a Going Concern, the Company is required to evaluate whether there is substantial doubt about its ability to continue as a going concern each reporting period, including interim periods. In evaluating the Company’s ability to continue as a going concern, management evaluated the conditions and events that could raise substantial doubt about the Company’s ability to continue as a going concern within one year after the date that the financial statements were issued (May 14, 2020). Management considered the Company’s current projections of future cash flows, current financial condition, sources of liquidity and debt obligations due on or before May 14, 2021 and believes it has the ability to meet its obligations for at least one year from the date of issuance of this Form 10-K. </t>
  </si>
  <si>
    <t>Discontinued Operations</t>
  </si>
  <si>
    <t>During the quarter ended August 31, 2019, the Company entered into agreements to sell its 50.1% ownership interest in Emmis Austin Radio Broadcasting Company, L.P. (the “Austin Partnership”), as well as a controlling interest in WQHT-FM and WBLS-FM in New York. Both sales closed during the three months ended November 30, 2019. The Company concluded that each of these transactions is a disposal of a business that met the criteria to be classified as held for sale during the three months ended August 31, 2019, and each is a strategic shift that will have a significant impact on the Company’s operations and financial results. As such, the assets and liabilities of these businesses included in the disposal transactions have been classified as held for sale in the February 28, 2019 balance sheet, and the results of operations and cash flows of these businesses have been classified as discontinued operations for all periods presented in the accompanying consolidated financial statements.</t>
  </si>
  <si>
    <t>Recent Accounting Standards Updates</t>
  </si>
  <si>
    <t>Recent Accounting Standards Updates In January 2017, the FASB issued Accounting Standards Update 2017-01, Business Combinations (Topic 805): Clarifying the Definition of a Business. This ASU was issued to clarify the definition of a business with the objective of adding guidance to assist entities with evaluating whether transactions should be accounted for as acquisitions (or disposals) of assets or businesses. The Company adopted this guidance on March 1, 2018 with no material impact on its consolidated financial statements. In November 2016, the FASB issued Accounting Standards Update 2016-18, Statement of Cash Flows (Topic 230): Restricted Cash. This ASU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Company adopted this guidance on March 1, 2018 with no material impact on its consolidated financial statements. In June 2016, the FASB issued Accounting Standards Update 2016-13, Financial Instruments - Credit Losses (Topic 326), which introduces new guidance for an approach based on using expected losses to estimate credit losses on certain types of financial instruments. It also modifies the impairment model for available-for-sale debt securities and provides for a simplified accounting model for purchased financial assets with credit deterioration since their origination. Instruments in scope include loans, held-to-maturity debt securities, and net investments in leases as well as reinsurance and trade receivables. This standard will be effective for us as of March 1, 2023. We are currently evaluating the impact that the adoption of the new standard will have on our consolidated financial statements. In February 2016, the FASB issued Accounting Standards Update 2016-02, Leases (Topic 842). This update requires lessees to recognize, on the balance sheet, assets and liabilities for the rights and obligations created by leases of greater than twelve months. Leases will be classified as either finance or operating, with classification affecting the pattern of expense recognition in the statement of operations. On March 1, 2019, we adopted this standard using the modified retrospective approach, applied at the beginning of the period of adoption, and we elected the package of transitional practical expedients. The adoption of this standard resulted in recording operating lease liabilities of approximately $28.8 million as of March 1, 2019 along with a corresponding right-of-use asset. A significant portion of these amounts have been sold as part of the Austin Partnership Transaction and the MediaCo Transaction. The implementation of this standard did not have an impact on our consolidated statements of operations. See Note 9 for more discussion of the Company’s leases. In May 2014, the FASB issued Accounting Standards Update 2014-09, Revenue from Contracts with Customers (Topic 606), to clarify the principles used to recognize revenue for all entities. The FASB deferred implementation of this guidance by one year with the issuance of Accounting Standards Update 2015-14. The Company adopted this guidance on March 1, 2018 using the modified retrospective method with no impact on its consolidated financial statements for the three years ending February 28, 2018. The cumulative effect of initially applying the new guidance had no impact on the opening balance of retained earnings as of March 1, 2018 and the Company does not expect this guidance will have a material impact on its consolidated financial statements in future periods.</t>
  </si>
  <si>
    <t>Summary of Significant Accounting Policies (Tables)</t>
  </si>
  <si>
    <t>Allowance For Doubtful Accounts</t>
  </si>
  <si>
    <t>The activity in the allowance for doubtful accounts for the two years ended February 29, 2020 was as follows:
Balance At Beginning Of Year
Provision
Write-Offs
Balance At End Of Year
Year ended February 28, 2019
$
471
$
246
$
(391
)
$
326
Year ended February 29, 2020
326
191
(366
)
151</t>
  </si>
  <si>
    <t>Schedule of Operating Results From Local Programming and Marketing Agreements</t>
  </si>
  <si>
    <t>The following table summarizes Emmis’ operating results of 98.7FM for all periods presented. Emmis programmed 98.7FM until the LMA commenced on April 26, 2012. 98.7FM is a part of our Radio segment. Results of operations of 98.7FM for the years ended February 2019 and 2020 were as follows:
For the year ended February 28 (29),
2019
2020
Net revenues
$
10,331
$
10,331
Station operating expenses, excluding depreciation and amortization expense
1,198
1,377
Depreciation and amortization
20
36
Impairment loss
—
2,077
Interest expense
2,331
2,049</t>
  </si>
  <si>
    <t>Schedule of Assets and Liabilities of Local Programming and Marketing Agreements</t>
  </si>
  <si>
    <t>Assets and liabilities of 98.7FM as of February 28, 2019 and 2020 were as follows:
As of February 28 (29),
2019
2020
Current assets:
Restricted cash
$
1,504
$
1,467
Prepaid expenses
394
338
Other
340
714
Total current assets
2,238
2,519
Noncurrent assets:
Property and equipment
188
227
Indefinite lived intangibles
46,390
44,313
Deposits and other
6,255
5,542
Operating lease right-of-use assets
—
7,337
Total noncurrent assets
52,833
57,419
Total assets
$
55,071
$
59,938
Current liabilities:
Accounts payable and accrued expenses
$
15
$
15
Operating lease liabilities
—
378
Current maturities of long-term debt
7,150
7,755
Deferred revenue
864
894
Other current liabilities
162
137
Total current liabilities
8,191
9,179
Noncurrent liabilities:
Long-term debt, net of current portion
38,747
31,257
Operating lease liabilities, net of current
—
8,028
Total noncurrent liabilities
38,747
39,285
Total liabilities
$
46,938
$
48,464</t>
  </si>
  <si>
    <t>Summary of Restricted Cash</t>
  </si>
  <si>
    <t>The following table provides a reconciliation of cash, cash equivalents and restricted cash reported within the consolidated balance sheets to the same amounts shown in the consolidated statements of cash flows:
As of February 28 (29),
2019
2020
Cash and cash equivalents
$
4,343
$
93,036
Restricted cash:
98.7FM LMA restricted cash
1,504
1,467
Cash used to secure the Company's purchasing card and travel and expense programs
1,000
225
Cash pledged as additional collateral for mortgage
—
8,015
Total cash, cash equivalents and restricted cash
$
6,847
$
102,743</t>
  </si>
  <si>
    <t>Calculation of Basic and Diluted Net Income Per Share from Continuing Operations</t>
  </si>
  <si>
    <t>The following table sets forth the calculation of basic and diluted net income per share:
For the year ended
February 28, 2019
February 29, 2020
Net Income
Shares
Net Income Per Share
Net Income
Shares
Net Income Per Share
(in 000’s, except per share data)
Basic net income per common share:
Net income available to common shareholders
$
23,352
12,606
$
1.85
$
50,485
12,898
$
3.91
Impact of equity awards
—
842
—
—
Diluted net income per common share:
Net income available to common shareholders
$
23,352
13,448
$
1.74
$
50,485
12,898
$
3.91</t>
  </si>
  <si>
    <t>Shares Excluded from Calculation as Effect of Conversion into Shares of Common Stock would be Antidilutive</t>
  </si>
  <si>
    <t>Shares excluded from the calculation as the effect of their conversion into shares of our common stock would be antidilutive were as follows:
For the year ended February 28 (29),
2019
2020
Stock options and restricted stock awards
1,089
2,444</t>
  </si>
  <si>
    <t>Summary of Noncontrolling Interest Activity</t>
  </si>
  <si>
    <t xml:space="preserve">Below is a summary of the noncontrolling interest activity for the years ended February 2019 and 2020:
Austin Partnership
Digonex Technologies, Inc.
Emmis Dynamic Pricing, LLC
Total Noncontrolling Interests
Balance, February 28, 2018
$
47,424
$
(16,744
)
$
—
$
30,680
Net income (loss)
4,976
(2,249
)
—
2,727
Payments of dividends and distributions to noncontrolling interests
(5,254
)
—
—
(5,254
)
Balance, February 28, 2019
$
47,146
$
(18,993
)
$
—
$
28,153
Net income (loss)
3,047
(1,596
)
(17
)
1,434
Payments of dividends and distributions to noncontrolling interests
(2,217
)
—
—
(2,217
)
Sale of controlling interest in subsidiary
(47,976
)
—
—
(47,976
)
Deconsolidation of entity
—
20,589
—
20,589
Balance, February 29, 2020
$
—
$
—
$
(17
)
$
(17
) </t>
  </si>
  <si>
    <t>Share Based Payments (Tables)</t>
  </si>
  <si>
    <t>Assumptions Used to Calculate Fair Value of Options on Date of Grant</t>
  </si>
  <si>
    <t>The following assumptions were used to calculate the fair value of the Company’s options on the date of grant during the years ended February
For the Years Ended February 28 (29),
2019
2020
Risk-Free Interest Rate:
2.6% - 2.8%
1.7% - 2.6%
Expected Dividend Yield:
0%
0%
Expected Life (Years):
4.8 - 4.9
4.6
Expected Volatility:
51.3% - 53.2%
50.3% - 51.3%</t>
  </si>
  <si>
    <t>Summary of Stock Options Outstanding and Activity</t>
  </si>
  <si>
    <t>The following table presents a summary of the Company’s stock options outstanding at February 29, 2020, and stock option activity during the year ended February 29, 2020 (“Price” reflects the weighted average exercise price per share):
Options
Price
Weighted Average Remaining Contractual Term
Aggregate Intrinsic Value
Outstanding, beginning of period
2,963,659
$
4.42
Granted
642,519
4.66
Exercised (1)
252,818
3.22
Forfeited
12,499
2.66
Expired
122,628
4.62
Outstanding, end of period
3,218,233
4.56
6.0
$
1,555
Exercisable, end of period
2,296,039
4.65
4.9
$
1,395
(1)
The Company did not record an income tax benefit related to option exercises in the years ended February 2019 and 2020. Cash received from option exercises during the years ended February 2019 and 2020 was $0.4 million and $0.8 million, respectively.</t>
  </si>
  <si>
    <t>Summary of Nonvested Options and Changes</t>
  </si>
  <si>
    <t>A summary of the Company’s nonvested options at February 29, 2020, and changes during the year ended February 29, 2020, is presented below:
Options
Weighted Average Grant Date Fair Value
Nonvested, beginning of period
702,916
$
1.51
Granted
642,519
2.07
Vested
410,742
1.38
Forfeited
12,499
1.18
Nonvested, end of period
922,194
1.96</t>
  </si>
  <si>
    <t>Summary of Restricted Stock Grants Outstanding and Activity</t>
  </si>
  <si>
    <t>The following table presents a summary of the Company’s restricted stock grants outstanding at February 29, 2020, and restricted stock activity during the year ended February 29, 2020 (“Price” reflects the weighted average share price at the date of grant):
Awards
Price
Grants outstanding, beginning of period
265,107
$
3.43
Granted
170,849
4.25
Vested (restriction lapsed)
177,996
3.40
Grants outstanding, end of period
257,960
4.00</t>
  </si>
  <si>
    <t>Stock-Based Compensation Expense and Related Tax Benefits Recognized</t>
  </si>
  <si>
    <t>The following table summarizes stock-based compensation expense and related tax benefits recognized by the Company in the years ended February 2019 and 2020:
Year Ended February 28 (29),
2019
2020
Station operating expenses
$
205
$
105
Corporate expenses
1,263
1,347
Stock-based compensation expense included in operating expenses
1,468
1,452
Tax benefit
—
—
Recognized stock-based compensation expense, net of tax
$
1,468
$
1,452</t>
  </si>
  <si>
    <t>Revenue (Tables)</t>
  </si>
  <si>
    <t>Disaggregation of Revenue</t>
  </si>
  <si>
    <t>The following table presents the Company's revenues disaggregated by revenue source:
For the years ended February 28 (29),
2019
% of Total
2020
% of Total
Net revenues:
Advertising
$
18,611
46.7
%
$
18,196
45.8
%
Circulation
384
1.0
%
368
0.9
%
Non Traditional
3,255
8.2
%
3,329
8.4
%
Digital
2,087
5.2
%
2,449
6.2
%
LMA Fees
11,050
27.7
%
10,331
26.0
%
Other
4,504
11.2
%
5,037
12.7
%
Total net revenues
$
39,891
$
39,710</t>
  </si>
  <si>
    <t>Long-term Debt (Tables)</t>
  </si>
  <si>
    <t>Schedule of Long-term Debt Instruments</t>
  </si>
  <si>
    <t>Long-term debt was comprised of the following at February 28(29), 2019 and 2020:
As of February
As of February
Revolver
$
—
$
—
Term Loan
25,000
—
Total 2014 Credit Agreement debt
25,000
—
Star mortgage
—
12,598
Other nonrecourse debt (1)
10,074
4,000
98.7FM nonrecourse debt
47,332
40,182
Current maturities
(32,150
)
(8,008
)
Unamortized original issue discount
(1,499
)
(1,298
)
Total long-term debt
$
48,757
$
47,474
(1)
The face value of other nonrecourse debt was $10.2 million at February 28, 2019.</t>
  </si>
  <si>
    <t>Schedule of Maturities of Long-term Debt</t>
  </si>
  <si>
    <t>Based on amounts outstanding at February 29, 2020, mandatory principal payments of long-term debt for the next five years and thereafter are summarized below:
Year ended February 28 (29),
Star Mortgage
98.7FM Nonrecourse Debt
Other Nonrecourse Debt
Total
2021
$
254
$
7,755
$
—
$
8,009
2022
295
8,394
4,000
12,689
2023
310
9,069
—
9,379
2024
325
9,783
—
10,108
2025
340
5,181
—
5,521
Thereafter
11,074
—
—
11,074
Total
$
12,598
$
40,182
$
4,000
$
56,780</t>
  </si>
  <si>
    <t>Acquisitions And Dispositions (Tables)</t>
  </si>
  <si>
    <t>Business Acquisition [Line Items]</t>
  </si>
  <si>
    <t>Schedule of Restructuring Reserve by Type of Cost</t>
  </si>
  <si>
    <t>The table below summarizes the activity related to our restructuring charge for the years ended February 28 (29), 2019 and 2020.
For the year ended February 28 (29),
2019
2020
Restructuring charges and estimated lease cease-use costs, beginning balance
$
—
$
1,099
Restructuring charges and estimated lease cease-use costs, St. Louis radio stations sale
1,424
-
Payments, net of accretion
(325
)
(293
)
Restructuring charges and estimated lease cease-use costs unpaid and outstanding
$
1,099
$
806</t>
  </si>
  <si>
    <t>Schedule of Pro Forma Information</t>
  </si>
  <si>
    <t>Unaudited pro forma summary information is presented below for the years ended February 28 (29), 2019 and 2020, assuming the dispositions discussed above and related mandatory debt repayments had occurred on the first day of the pro forma periods presented below.
For the year ended February 28 (29),
2019
2020
(unaudited)
(unaudited)
Net revenues
$
39,180
$
39,377
Station operating expenses, excluding depreciation and amortization
38,354
33,001
Consolidated net loss
(6,661
)
(25,038
)
Net loss attributable to the Company
(9,388
)
(26,472
)
Net income per share - basic
$
(0.74
)
$
(2.05
)
Net income per share - diluted
$
(0.74
)
$
(2.05
)</t>
  </si>
  <si>
    <t>Austin Partnership</t>
  </si>
  <si>
    <t>Results of Operations of Disposal Groups</t>
  </si>
  <si>
    <t>The following table summarizes certain operating results of the Austin Partnership for all periods presented. A portion of Emmis’ mortgage debt was required to be repaid with proceeds of this transaction. In accordance with ASC 205-20-45-6, Emmis has allocated interest on the debt required to be repaid as a result of this disposal transaction to the results of the Austin Partnership.
For the year ended February 28 (29),
2019
2020
Net revenues
$
31,149
$
19,539
Station operating expenses, excluding depreciation and amortization
20,772
13,428
Gain on sale of assets, net of disposition costs
—
(37,275
)
Depreciation and amortization
504
120
Operating income
9,873
43,266
Interest expense
622
311
Income before taxes
$
9,251
$
42,955</t>
  </si>
  <si>
    <t>Schedule of Major Classes of Assets, Liabilities</t>
  </si>
  <si>
    <t>Major classes of assets and liabilities of the Austin Partnership that were classified as held for sale in the accompanying consolidated balance sheet as of February 28, 2019 are as follows:
As of February 28, 2019
Current assets:
Cash and cash equivalents
$
1,095
Accounts receivable, net
4,856
Prepaid expenses
357
Other current assets
121
Total current assets
6,429
Noncurrent assets:
Property and equipment, net
5,060
Indefinite lived intangibles
34,720
Goodwill
4,338
Other assets
25
Total noncurrent assets
44,143
Total assets
$
50,572
Current liabilities:
Accounts payable and accrued expenses
$
291
Accrued salaries and commissions
651
Deferred revenue
591
Income taxes payable
18
Other current liabilities
23
Total current liabilities
1,574
Noncurrent liabilities:
Other noncurrent liabilities
332
Total noncurrent liabilities
332
Total liabilities
$
1,906
Equity:
Noncontrolling interests
$
47,146</t>
  </si>
  <si>
    <t>WQHT-FM and WBLS-FM</t>
  </si>
  <si>
    <t>The following table summarizes certain operating results of the Stations for all periods presented. In accordance with ASC 205-20-45-6, Emmis has allocated interest on the debt that was required to be repaid as a result of this disposal transaction to the results of the Stations.
For the year ended February 28 (29),
2019
2020
Net revenues
$
43,091
$
35,828
Station operating expenses, excluding depreciation and amortization
30,949
25,831
Gain on sale of assets, net of disposition costs
—
(35,665
)
Depreciation and amortization
1,318
417
Operating income
10,824
45,245
Interest expense
329
194
Income before taxes
$
10,495
$
45,051</t>
  </si>
  <si>
    <t>Major classes of assets and liabilities of the Stations that are classified as held for sale in the accompanying consolidated balance sheet as of February 28, 2019 are as follows:
As of February 28, 2019
Current assets:
Prepaid expenses
$
100
Other current assets
100
Total current assets
200
Noncurrent assets:
Property and equipment, net
2,356
Indefinite lived intangibles
63,265
Other intangibles, net
758
Other assets
145
Total noncurrent assets
66,524
Total assets
$
66,724
Current liabilities:
Other current liabilities
498
Total current liabilities
498
Noncurrent liabilities:
Other noncurrent liabilities
1,778
Total noncurrent liabilities
1,778
Total liabilities
$
2,276</t>
  </si>
  <si>
    <t>St Louis</t>
  </si>
  <si>
    <t>The following table summarizes certain operating results of the St. Louis stations for all periods presented
For the year ended February 28 (29),
2019
2020
Net revenues
$
711
$
—
Station operating expenses, excluding depreciation and amortization expense
505
—
Gain on sale of radio assets, net of disposition costs
(32,148
)
—
Operating income
32,354
—
Interest expense
592
—
Income before income taxes
$
31,762
$
—</t>
  </si>
  <si>
    <t>Intangible Assets and Goodwill (Tables)</t>
  </si>
  <si>
    <t>Summary of Intangible Impairment by Assessment Period</t>
  </si>
  <si>
    <t>We will perform additional interim impairment assessments whenever triggering events suggest such testing for the recoverability of these assets is warranted. The table below summarizes the results of our interim and annual impairment testing for the two years ending February 29, 2020. There was no impairment to recorded goodwill in either the year ended February 2019 or 2020.
Interim Assessment
Annual Assessment
Total
Year Ended February 28, 2019
$
—
$
343
$
343
Year Ended February 29, 2020
4,022
2,077
6,099</t>
  </si>
  <si>
    <t>Summary of Key Assumptions Used in Income Method Annual Impairment Assessments</t>
  </si>
  <si>
    <t xml:space="preserve">December 1, 2018
December 1, 2019
Discount Rate
11.9% - 12.3%
11.9% - 12.4%
Long-term Revenue Growth Rate
0.3% - 1.0%
(0.6%)
Mature Market Share
12.9% - 30.2%
0.5% - 20.6%
Operating Profit Margin
26.0% - 38.0%
24.3% - 31.4% </t>
  </si>
  <si>
    <t>Schedule of Change in FCC License Carrying Values</t>
  </si>
  <si>
    <t>Change in FCC License Carrying Values
Unit of Accounting
As of February 28, 2018
Sale of Stations
Impairment
Reclassifications
As of February 28, 2019
Sale of Stations
Impairment
As of February 29, 2020
New York Cluster
$
71,614
$
—
$
—
$
(71,614
)
$
—
$
—
$
—
$
—
WLIB-AM (New York)
—
—
—
8,349
8,349
—
(1,692
)
6,657
98.7FM (New York)
46,390
—
—
—
46,390
—
(2,077
)
44,313
Indianapolis Cluster
18,166
—
(343
)
—
17,823
—
(2,330
)
15,493
Subtotal
136,170
—
(343
)
(63,265
)
72,562
—
(6,099
)
66,463
Assets held for sale
WBLS-FM and WQHT-FM
—
—
—
63,265
63,265
(63,265
)
—
—
Austin Cluster
34,720
—
—
—
34,720
(34,720
)
—
—
St. Louis Cluster
24,758
(24,758
)
—
—
—
—
—
—
Grand Total
$
195,648
$
(24,758
)
$
(343
)
$
—
$
135,827
$
(63,265
)
$
(6,099
)
$
66,463</t>
  </si>
  <si>
    <t>Leases (Tables)</t>
  </si>
  <si>
    <t>Summary of Impact of Operating Leases</t>
  </si>
  <si>
    <t>The impact of operating leases to our consolidated financial statements was as follows:
Year Ended February 29, 2020
Lease Cost
Operating lease cost
$
3,805
Other Information
Operating cash flows from operating leases
4,241
Right-of-use assets obtained in exchange for new operating lease liabilities 1
28,821
Weighted average remaining lease term - operating leases (in years)
10.6
Weighted average discount rate - operating leases
5.9
%</t>
  </si>
  <si>
    <t>Summary of Annual Minimum Lease Payments of Operating Lease Liabilities</t>
  </si>
  <si>
    <t>As of February 29, 2020, the annual minimum lease payments of our operating lease liabilities were as follows:
Year ending February 28 (29),
2021
$
1,376
2022
1,365
2023
1,372
2024
1,246
2025
968
After 2025
7,399
Total lease payments
13,726
Less imputed interest
3,744
Total recorded lease liabilities
$
9,982</t>
  </si>
  <si>
    <t>Summary of Future Minimum Sublease Rentals to Be Received Under Non-Cancelable Subleases</t>
  </si>
  <si>
    <t>The total minimum sublease rentals to be received in the future under noncancelable subleases as of February 29, 2020 were as follows:
Year ending February 28 (29),
Noncancelable Sublease rentals
2021
$
341
2022
194
2023
191
2024
132
Total
$
858</t>
  </si>
  <si>
    <t>Other Commitments and Contingencies (Tables)</t>
  </si>
  <si>
    <t>Various Commitments for Material Contracts</t>
  </si>
  <si>
    <t>The Company has various commitments under the following types of material contracts: (i) employment agreements and (ii) other contracts with annual commitments (mostly contractual services for audience measurement information) at February 29, 2020 as follows:
Year ending February 28 (29),
Employment Agreements
Other Contracts
Total
2021
$
8,462
$
5,458
$
13,920
2022
2,682
5,584
8,266
2023
123
1,780
1,903
2024
123
—
123
2025
—
—
—
Thereafter
—
—
—
Total
$
11,390
$
12,822
$
24,212</t>
  </si>
  <si>
    <t>Income Taxes (Tables)</t>
  </si>
  <si>
    <t>Schedule of Components of Income Tax Provision (Benefit)</t>
  </si>
  <si>
    <t xml:space="preserve">The provision (benefit) for income taxes for the years ended February 2019, and 2020 consisted of the following:
For the year ended February 28 (29),
2019
2020
Current:
Federal
$
8,597
$
212
State
1,574
141
Total current
10,171
353
Deferred:
Federal
(4,347
)
(6,544
)
State
(2,272
)
(2,888
)
Total deferred
(6,619
)
(9,432
)
(Benefit) provision for income taxes
$
3,552
$
(9,079
) </t>
  </si>
  <si>
    <t>Schedule of Reconciliation of Income Tax Provision (Benefit)</t>
  </si>
  <si>
    <t xml:space="preserve">The provision (benefit) for income taxes for the years ended February 2019 and 2020 differs from that computed at the Federal statutory corporate tax rate as follows:
For the year ended February 28 (29),
2019
2020
Federal statutory income tax rate
21
%
21
%
Computed income tax provision at federal statutory rate
$
2,625
$
(7,164
)
State income tax
(699
)
(2,747
)
Nondeductible stock compensation
63
(32
)
Entertainment disallowance
180
89
Executive compensation
—
1,045
Change in federal valuation allowance
1,467
(888
)
Tax attributed to noncontrolling interest
—
4
Federal tax credit
(85
)
—
Reclassification of AMT credit
82
—
Other
(81
)
614
(Benefit) provision for income taxes
$
3,552
$
(9,079
) </t>
  </si>
  <si>
    <t>Schedule of Components of Deferred Tax Assets and Deferred Tax Liabilities</t>
  </si>
  <si>
    <t xml:space="preserve">The components of deferred tax assets and deferred tax liabilities at February 28, 2019 and February 29, 2020 were as follows:
As of February 28 (29),
2019
2020
Deferred tax assets:
Net operating loss carryforwards
$
11,173
$
4,395
Intangible assets
13,023
—
Compensation relating to stock options
1,506
1,559
Operating lease liabilities
—
2,795
Accrued rent
974
8
Tax credits
1,165
1,050
Investments in subsidiaries
148
610
Other
298
234
Valuation allowance
(26,724
)
(4,227
)
Total deferred tax assets
1,563
6,424
Deferred tax liabilities
Indefinite-lived intangible assets
(26,005
)
(17,010
)
Property and equipment
(698
)
(273
)
Deferred gain under opportunity zone
—
(11,655
)
Right of use assets
—
(2,356
)
Other
(92
)
(109
)
Total deferred tax liabilities
(26,795
)
(31,403
)
Net deferred tax liabilities
$
(25,232
)
$
(24,979
) </t>
  </si>
  <si>
    <t>Schedule of Reconciliation of Total Amounts of Gross Unrecognized Tax Benefits</t>
  </si>
  <si>
    <t xml:space="preserve">The following is a tabular reconciliation of the total amounts of gross unrecognized tax benefits for the years ending February 28, 2019 and February 29, 2020:
As of February 28 (29),
2019
2020
Gross unrecognized tax benefit – opening balance
$
(38
)
$
(22
)
Gross increases - tax position
—
$
(1,564
)
Gross decreases – lapse of applicable statute of limitations
16
22
Gross unrecognized tax benefit – ending balance
$
(22
)
$
(1,564
) </t>
  </si>
  <si>
    <t>Segment Information (Tables)</t>
  </si>
  <si>
    <t>Schedule of Results of Operations of Business Segments</t>
  </si>
  <si>
    <t>Year Ended February 29, 2020
Radio
Publishing
All Other
Consolidated
Net revenues
$
33,462
$
4,407
$
1,841
$
39,710
Station operating expenses excluding depreciation expense
25,202
5,031
2,768
33,001
Corporate expenses excluding depreciation expense
—
—
18,841
18,841
Impairment losses
6,099
—
380
6,479
Depreciation
360
13
760
1,133
Gain on legal matter
—
—
(2,153
)
(2,153
)
Loss on sale of fixed assets
—
—
31
31
Operating income (loss)
$
1,801
$
(637
)
$
(18,786
)
$
(17,622
)
Year Ended February 28, 2019
Radio
Publishing
All Other
Consolidated
Net revenues
$
33,778
$
4,678
$
1,435
$
39,891
Station operating expenses excluding depreciation expense
24,258
4,822
9,779
38,859
Corporate expenses excluding depreciation expense
—
—
10,313
10,313
Impairment losses
548
—
304
852
Depreciation
516
18
857
1,391
(Gain) loss on sale of radio and publishing assets, net of disposition costs
(32,148
)
331
—
(31,817
)
Loss on sale of fixed assets
1
—
—
1
Operating income (loss)
$
40,603
$
(493
)
$
(19,818
)
$
20,292
Total Assets
Radio
Publishing
All Other
Consolidated
As of February 28, 2019
$
216,473
$
728
$
20,545
$
237,746
As of February 29, 2020
91,865
694
129,433
221,992</t>
  </si>
  <si>
    <t>Other Income (Tables)</t>
  </si>
  <si>
    <t>Components of Other Income</t>
  </si>
  <si>
    <t>Components of other income for the years ended February 2019 and 2020, were as follows:
For the year ended February 28 (29),
2019
2020
Interest income
$
132
$
730
Other
7
—
Total other income
$
139
$
730</t>
  </si>
  <si>
    <t>Summary of Significant Accounting Policies - Additional Information (Details)</t>
  </si>
  <si>
    <t>Jan. 17, 2020$ / shares</t>
  </si>
  <si>
    <t>Jan. 01, 2020</t>
  </si>
  <si>
    <t>Nov. 25, 2019USD ($)$ / sharesshares</t>
  </si>
  <si>
    <t>Apr. 26, 2012USD ($)</t>
  </si>
  <si>
    <t>Feb. 29, 2020USD ($)Station</t>
  </si>
  <si>
    <t>Feb. 28, 2019USD ($)TransmissionTower</t>
  </si>
  <si>
    <t>Feb. 28, 2018</t>
  </si>
  <si>
    <t>Aug. 31, 2019</t>
  </si>
  <si>
    <t>Mar. 01, 2019USD ($)</t>
  </si>
  <si>
    <t>Summary Of Significant Accounting Policies [Line Items]</t>
  </si>
  <si>
    <t>Number of FM radio stations | Station</t>
  </si>
  <si>
    <t>Number of AM radio stations | Station</t>
  </si>
  <si>
    <t>Advertising agency fee rate based on gross revenue</t>
  </si>
  <si>
    <t>15.00%</t>
  </si>
  <si>
    <t>Depreciation expenses</t>
  </si>
  <si>
    <t>Advertising expense</t>
  </si>
  <si>
    <t>Other investment impairment</t>
  </si>
  <si>
    <t>Barter revenue</t>
  </si>
  <si>
    <t>Impairment charge of long-lived tangible assets</t>
  </si>
  <si>
    <t>Number of radio transmission towers | TransmissionTower</t>
  </si>
  <si>
    <t>Impairment charges</t>
  </si>
  <si>
    <t>Operating lease right-of-use asset</t>
  </si>
  <si>
    <t>Accounting Standards Update 2016-02</t>
  </si>
  <si>
    <t>Noncontrolling interest, ownership percentage by noncontrolling owners</t>
  </si>
  <si>
    <t>50.10%</t>
  </si>
  <si>
    <t>Percentage of controlling interest</t>
  </si>
  <si>
    <t>Digonex Technologies Inc</t>
  </si>
  <si>
    <t>84.00%</t>
  </si>
  <si>
    <t>Emmis Dynamic Pricing LLC</t>
  </si>
  <si>
    <t>90.00%</t>
  </si>
  <si>
    <t>Contribution Agreement | MediaCo Holding Inc</t>
  </si>
  <si>
    <t>Equity investments</t>
  </si>
  <si>
    <t>Contribution Agreement | MediaCo Holding Inc | Class A Common Stock</t>
  </si>
  <si>
    <t>Percentage of common stock acquired in exchange of assets</t>
  </si>
  <si>
    <t>23.72%</t>
  </si>
  <si>
    <t>Percentage of outstanding voting interest</t>
  </si>
  <si>
    <t>3.02%</t>
  </si>
  <si>
    <t>Common stock taxable pro rate distribution of per share | $ / shares</t>
  </si>
  <si>
    <t>Contribution Agreement | MediaCo Holding Inc | Common Stock</t>
  </si>
  <si>
    <t>Cash received from disposal of assets</t>
  </si>
  <si>
    <t>Convertible promissory note acquired in disposal of assets</t>
  </si>
  <si>
    <t>Convertible promissory note acquired from issued shares in disposal of assets | shares</t>
  </si>
  <si>
    <t>Building</t>
  </si>
  <si>
    <t>Property plant and equipment, estimated useful life</t>
  </si>
  <si>
    <t>39 years</t>
  </si>
  <si>
    <t>Automobiles, office equipment and computer equipment</t>
  </si>
  <si>
    <t>5 years</t>
  </si>
  <si>
    <t>Minimum | Broadcasting equipment</t>
  </si>
  <si>
    <t>Minimum | Software</t>
  </si>
  <si>
    <t>3 years</t>
  </si>
  <si>
    <t>Maximum | Broadcasting equipment</t>
  </si>
  <si>
    <t>7 years</t>
  </si>
  <si>
    <t>Maximum | Software</t>
  </si>
  <si>
    <t>Local Programming And Marketing Agreement</t>
  </si>
  <si>
    <t>LMA fees</t>
  </si>
  <si>
    <t>Annual license fees increased in percent</t>
  </si>
  <si>
    <t>3.50%</t>
  </si>
  <si>
    <t>St. Louis Radio Cluster</t>
  </si>
  <si>
    <t>Barter</t>
  </si>
  <si>
    <t>Barter expenses</t>
  </si>
  <si>
    <t>Summary of Significant Accounting Policies - Activity in Allowance for Doubtful Accounts (Details) - USD ($) $ in Thousands</t>
  </si>
  <si>
    <t>Balance At Beginning Of Year</t>
  </si>
  <si>
    <t>Write-Offs</t>
  </si>
  <si>
    <t>Balance At End Of Year</t>
  </si>
  <si>
    <t>Summary of Significant Accounting Policies - Schedule of Operating Results From Local Programming and Marketing Agreements (Details) - USD ($) $ in Thousands</t>
  </si>
  <si>
    <t>Segment Reporting Information [Line Items]</t>
  </si>
  <si>
    <t>Impairment loss</t>
  </si>
  <si>
    <t>98.7 FM</t>
  </si>
  <si>
    <t>Station operating expenses, excluding depreciation and amortization expense</t>
  </si>
  <si>
    <t>Depreciation and amortization</t>
  </si>
  <si>
    <t>Summary of Significant Accounting Policies - Assets and Liabilities of Local Programming and Marketing Agreement Fees (Details) - USD ($) $ in Thousands</t>
  </si>
  <si>
    <t>Feb. 28, 2020</t>
  </si>
  <si>
    <t>Property and equipment</t>
  </si>
  <si>
    <t>Indefinite lived intangibles</t>
  </si>
  <si>
    <t>Operating lease right-of-use assets</t>
  </si>
  <si>
    <t>Other current liabilities</t>
  </si>
  <si>
    <t>Long-term debt, net of current portion</t>
  </si>
  <si>
    <t>Operating lease liabilities, net of current</t>
  </si>
  <si>
    <t>Total noncurrent assets</t>
  </si>
  <si>
    <t>Total noncurrent liabilities</t>
  </si>
  <si>
    <t>Summary of Significant Accounting Policies - Summary of Restricted Cash (Details) - USD ($) $ in Thousands</t>
  </si>
  <si>
    <t>Restricted Cash and Cash Equivalents Items [Line Items]</t>
  </si>
  <si>
    <t>Total cash, cash equivalents and restricted cash</t>
  </si>
  <si>
    <t>98.7FM LMA Restricted Cash</t>
  </si>
  <si>
    <t>Total restricted cash</t>
  </si>
  <si>
    <t>Cash Used To Secure The Company's Purchasing Card And Travel And Expense Programs</t>
  </si>
  <si>
    <t>Cash Pledged As Additional Collateral For Mortgage</t>
  </si>
  <si>
    <t>Summary of Significant Accounting Policies - Calculation of Basic and Diluted Net Income Per Share from Continuing Operations (Details) - USD ($) $ / shares in Units, shares in Thousands, $ in Thousands</t>
  </si>
  <si>
    <t>Basic net income per common share:</t>
  </si>
  <si>
    <t>Net income available to common shareholders</t>
  </si>
  <si>
    <t>Impact of equity awards (in shares)</t>
  </si>
  <si>
    <t>Diluted net income per common share:</t>
  </si>
  <si>
    <t>Basic shares:</t>
  </si>
  <si>
    <t>Basic weighted average common shares outstanding (in shares)</t>
  </si>
  <si>
    <t>Diluted shares:</t>
  </si>
  <si>
    <t>Diluted weighted average common shares outstanding (in shares)</t>
  </si>
  <si>
    <t>Basic net income per common share (in dollars per share)</t>
  </si>
  <si>
    <t>Diluted net income per common share (in dollars per share)</t>
  </si>
  <si>
    <t>Summary of Significant Accounting Policies - Shares Excluded from Calculation as Effect of Conversion into Shares of Common Stock (Details) - shares</t>
  </si>
  <si>
    <t>Stock options and restricted stock awards</t>
  </si>
  <si>
    <t>Antidilutive Securities Excluded from Computation of Earnings Per Share [Line Items]</t>
  </si>
  <si>
    <t>Antidilutive common share equivalents</t>
  </si>
  <si>
    <t>Summary of Significant Accounting Policies - Noncontrolling Interests (Details) - USD ($) $ in Thousands</t>
  </si>
  <si>
    <t>Noncontrolling Interest [Line Items]</t>
  </si>
  <si>
    <t>Beginning balance</t>
  </si>
  <si>
    <t>Net Income (Loss) Attributable to Noncontrolling Interest</t>
  </si>
  <si>
    <t>Deconsolidation of entity</t>
  </si>
  <si>
    <t>Ending balance</t>
  </si>
  <si>
    <t>Common Stock - Additional Information (Details)</t>
  </si>
  <si>
    <t>Feb. 29, 2020voteshares</t>
  </si>
  <si>
    <t>Feb. 28, 2019voteshares</t>
  </si>
  <si>
    <t>Class of Stock [Line Items]</t>
  </si>
  <si>
    <t>Number of votes per share of common stock | vote</t>
  </si>
  <si>
    <t>Share Based Payments - Additional Information (Details) - USD ($) $ / shares in Units, shares in Millions</t>
  </si>
  <si>
    <t>Jan. 17, 2020</t>
  </si>
  <si>
    <t>Nov. 25, 2019</t>
  </si>
  <si>
    <t>Share-based Compensation Arrangement by Share-based Payment Award [Line Items]</t>
  </si>
  <si>
    <t>Stock options granted, term</t>
  </si>
  <si>
    <t>10 years</t>
  </si>
  <si>
    <t>Stock options vesting period</t>
  </si>
  <si>
    <t>Annual percentage over three years</t>
  </si>
  <si>
    <t>33.33%</t>
  </si>
  <si>
    <t>Incremental share based compensation expense</t>
  </si>
  <si>
    <t>Stock options weighted average grant date fair value</t>
  </si>
  <si>
    <t>Shares available for future grants</t>
  </si>
  <si>
    <t>Grant date fair value of shares vested</t>
  </si>
  <si>
    <t>Unrecognized compensation cost</t>
  </si>
  <si>
    <t>Compensation cost of weighted average period</t>
  </si>
  <si>
    <t>1 year 4 months 24 days</t>
  </si>
  <si>
    <t>Minimum</t>
  </si>
  <si>
    <t>Vesting dates of outstanding options</t>
  </si>
  <si>
    <t>2020-03</t>
  </si>
  <si>
    <t>Expiration dates of options</t>
  </si>
  <si>
    <t>Maximum</t>
  </si>
  <si>
    <t>2022-07</t>
  </si>
  <si>
    <t>2029-08</t>
  </si>
  <si>
    <t>Two Thousand Seventeen Equity Compensation Plan</t>
  </si>
  <si>
    <t>Other Compensation Plans</t>
  </si>
  <si>
    <t>Common stock taxable pro rate distribution of per share</t>
  </si>
  <si>
    <t>Share Based Payments - Assumptions Used to Calculate Fair Value of Options on Date of Grant (Details)</t>
  </si>
  <si>
    <t>Expected Dividend Yield:</t>
  </si>
  <si>
    <t>0.00%</t>
  </si>
  <si>
    <t>Expected Life (Years):</t>
  </si>
  <si>
    <t>4 years 7 months 6 days</t>
  </si>
  <si>
    <t>Risk-Free Interest Rate:</t>
  </si>
  <si>
    <t>1.70%</t>
  </si>
  <si>
    <t>2.60%</t>
  </si>
  <si>
    <t>4 years 9 months 18 days</t>
  </si>
  <si>
    <t>Expected Volatility:</t>
  </si>
  <si>
    <t>50.30%</t>
  </si>
  <si>
    <t>51.30%</t>
  </si>
  <si>
    <t>2.80%</t>
  </si>
  <si>
    <t>4 years 10 months 24 days</t>
  </si>
  <si>
    <t>53.20%</t>
  </si>
  <si>
    <t>Share Based Payments - Summary of Stock Options Outstanding and Activity (Details) $ / shares in Units, $ in Thousands</t>
  </si>
  <si>
    <t>Feb. 29, 2020USD ($)$ / sharesshares</t>
  </si>
  <si>
    <t>Options</t>
  </si>
  <si>
    <t>Outstanding, beginning of period | shares</t>
  </si>
  <si>
    <t>Granted | shares</t>
  </si>
  <si>
    <t>Exercised | shares</t>
  </si>
  <si>
    <t>Forfeited | shares</t>
  </si>
  <si>
    <t>Expired | shares</t>
  </si>
  <si>
    <t>Outstanding, end of period | shares</t>
  </si>
  <si>
    <t>Exercisable, end of period | shares</t>
  </si>
  <si>
    <t>Price</t>
  </si>
  <si>
    <t>Outstanding, beginning of period | $ / shares</t>
  </si>
  <si>
    <t>Granted | $ / shares</t>
  </si>
  <si>
    <t>Exercised | $ / shares</t>
  </si>
  <si>
    <t>Forfeited | $ / shares</t>
  </si>
  <si>
    <t>Expired | $ / shares</t>
  </si>
  <si>
    <t>Outstanding, end of period | $ / shares</t>
  </si>
  <si>
    <t>Exercisable, end of period | $ / shares</t>
  </si>
  <si>
    <t>Aggregate intrinsic value, outstanding, end of period | $</t>
  </si>
  <si>
    <t>Aggregate intrinsic value, exercisable | $</t>
  </si>
  <si>
    <t>Weighted average remaining contractual term, outstanding</t>
  </si>
  <si>
    <t>6 years</t>
  </si>
  <si>
    <t>Weighted average remaining contractual term, exercisable, end of period</t>
  </si>
  <si>
    <t>Share Based Payments - Summary of Stock Options Outstanding and Activity (Parenthetical) (Details) - USD ($) $ in Millions</t>
  </si>
  <si>
    <t>Cash received from exercise of stock options</t>
  </si>
  <si>
    <t>Share Based Payments - Summary of Nonvested Options and Changes (Details) - $ / shares</t>
  </si>
  <si>
    <t>Nonvested, beginning of period</t>
  </si>
  <si>
    <t>Granted</t>
  </si>
  <si>
    <t>Vested</t>
  </si>
  <si>
    <t>Forfeited</t>
  </si>
  <si>
    <t>Nonvested, end of period</t>
  </si>
  <si>
    <t>Weighted Average Grant Date Fair Value</t>
  </si>
  <si>
    <t>Share Based Payments - Summary of Restricted Stock Grants Outstanding and Activity (Details) - Restricted Stock</t>
  </si>
  <si>
    <t>Feb. 29, 2020$ / sharesshares</t>
  </si>
  <si>
    <t>Awards</t>
  </si>
  <si>
    <t>Grants outstanding, beginning of period | shares</t>
  </si>
  <si>
    <t>Vested (restriction lapsed) | shares</t>
  </si>
  <si>
    <t>Grants outstanding, end of period | shares</t>
  </si>
  <si>
    <t>Grants outstanding, beginning of period | $ / shares</t>
  </si>
  <si>
    <t>Vested (restriction lapsed) | $ / shares</t>
  </si>
  <si>
    <t>Grants outstanding, end of period | $ / shares</t>
  </si>
  <si>
    <t>Share Based Payments - Stock-Based Compensation Expense and Related Tax Benefits Recognized (Details) - USD ($) $ in Thousands</t>
  </si>
  <si>
    <t>Stock based compensation expense</t>
  </si>
  <si>
    <t>Tax benefit</t>
  </si>
  <si>
    <t>Recognized stock-based compensation expense, net of tax</t>
  </si>
  <si>
    <t>Station Operating Expenses</t>
  </si>
  <si>
    <t>Corporate Expense</t>
  </si>
  <si>
    <t>Revenue - Disaggregation of Revenues (Details) - USD ($) $ in Thousands</t>
  </si>
  <si>
    <t>Disaggregation Of Revenue [Line Items]</t>
  </si>
  <si>
    <t>Advertising</t>
  </si>
  <si>
    <t>% of Total</t>
  </si>
  <si>
    <t>45.80%</t>
  </si>
  <si>
    <t>46.70%</t>
  </si>
  <si>
    <t>Circulation</t>
  </si>
  <si>
    <t>0.90%</t>
  </si>
  <si>
    <t>1.00%</t>
  </si>
  <si>
    <t>Non Traditional</t>
  </si>
  <si>
    <t>8.40%</t>
  </si>
  <si>
    <t>8.20%</t>
  </si>
  <si>
    <t>Digital</t>
  </si>
  <si>
    <t>6.20%</t>
  </si>
  <si>
    <t>5.20%</t>
  </si>
  <si>
    <t>LMA Fees</t>
  </si>
  <si>
    <t>26.00%</t>
  </si>
  <si>
    <t>27.70%</t>
  </si>
  <si>
    <t>12.70%</t>
  </si>
  <si>
    <t>11.20%</t>
  </si>
  <si>
    <t>Long-term Debt - Schedule of Long-term Debt Instruments (Details) - USD ($) $ in Thousands</t>
  </si>
  <si>
    <t>Debt Instrument</t>
  </si>
  <si>
    <t>Less: Current maturities</t>
  </si>
  <si>
    <t>Less: Unamortized original issue discount</t>
  </si>
  <si>
    <t>Total long-term debt</t>
  </si>
  <si>
    <t>Star Mortgage</t>
  </si>
  <si>
    <t>Total credit agreement debt</t>
  </si>
  <si>
    <t>2014 Credit Agreement debt</t>
  </si>
  <si>
    <t>Other Non-recourse Debt</t>
  </si>
  <si>
    <t>Non-recourse debt</t>
  </si>
  <si>
    <t>98.7FM Non-recourse Debt</t>
  </si>
  <si>
    <t>Term Loan | 2014 Credit Agreement debt</t>
  </si>
  <si>
    <t>Long-term Debt - Schedule of Long-term Debt Instruments (Parenthetical) (Details)</t>
  </si>
  <si>
    <t>Feb. 28, 2019USD ($)</t>
  </si>
  <si>
    <t>Face amount of debt</t>
  </si>
  <si>
    <t>Long-term Debt - Additional Information (Details)</t>
  </si>
  <si>
    <t>Jan. 08, 2020USD ($)</t>
  </si>
  <si>
    <t>Nov. 29, 2019USD ($)</t>
  </si>
  <si>
    <t>Oct. 04, 2019USD ($)</t>
  </si>
  <si>
    <t>Apr. 12, 2019USD ($)a</t>
  </si>
  <si>
    <t>Nov. 30, 2019USD ($)</t>
  </si>
  <si>
    <t>Feb. 29, 2020USD ($)</t>
  </si>
  <si>
    <t>May 30, 2012USD ($)</t>
  </si>
  <si>
    <t>Unamortized discount on issuance of debt</t>
  </si>
  <si>
    <t>Interest rate during period</t>
  </si>
  <si>
    <t>4.10%</t>
  </si>
  <si>
    <t>NextRadio Notes Payable</t>
  </si>
  <si>
    <t>2.00%</t>
  </si>
  <si>
    <t>Digonex Non-recourse Debt</t>
  </si>
  <si>
    <t>Revolving Credit Agreement</t>
  </si>
  <si>
    <t>Letters of credit outstanding amount</t>
  </si>
  <si>
    <t>Barrett Investment Partners, LLC | Term Loan</t>
  </si>
  <si>
    <t>Debt instrument expiration date</t>
  </si>
  <si>
    <t>Apr. 12,
		2022</t>
  </si>
  <si>
    <t>Mortgage</t>
  </si>
  <si>
    <t>Apr. 12,
		2029</t>
  </si>
  <si>
    <t>Debt instrument, interest rate, stated percentage</t>
  </si>
  <si>
    <t>5.48%</t>
  </si>
  <si>
    <t>Amortization period</t>
  </si>
  <si>
    <t>25 years</t>
  </si>
  <si>
    <t>Fixed charge coverage ratio</t>
  </si>
  <si>
    <t>Debt instrument, interest rate, increase (decrease)</t>
  </si>
  <si>
    <t>4.82%</t>
  </si>
  <si>
    <t>Mortgage | MediaCo Holding Inc</t>
  </si>
  <si>
    <t>Repayments of mortgage indebtedness</t>
  </si>
  <si>
    <t>Mortgage | Austin Partnership and MediaCo Holding Inc</t>
  </si>
  <si>
    <t>Mortgage | Austin Partnership</t>
  </si>
  <si>
    <t>Mortgage | Whitestown, Indiana</t>
  </si>
  <si>
    <t>Area of land | a</t>
  </si>
  <si>
    <t>Wells Fargo Bank, National Association | Mortgage</t>
  </si>
  <si>
    <t>Wells Fargo Bank, National Association | Revolving Credit Agreement</t>
  </si>
  <si>
    <t>Long-term Debt - Schedule of Maturities of Long-term Debt (Details) $ in Thousands</t>
  </si>
  <si>
    <t>2021</t>
  </si>
  <si>
    <t>2022</t>
  </si>
  <si>
    <t>2023</t>
  </si>
  <si>
    <t>2024</t>
  </si>
  <si>
    <t>2025</t>
  </si>
  <si>
    <t>Thereafter</t>
  </si>
  <si>
    <t>Fair Value Measurements - Additional Information (Details) - Recurring Basis - USD ($)</t>
  </si>
  <si>
    <t>Nov. 30, 2019</t>
  </si>
  <si>
    <t>Fair Value Assets And Liabilities Measured On Recurring And Nonrecurring Basis [Line Items]</t>
  </si>
  <si>
    <t>Assets fair value disclosure</t>
  </si>
  <si>
    <t>Liabilities fair value disclosure</t>
  </si>
  <si>
    <t>MediaCo Holding Inc | Contribution Agreement</t>
  </si>
  <si>
    <t>Percentage of equity ownership interest</t>
  </si>
  <si>
    <t>Fair value of equity investments</t>
  </si>
  <si>
    <t>Acquisitions and Dispositions - Additional Information (Details) $ / shares in Units, $ in Thousands</t>
  </si>
  <si>
    <t>Oct. 01, 2019USD ($)</t>
  </si>
  <si>
    <t>Apr. 30, 2018USD ($)Transaction</t>
  </si>
  <si>
    <t>Nov. 30, 2018USD ($)</t>
  </si>
  <si>
    <t>Aug. 31, 2018USD ($)</t>
  </si>
  <si>
    <t>Feb. 29, 2020USD ($)voteDirector</t>
  </si>
  <si>
    <t>Gain (loss) on disposition of assets</t>
  </si>
  <si>
    <t>Repayment of debt</t>
  </si>
  <si>
    <t>Restructuring Charges</t>
  </si>
  <si>
    <t>Contribution Agreement</t>
  </si>
  <si>
    <t>Gross cash proceeds, inclusive of purchase price adjustments</t>
  </si>
  <si>
    <t>Transaction-related expenses</t>
  </si>
  <si>
    <t>Recognize gain</t>
  </si>
  <si>
    <t>Board of directors appointed | Director</t>
  </si>
  <si>
    <t>Management fee</t>
  </si>
  <si>
    <t>Debt instrument, basis spread on variable rate</t>
  </si>
  <si>
    <t>7.50%</t>
  </si>
  <si>
    <t>Senior credit facility amount</t>
  </si>
  <si>
    <t>Debt instrument, interest rate percentage</t>
  </si>
  <si>
    <t>6.00%</t>
  </si>
  <si>
    <t>Additional payment of interest in kind</t>
  </si>
  <si>
    <t>Debt instrument increasing interest rate of second anniversary</t>
  </si>
  <si>
    <t>Debt instrument increasing interest rate of each successive anniversary</t>
  </si>
  <si>
    <t>Debt instrument, maturity date</t>
  </si>
  <si>
    <t>Nov. 25,
		2024</t>
  </si>
  <si>
    <t>Receivable related to net working capital</t>
  </si>
  <si>
    <t>Contribution Agreement | MediaCo Holding Inc | Base Rate</t>
  </si>
  <si>
    <t>Contribution Agreement | MediaCo Holding Inc | London Interbank Offered Rate</t>
  </si>
  <si>
    <t>Percentage of common stock acquired in disposal of assets</t>
  </si>
  <si>
    <t>Vote per share | vote</t>
  </si>
  <si>
    <t>Contribution Agreement | MediaCo Holding Inc | Standard General L.P</t>
  </si>
  <si>
    <t>Contribution Agreement | MediaCo Holding Inc | Standard General L.P | Class B Common Stock</t>
  </si>
  <si>
    <t>Percentage of common stock purchased</t>
  </si>
  <si>
    <t>76.28%</t>
  </si>
  <si>
    <t>Number of separate sales transactions | Transaction</t>
  </si>
  <si>
    <t>Gross proceeds from divestiture of business</t>
  </si>
  <si>
    <t>Net proceeds from divestiture of businesses</t>
  </si>
  <si>
    <t>Sinclair Telecable Inc | Austin Partnership</t>
  </si>
  <si>
    <t>Estimated gross proceeds from sale of property plant and intangible assets held for sale</t>
  </si>
  <si>
    <t>Acquisitions and Dispositions - Results of Operations of Disposal Groups (Details) - USD ($) $ in Thousands</t>
  </si>
  <si>
    <t>Income Statement Balance Sheet And Additional Disclosures By Disposal Groups Including Discontinued Operations [Line Items]</t>
  </si>
  <si>
    <t>Net revenues</t>
  </si>
  <si>
    <t>Station operating expenses, excluding depreciation and amortization</t>
  </si>
  <si>
    <t>Operating income</t>
  </si>
  <si>
    <t>Income before taxes</t>
  </si>
  <si>
    <t>Acquisitions and Dispositions - Schedule of Major Classes of Assets and Liabilities (Details) $ in Thousands</t>
  </si>
  <si>
    <t>Current assets:</t>
  </si>
  <si>
    <t>Noncurrent assets:</t>
  </si>
  <si>
    <t>Current liabilities:</t>
  </si>
  <si>
    <t>Noncurrent liabilities:</t>
  </si>
  <si>
    <t>Accounts receivable, net</t>
  </si>
  <si>
    <t>Other current assets</t>
  </si>
  <si>
    <t>Property and equipment, net</t>
  </si>
  <si>
    <t>Goodwill</t>
  </si>
  <si>
    <t>Other noncurrent liabilities</t>
  </si>
  <si>
    <t>Equity:</t>
  </si>
  <si>
    <t>Noncontrolling interests</t>
  </si>
  <si>
    <t>Other intangibles, net</t>
  </si>
  <si>
    <t>Acquisitions and Dispositions - Restructuring Reserve (Details) - USD ($) $ in Thousands</t>
  </si>
  <si>
    <t>Restructuring Reserve [Abstract]</t>
  </si>
  <si>
    <t>Restructuring charges and estimated lease cease-use costs, beginning balance</t>
  </si>
  <si>
    <t>Restructuring charges and estimated lease cease-use costs, St. Louis radio stations sale</t>
  </si>
  <si>
    <t>Payments, net of accretion</t>
  </si>
  <si>
    <t>Restructuring charges and estimated lease cease-use costs unpaid and outstanding</t>
  </si>
  <si>
    <t>Acquisitions and Dispositions - Schedule Of Disposal Groups Including Discontinued Operations (Details) - USD ($) $ in Thousands</t>
  </si>
  <si>
    <t>1 Months Ended</t>
  </si>
  <si>
    <t>Apr. 30, 2018</t>
  </si>
  <si>
    <t>Income before income taxes</t>
  </si>
  <si>
    <t>Acquisitions and Dispositions - Schedule of Pro Forma Information (Details) - USD ($) $ / shares in Units, $ in Thousands</t>
  </si>
  <si>
    <t>Business Acquisition [Abstract]</t>
  </si>
  <si>
    <t>Consolidated net loss</t>
  </si>
  <si>
    <t>Net loss attributable to the Company</t>
  </si>
  <si>
    <t>Net income per share - basic</t>
  </si>
  <si>
    <t>Net income per share - diluted</t>
  </si>
  <si>
    <t>Intangible Assets and Goodwill - Additional Information (Details) - USD ($)</t>
  </si>
  <si>
    <t>Intangible Assets And Goodwill [Line Items]</t>
  </si>
  <si>
    <t>FCC license term</t>
  </si>
  <si>
    <t>8 years</t>
  </si>
  <si>
    <t>Impairment loss on intangible assets</t>
  </si>
  <si>
    <t>Indefinite-lived intangible assets</t>
  </si>
  <si>
    <t>Carrying value of FFC licenses exceeds fair value</t>
  </si>
  <si>
    <t>Definite-lived intangible assets</t>
  </si>
  <si>
    <t>Amortization of intangible assets</t>
  </si>
  <si>
    <t>FCC licenses</t>
  </si>
  <si>
    <t>Intangible Assets and Goodwill - Summary of Intangible Impairment by Assessment Period (Details) - USD ($) $ in Thousands</t>
  </si>
  <si>
    <t>Impaired Long-Lived Assets Held and Used [Line Items]</t>
  </si>
  <si>
    <t>Interim Assessment</t>
  </si>
  <si>
    <t>Annual Assessment</t>
  </si>
  <si>
    <t>Intangible Assets and Goodwill - Summary of Key Assumptions Used in Income Method Annual Impairment Assessments (Details)</t>
  </si>
  <si>
    <t>Long-term Revenue Growth Rate</t>
  </si>
  <si>
    <t>Goodwill And Other Intangibles [Line Items]</t>
  </si>
  <si>
    <t>FCC license valuation assumptions</t>
  </si>
  <si>
    <t>Maximum | Discount Rate</t>
  </si>
  <si>
    <t>Maximum | Long-term Revenue Growth Rate</t>
  </si>
  <si>
    <t>Maximum | Mature Market Share</t>
  </si>
  <si>
    <t>Maximum | Operating Profit Margin</t>
  </si>
  <si>
    <t>Minimum | Discount Rate</t>
  </si>
  <si>
    <t>Minimum | Long-term Revenue Growth Rate</t>
  </si>
  <si>
    <t>Minimum | Mature Market Share</t>
  </si>
  <si>
    <t>Minimum | Operating Profit Margin</t>
  </si>
  <si>
    <t>Intangible Assets and Goodwill - Schedule of Change in FCC License Carrying Values (Details) - USD ($) $ in Thousands</t>
  </si>
  <si>
    <t>Indefinite-lived Intangible Assets [Line Items]</t>
  </si>
  <si>
    <t>Carrying amount of FCC license, beginning balance</t>
  </si>
  <si>
    <t>Impairment</t>
  </si>
  <si>
    <t>Reclassification to held for sale</t>
  </si>
  <si>
    <t>Carrying amount of FCC license, ending balance</t>
  </si>
  <si>
    <t>Amounts including held for sale [Member]</t>
  </si>
  <si>
    <t>Sale of stations</t>
  </si>
  <si>
    <t>New York Cluster</t>
  </si>
  <si>
    <t>WLIB-AM (New York)</t>
  </si>
  <si>
    <t>98.7FM (New York)</t>
  </si>
  <si>
    <t>Indianapolis Cluster</t>
  </si>
  <si>
    <t>WBLS-FM and WQHT-FM</t>
  </si>
  <si>
    <t>Austin Cluster</t>
  </si>
  <si>
    <t>St Louis | St. Louis Cluster, held for sale</t>
  </si>
  <si>
    <t>Leases - Summary of Impact of Operating Leases (Details) $ in Thousands</t>
  </si>
  <si>
    <t>Lease Cost</t>
  </si>
  <si>
    <t>Operating lease cost</t>
  </si>
  <si>
    <t>Other Information</t>
  </si>
  <si>
    <t>Operating cash flows from operating leases</t>
  </si>
  <si>
    <t>Right-of-use assets obtained in exchange for new operating lease liabilities</t>
  </si>
  <si>
    <t>Weighted average remaining lease term - operating leases (in years)</t>
  </si>
  <si>
    <t>10 years 7 months 6 days</t>
  </si>
  <si>
    <t>Weighted average discount rate - operating leases</t>
  </si>
  <si>
    <t>5.90%</t>
  </si>
  <si>
    <t>Leases - Summary of Impact of Operating Leases (Parenthetical) (Details) - Subsequent Event $ in Millions</t>
  </si>
  <si>
    <t>2 Months Ended</t>
  </si>
  <si>
    <t>May 15, 2020USD ($)</t>
  </si>
  <si>
    <t>Austin Partnership Transaction</t>
  </si>
  <si>
    <t>Lessee Lease Description [Line Items]</t>
  </si>
  <si>
    <t>Assets Disposed during the period</t>
  </si>
  <si>
    <t>MediaCo Transaction</t>
  </si>
  <si>
    <t>Leases - Summary of Annual Minimum Lease Payments of Operating Lease Liabilities (Details) $ in Thousands</t>
  </si>
  <si>
    <t>Year ending February 28 (29),</t>
  </si>
  <si>
    <t>After 2025</t>
  </si>
  <si>
    <t>Total lease payments</t>
  </si>
  <si>
    <t>Less imputed interest</t>
  </si>
  <si>
    <t>Total recorded lease liabilities</t>
  </si>
  <si>
    <t>Leases - Additional Information (Details) - USD ($) $ in Millions</t>
  </si>
  <si>
    <t>Sublease income</t>
  </si>
  <si>
    <t>Leases - Summary of Future Minimum Sublease Rentals to Be Received Under Non-Cancelable Subleases (Details) $ in Thousands</t>
  </si>
  <si>
    <t>Employee Benefit Plans - Additional Information (Details) - USD ($)</t>
  </si>
  <si>
    <t>24 Months Ended</t>
  </si>
  <si>
    <t>Number of shares available for grants</t>
  </si>
  <si>
    <t>Multi-employer plan contribution expense</t>
  </si>
  <si>
    <t>Number of shares that may be granted</t>
  </si>
  <si>
    <t>Two Thousand Seventeen Equity Compensation Plan | Maximum</t>
  </si>
  <si>
    <t>Expiration of Stock option under the plan</t>
  </si>
  <si>
    <t>401 (k) Retirement Plan</t>
  </si>
  <si>
    <t>Minimum age for retirement saving plan</t>
  </si>
  <si>
    <t>18 years</t>
  </si>
  <si>
    <t>Minimum days of service required to participate in retirement savings plan</t>
  </si>
  <si>
    <t>30 days</t>
  </si>
  <si>
    <t>Maximum percentage of eligible compensation by employee</t>
  </si>
  <si>
    <t>50.00%</t>
  </si>
  <si>
    <t>Employer discretionary contribution</t>
  </si>
  <si>
    <t>Other Commitments and Contingencies - Various Commitments for Material Contracts (Details) $ in Thousands</t>
  </si>
  <si>
    <t>Schedule Of Commitments And Contingencies [Line Items]</t>
  </si>
  <si>
    <t>Employment Agreement</t>
  </si>
  <si>
    <t>Other Contracts</t>
  </si>
  <si>
    <t>Other Commitments and Contingencies - Additional Information (Details) $ in Thousands</t>
  </si>
  <si>
    <t>Oct. 10, 2018USD ($)</t>
  </si>
  <si>
    <t>Feb. 29, 2020USD ($)LegalProceeding</t>
  </si>
  <si>
    <t>Number of legal proceedings pending | LegalProceeding</t>
  </si>
  <si>
    <t>Gain on litigation</t>
  </si>
  <si>
    <t>INIC Suit</t>
  </si>
  <si>
    <t>Litigation amount awarded from INIC</t>
  </si>
  <si>
    <t>Legal fees related to litigation</t>
  </si>
  <si>
    <t>Income Taxes - Schedule of Components of Income Tax Provision (Benefit) (Details) - USD ($) $ in Thousands</t>
  </si>
  <si>
    <t>Current:</t>
  </si>
  <si>
    <t>Federal</t>
  </si>
  <si>
    <t>State</t>
  </si>
  <si>
    <t>Current Income Tax Expense (Benefit), Total</t>
  </si>
  <si>
    <t>Deferred:</t>
  </si>
  <si>
    <t>Deferred Income Taxes and Tax Credits, Total</t>
  </si>
  <si>
    <t>(Benefit) provision for income taxes</t>
  </si>
  <si>
    <t>Income Taxes - Schedule of Provision (Benefit) for Income Taxes at Federal Statutory Corporate Tax Rate (Details) - USD ($) $ in Thousands</t>
  </si>
  <si>
    <t>Federal statutory income tax rate</t>
  </si>
  <si>
    <t>21.00%</t>
  </si>
  <si>
    <t>Computed income tax provision at federal statutory rate</t>
  </si>
  <si>
    <t>State income tax</t>
  </si>
  <si>
    <t>Nondeductible stock compensation and Section 162 disallowance</t>
  </si>
  <si>
    <t>Entertainment disallowance</t>
  </si>
  <si>
    <t>Executive compensation</t>
  </si>
  <si>
    <t>Change in federal valuation allowance</t>
  </si>
  <si>
    <t>Tax attributed to noncontrolling interest</t>
  </si>
  <si>
    <t>Federal tax credit</t>
  </si>
  <si>
    <t>Reclassification of AMT credit</t>
  </si>
  <si>
    <t>Income Taxes - Schedule of Components of Deferred Tax Assets and Deferred Tax Liabilities (Details) - USD ($) $ in Thousands</t>
  </si>
  <si>
    <t>Deferred tax assets:</t>
  </si>
  <si>
    <t>Net operating loss carryforwards</t>
  </si>
  <si>
    <t>Intangible assets</t>
  </si>
  <si>
    <t>Compensation relating to stock options</t>
  </si>
  <si>
    <t>Accrued rent</t>
  </si>
  <si>
    <t>Tax credits</t>
  </si>
  <si>
    <t>Investments in subsidiaries</t>
  </si>
  <si>
    <t>Valuation allowance</t>
  </si>
  <si>
    <t>Total deferred tax assets</t>
  </si>
  <si>
    <t>Deferred tax liabilities</t>
  </si>
  <si>
    <t>Deferred gain under opportunity zone</t>
  </si>
  <si>
    <t>Right of use assets</t>
  </si>
  <si>
    <t>Total deferred tax liabilities</t>
  </si>
  <si>
    <t>Net deferred tax liabilities</t>
  </si>
  <si>
    <t>Income Taxes - Additional Information (Details) - USD ($) $ in Thousands</t>
  </si>
  <si>
    <t>Deferred Tax Assets And Liabilities [Line Items]</t>
  </si>
  <si>
    <t>DTL position regarding investment</t>
  </si>
  <si>
    <t>Decreased in valuation allowance</t>
  </si>
  <si>
    <t>Operating loss carryforwards</t>
  </si>
  <si>
    <t>Tax credit, valuation allowance</t>
  </si>
  <si>
    <t>Amount recognized is measured as the largest benefit</t>
  </si>
  <si>
    <t>Uncertain tax positions</t>
  </si>
  <si>
    <t>Unrecognized tax benefits that would reduce, if recognized, provision for income taxes</t>
  </si>
  <si>
    <t>Interest and penalties accrued related to unrecognized tax benefits</t>
  </si>
  <si>
    <t>Interest accrued related to unrecognized tax benefits</t>
  </si>
  <si>
    <t>Penalties accrued related to unrecognized tax benefits</t>
  </si>
  <si>
    <t>State and Local Jurisdiction</t>
  </si>
  <si>
    <t>Income Taxes - Schedule of Reconciliation of Total Amounts of Gross Unrecognized Tax Benefits (Details) - USD ($) $ in Thousands</t>
  </si>
  <si>
    <t>Gross unrecognized tax benefit – opening balance</t>
  </si>
  <si>
    <t>Gross increases - tax position</t>
  </si>
  <si>
    <t>Gross decreases – lapse of applicable statute of limitations</t>
  </si>
  <si>
    <t>Gross unrecognized tax benefit – ending balance</t>
  </si>
  <si>
    <t>Segment Information - Additional Information (Details)</t>
  </si>
  <si>
    <t>Feb. 29, 2020segment</t>
  </si>
  <si>
    <t>Number of operating segments</t>
  </si>
  <si>
    <t>Segment Information - Schedule of Results of Operations of Business Segments (Details) - USD ($) $ in Thousands</t>
  </si>
  <si>
    <t>(Gain) loss on sale of radio and publishing assets, net of disposition costs</t>
  </si>
  <si>
    <t>Total Assets</t>
  </si>
  <si>
    <t>Radio</t>
  </si>
  <si>
    <t>Publishing</t>
  </si>
  <si>
    <t>All Other</t>
  </si>
  <si>
    <t>Equity in Loss of Unconsolidated Affiliate - Additional Information (Details) - MediaCo Holding Inc - Contribution Agreement - USD ($) $ / shares in Units, $ in Millions</t>
  </si>
  <si>
    <t>Schedule Of Equity Method Investments [Line Items]</t>
  </si>
  <si>
    <t>Convertible promissory note acquired from issued shares in disposal of assets</t>
  </si>
  <si>
    <t>Deconsolidation of Entity - Additional Information (Details) - Digonex Technologies Inc</t>
  </si>
  <si>
    <t>Feb. 03, 2020USD ($)</t>
  </si>
  <si>
    <t>Dec. 31, 2019Director</t>
  </si>
  <si>
    <t>Deconsolidation of Entity [Line Items]</t>
  </si>
  <si>
    <t>Variable interests | $</t>
  </si>
  <si>
    <t>Director</t>
  </si>
  <si>
    <t>Number of members of board of directors | Director</t>
  </si>
  <si>
    <t>Independent Directors</t>
  </si>
  <si>
    <t>Number of board of directors resigned from board | Director</t>
  </si>
  <si>
    <t>Secured Notes</t>
  </si>
  <si>
    <t>Convertible notes payable | $</t>
  </si>
  <si>
    <t>Series A Preferred Stock</t>
  </si>
  <si>
    <t>Preferred stock, value | $</t>
  </si>
  <si>
    <t>Consideration of entire interests | $</t>
  </si>
  <si>
    <t>Series A Preferred Stock | Director</t>
  </si>
  <si>
    <t>Other Income - Components of Other Income (Details) - USD ($) $ in Thousands</t>
  </si>
  <si>
    <t>Income (loss) from unconsolidated affiliate, including other-than-temporary impairment losses</t>
  </si>
  <si>
    <t>Interest income</t>
  </si>
  <si>
    <t>Total other income</t>
  </si>
  <si>
    <t>Related Party Transactions - Additional Information (Details) $ in Thousands</t>
  </si>
  <si>
    <t>Nov. 25, 2019USD ($)</t>
  </si>
  <si>
    <t>Feb. 29, 2020USD ($)Director</t>
  </si>
  <si>
    <t>Related Party Transaction [Line Items]</t>
  </si>
  <si>
    <t>Management Agreement | MediaCo Holding Inc</t>
  </si>
  <si>
    <t>Reimbursement of certain expenses recognized</t>
  </si>
  <si>
    <t>Income not yet received</t>
  </si>
  <si>
    <t>Employee Leasing Agreement | MediaCo Holding Inc</t>
  </si>
  <si>
    <t>Initial term date of employee leasing agreement</t>
  </si>
  <si>
    <t>Dec. 31,
		2020</t>
  </si>
  <si>
    <t>Renewal term of employee leasing agreement</t>
  </si>
  <si>
    <t>6 months</t>
  </si>
  <si>
    <t>Mr Smulyan</t>
  </si>
  <si>
    <t>Life insurance premium payments made, recoverable</t>
  </si>
  <si>
    <t>Standard General L.P | Contribution Agreement | MediaCo Holding Inc</t>
  </si>
  <si>
    <t>Subsequent Events - Additional Information (Details) - USD ($)</t>
  </si>
  <si>
    <t>Apr. 22, 2020</t>
  </si>
  <si>
    <t>Mar. 10, 2020</t>
  </si>
  <si>
    <t>Apr. 30, 2020</t>
  </si>
  <si>
    <t>Mar. 31, 2020</t>
  </si>
  <si>
    <t>Subsequent Event | MediaCo | LPPA</t>
  </si>
  <si>
    <t>Subsequent Event [Line Items]</t>
  </si>
  <si>
    <t>Percentage of paycheck protection program loan amount receivable</t>
  </si>
  <si>
    <t>31.56%</t>
  </si>
  <si>
    <t>Subsequent Event | MediaCo | LPPA | Maximum</t>
  </si>
  <si>
    <t>Waive of reimbursement obligation under leasing agreement to extent loan forgiven</t>
  </si>
  <si>
    <t>Subsequent Event | CARES Act | COVID-19</t>
  </si>
  <si>
    <t>Loan amount received</t>
  </si>
  <si>
    <t>Subsequent Event | MediaCo | CARES Act | COVID-19</t>
  </si>
  <si>
    <t>Received amount attributable to employees</t>
  </si>
  <si>
    <t>Lencore Acoustics Corporation | Subsequent Event</t>
  </si>
  <si>
    <t>Acquired assets used and useful in cash</t>
  </si>
  <si>
    <t>Purchase price related to working capital adjustments</t>
  </si>
  <si>
    <t>Transaction fees and expenses</t>
  </si>
  <si>
    <t>Lencore Acoustics Corporation | Corporate Expenses Excluding Depreciation Expense</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0_);_(&quot;$ &quot;(#,##0.0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sharedStrings.xml" Type="http://schemas.openxmlformats.org/officeDocument/2006/relationships/sharedStrings"/><Relationship Id="rId91" Target="styles.xml" Type="http://schemas.openxmlformats.org/officeDocument/2006/relationships/styles"/><Relationship Id="rId9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57"/>
    <col customWidth="1" max="2" min="2" width="80"/>
    <col customWidth="1" max="3" min="3" width="13"/>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5</v>
      </c>
    </row>
    <row r="15" spans="1:4">
      <c r="A15" s="4" t="s">
        <v>27</v>
      </c>
      <c r="B15" s="4" t="s">
        <v>23</v>
      </c>
    </row>
    <row r="16" spans="1:4">
      <c r="A16" s="4" t="s">
        <v>28</v>
      </c>
      <c r="B16" s="4" t="s">
        <v>29</v>
      </c>
    </row>
    <row r="17" spans="1:4">
      <c r="A17" s="4" t="s">
        <v>30</v>
      </c>
      <c r="D17" s="5" t="n">
        <v>53254</v>
      </c>
    </row>
    <row r="18" spans="1:4">
      <c r="A18" s="4" t="s">
        <v>31</v>
      </c>
      <c r="B18" s="4" t="s">
        <v>32</v>
      </c>
    </row>
    <row r="19" spans="1:4">
      <c r="A19" s="4" t="s">
        <v>33</v>
      </c>
      <c r="B19" s="4" t="s">
        <v>9</v>
      </c>
    </row>
    <row r="20" spans="1:4">
      <c r="A20" s="4" t="s">
        <v>34</v>
      </c>
      <c r="B20" s="4" t="s">
        <v>9</v>
      </c>
    </row>
    <row r="21" spans="1:4">
      <c r="A21" s="4" t="s">
        <v>35</v>
      </c>
      <c r="B21" s="4" t="s">
        <v>36</v>
      </c>
    </row>
    <row r="22" spans="1:4">
      <c r="A22" s="4" t="s">
        <v>37</v>
      </c>
      <c r="B22" s="4" t="s">
        <v>38</v>
      </c>
    </row>
    <row r="23" spans="1:4">
      <c r="A23" s="4" t="s">
        <v>39</v>
      </c>
      <c r="B23" s="4" t="s">
        <v>40</v>
      </c>
    </row>
    <row r="24" spans="1:4">
      <c r="A24" s="4" t="s">
        <v>41</v>
      </c>
      <c r="B24" s="4" t="s">
        <v>42</v>
      </c>
    </row>
    <row r="25" spans="1:4">
      <c r="A25" s="4" t="s">
        <v>43</v>
      </c>
      <c r="B25" s="4" t="s">
        <v>44</v>
      </c>
    </row>
    <row r="26" spans="1:4">
      <c r="A26" s="4" t="s">
        <v>45</v>
      </c>
      <c r="B26" s="4" t="s">
        <v>46</v>
      </c>
    </row>
    <row r="27" spans="1:4">
      <c r="A27" s="4" t="s">
        <v>47</v>
      </c>
      <c r="B27" s="4" t="s">
        <v>36</v>
      </c>
    </row>
    <row r="28" spans="1:4">
      <c r="A28" s="4" t="s">
        <v>48</v>
      </c>
      <c r="B28" s="4" t="s">
        <v>49</v>
      </c>
    </row>
    <row r="29" spans="1:4">
      <c r="A29" s="4" t="s">
        <v>50</v>
      </c>
      <c r="B29" s="4" t="s">
        <v>51</v>
      </c>
    </row>
    <row r="30" spans="1:4">
      <c r="A30" s="4" t="s">
        <v>52</v>
      </c>
      <c r="B30" s="4" t="s">
        <v>53</v>
      </c>
    </row>
    <row r="31" spans="1:4">
      <c r="A31" s="4" t="s">
        <v>54</v>
      </c>
      <c r="B31" s="4" t="s">
        <v>32</v>
      </c>
    </row>
    <row r="32" spans="1:4">
      <c r="A32" s="4" t="s">
        <v>55</v>
      </c>
      <c r="B32" s="4" t="s">
        <v>9</v>
      </c>
    </row>
    <row r="33" spans="1:4">
      <c r="A33" s="4" t="s">
        <v>56</v>
      </c>
      <c r="B33" s="4" t="s">
        <v>57</v>
      </c>
    </row>
    <row r="34" spans="1:4">
      <c r="A34" s="4" t="s">
        <v>58</v>
      </c>
      <c r="B34" s="4" t="s">
        <v>59</v>
      </c>
    </row>
    <row r="35" spans="1:4">
      <c r="A35" s="4" t="s">
        <v>60</v>
      </c>
      <c r="B35" s="4" t="s">
        <v>61</v>
      </c>
    </row>
    <row r="36" spans="1:4">
      <c r="A36" s="4" t="s">
        <v>62</v>
      </c>
      <c r="B36" s="4" t="s">
        <v>63</v>
      </c>
    </row>
    <row r="37" spans="1:4">
      <c r="A37" s="4" t="s">
        <v>64</v>
      </c>
    </row>
    <row r="38" spans="1:4">
      <c r="A38" s="3" t="s">
        <v>5</v>
      </c>
    </row>
    <row r="39" spans="1:4">
      <c r="A39" s="4" t="s">
        <v>65</v>
      </c>
      <c r="C39" s="6" t="n">
        <v>12156766</v>
      </c>
    </row>
    <row r="40" spans="1:4">
      <c r="A40" s="4" t="s">
        <v>66</v>
      </c>
    </row>
    <row r="41" spans="1:4">
      <c r="A41" s="3" t="s">
        <v>5</v>
      </c>
    </row>
    <row r="42" spans="1:4">
      <c r="A42" s="4" t="s">
        <v>65</v>
      </c>
      <c r="C42" s="6" t="n">
        <v>1242366</v>
      </c>
    </row>
    <row r="43" spans="1:4">
      <c r="A43" s="4" t="s">
        <v>67</v>
      </c>
    </row>
    <row r="44" spans="1:4">
      <c r="A44" s="3" t="s">
        <v>5</v>
      </c>
    </row>
    <row r="45" spans="1:4">
      <c r="A45" s="4" t="s">
        <v>65</v>
      </c>
      <c r="C45" s="6"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6</v>
      </c>
      <c r="B1" s="2" t="s">
        <v>1</v>
      </c>
    </row>
    <row r="2" spans="1:2">
      <c r="B2" s="2" t="s">
        <v>2</v>
      </c>
    </row>
    <row r="3" spans="1:2">
      <c r="A3" s="3" t="s">
        <v>257</v>
      </c>
    </row>
    <row r="4" spans="1:2">
      <c r="A4" s="4" t="s">
        <v>258</v>
      </c>
      <c r="B4" s="4" t="s">
        <v>2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0</v>
      </c>
      <c r="B1" s="2" t="s">
        <v>1</v>
      </c>
    </row>
    <row r="2" spans="1:2">
      <c r="B2" s="2" t="s">
        <v>2</v>
      </c>
    </row>
    <row r="3" spans="1:2">
      <c r="A3" s="3" t="s">
        <v>261</v>
      </c>
    </row>
    <row r="4" spans="1:2">
      <c r="A4" s="4" t="s">
        <v>262</v>
      </c>
      <c r="B4" s="4" t="s">
        <v>2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v>
      </c>
      <c r="B1" s="2" t="s">
        <v>1</v>
      </c>
    </row>
    <row r="2" spans="1:3">
      <c r="B2" s="2" t="s">
        <v>2</v>
      </c>
      <c r="C2" s="2" t="s">
        <v>69</v>
      </c>
    </row>
    <row r="3" spans="1:3">
      <c r="A3" s="3" t="s">
        <v>70</v>
      </c>
    </row>
    <row r="4" spans="1:3">
      <c r="A4" s="4" t="s">
        <v>71</v>
      </c>
      <c r="B4" s="5" t="n">
        <v>39710</v>
      </c>
      <c r="C4" s="5" t="n">
        <v>39891</v>
      </c>
    </row>
    <row r="5" spans="1:3">
      <c r="A5" s="3" t="s">
        <v>72</v>
      </c>
    </row>
    <row r="6" spans="1:3">
      <c r="A6" s="4" t="s">
        <v>73</v>
      </c>
      <c r="B6" s="6" t="n">
        <v>33001</v>
      </c>
      <c r="C6" s="6" t="n">
        <v>38859</v>
      </c>
    </row>
    <row r="7" spans="1:3">
      <c r="A7" s="4" t="s">
        <v>74</v>
      </c>
      <c r="B7" s="6" t="n">
        <v>18841</v>
      </c>
      <c r="C7" s="6" t="n">
        <v>10313</v>
      </c>
    </row>
    <row r="8" spans="1:3">
      <c r="A8" s="4" t="s">
        <v>75</v>
      </c>
      <c r="B8" s="6" t="n">
        <v>6479</v>
      </c>
      <c r="C8" s="6" t="n">
        <v>852</v>
      </c>
    </row>
    <row r="9" spans="1:3">
      <c r="A9" s="4" t="s">
        <v>76</v>
      </c>
      <c r="B9" s="6" t="n">
        <v>1133</v>
      </c>
      <c r="C9" s="6" t="n">
        <v>1391</v>
      </c>
    </row>
    <row r="10" spans="1:3">
      <c r="A10" s="4" t="s">
        <v>77</v>
      </c>
      <c r="C10" s="6" t="n">
        <v>-31817</v>
      </c>
    </row>
    <row r="11" spans="1:3">
      <c r="A11" s="4" t="s">
        <v>78</v>
      </c>
      <c r="B11" s="6" t="n">
        <v>-2153</v>
      </c>
    </row>
    <row r="12" spans="1:3">
      <c r="A12" s="4" t="s">
        <v>79</v>
      </c>
      <c r="B12" s="6" t="n">
        <v>31</v>
      </c>
      <c r="C12" s="6" t="n">
        <v>1</v>
      </c>
    </row>
    <row r="13" spans="1:3">
      <c r="A13" s="4" t="s">
        <v>80</v>
      </c>
      <c r="B13" s="6" t="n">
        <v>57332</v>
      </c>
      <c r="C13" s="6" t="n">
        <v>19599</v>
      </c>
    </row>
    <row r="14" spans="1:3">
      <c r="A14" s="4" t="s">
        <v>81</v>
      </c>
      <c r="B14" s="6" t="n">
        <v>-17622</v>
      </c>
      <c r="C14" s="6" t="n">
        <v>20292</v>
      </c>
    </row>
    <row r="15" spans="1:3">
      <c r="A15" s="3" t="s">
        <v>82</v>
      </c>
    </row>
    <row r="16" spans="1:3">
      <c r="A16" s="4" t="s">
        <v>83</v>
      </c>
      <c r="B16" s="6" t="n">
        <v>-3821</v>
      </c>
      <c r="C16" s="6" t="n">
        <v>-7152</v>
      </c>
    </row>
    <row r="17" spans="1:3">
      <c r="A17" s="4" t="s">
        <v>84</v>
      </c>
      <c r="B17" s="6" t="n">
        <v>-512</v>
      </c>
      <c r="C17" s="6" t="n">
        <v>-779</v>
      </c>
    </row>
    <row r="18" spans="1:3">
      <c r="A18" s="4" t="s">
        <v>85</v>
      </c>
      <c r="B18" s="6" t="n">
        <v>-12112</v>
      </c>
    </row>
    <row r="19" spans="1:3">
      <c r="A19" s="4" t="s">
        <v>86</v>
      </c>
      <c r="B19" s="6" t="n">
        <v>-780</v>
      </c>
    </row>
    <row r="20" spans="1:3">
      <c r="A20" s="4" t="s">
        <v>87</v>
      </c>
      <c r="B20" s="6" t="n">
        <v>730</v>
      </c>
      <c r="C20" s="6" t="n">
        <v>139</v>
      </c>
    </row>
    <row r="21" spans="1:3">
      <c r="A21" s="4" t="s">
        <v>88</v>
      </c>
      <c r="B21" s="6" t="n">
        <v>-16495</v>
      </c>
      <c r="C21" s="6" t="n">
        <v>-7792</v>
      </c>
    </row>
    <row r="22" spans="1:3">
      <c r="A22" s="4" t="s">
        <v>89</v>
      </c>
      <c r="B22" s="6" t="n">
        <v>-34117</v>
      </c>
      <c r="C22" s="6" t="n">
        <v>12500</v>
      </c>
    </row>
    <row r="23" spans="1:3">
      <c r="A23" s="4" t="s">
        <v>90</v>
      </c>
      <c r="B23" s="6" t="n">
        <v>-9079</v>
      </c>
      <c r="C23" s="6" t="n">
        <v>3552</v>
      </c>
    </row>
    <row r="24" spans="1:3">
      <c r="A24" s="4" t="s">
        <v>91</v>
      </c>
      <c r="B24" s="6" t="n">
        <v>-25038</v>
      </c>
      <c r="C24" s="6" t="n">
        <v>8948</v>
      </c>
    </row>
    <row r="25" spans="1:3">
      <c r="A25" s="4" t="s">
        <v>92</v>
      </c>
      <c r="B25" s="6" t="n">
        <v>76957</v>
      </c>
      <c r="C25" s="6" t="n">
        <v>17131</v>
      </c>
    </row>
    <row r="26" spans="1:3">
      <c r="A26" s="4" t="s">
        <v>93</v>
      </c>
      <c r="B26" s="6" t="n">
        <v>51919</v>
      </c>
      <c r="C26" s="6" t="n">
        <v>26079</v>
      </c>
    </row>
    <row r="27" spans="1:3">
      <c r="A27" s="4" t="s">
        <v>94</v>
      </c>
      <c r="B27" s="6" t="n">
        <v>1434</v>
      </c>
      <c r="C27" s="6" t="n">
        <v>2727</v>
      </c>
    </row>
    <row r="28" spans="1:3">
      <c r="A28" s="4" t="s">
        <v>95</v>
      </c>
      <c r="B28" s="6" t="n">
        <v>50485</v>
      </c>
      <c r="C28" s="6" t="n">
        <v>23352</v>
      </c>
    </row>
    <row r="29" spans="1:3">
      <c r="A29" s="3" t="s">
        <v>96</v>
      </c>
    </row>
    <row r="30" spans="1:3">
      <c r="A30" s="4" t="s">
        <v>97</v>
      </c>
      <c r="B30" s="6" t="n">
        <v>-23425</v>
      </c>
      <c r="C30" s="6" t="n">
        <v>11197</v>
      </c>
    </row>
    <row r="31" spans="1:3">
      <c r="A31" s="4" t="s">
        <v>98</v>
      </c>
      <c r="B31" s="6" t="n">
        <v>73910</v>
      </c>
      <c r="C31" s="6" t="n">
        <v>12155</v>
      </c>
    </row>
    <row r="32" spans="1:3">
      <c r="A32" s="4" t="s">
        <v>99</v>
      </c>
      <c r="B32" s="5" t="n">
        <v>50485</v>
      </c>
      <c r="C32" s="5" t="n">
        <v>23352</v>
      </c>
    </row>
    <row r="33" spans="1:3">
      <c r="A33" s="3" t="s">
        <v>100</v>
      </c>
    </row>
    <row r="34" spans="1:3">
      <c r="A34" s="4" t="s">
        <v>101</v>
      </c>
      <c r="B34" s="7" t="n">
        <v>-1.82</v>
      </c>
      <c r="C34" s="7" t="n">
        <v>0.89</v>
      </c>
    </row>
    <row r="35" spans="1:3">
      <c r="A35" s="4" t="s">
        <v>102</v>
      </c>
      <c r="B35" s="8" t="n">
        <v>5.73</v>
      </c>
      <c r="C35" s="8" t="n">
        <v>0.96</v>
      </c>
    </row>
    <row r="36" spans="1:3">
      <c r="A36" s="4" t="s">
        <v>103</v>
      </c>
      <c r="B36" s="7" t="n">
        <v>3.91</v>
      </c>
      <c r="C36" s="7" t="n">
        <v>1.85</v>
      </c>
    </row>
    <row r="37" spans="1:3">
      <c r="A37" s="4" t="s">
        <v>104</v>
      </c>
      <c r="B37" s="6" t="n">
        <v>12898</v>
      </c>
      <c r="C37" s="6" t="n">
        <v>12606</v>
      </c>
    </row>
    <row r="38" spans="1:3">
      <c r="A38" s="3" t="s">
        <v>105</v>
      </c>
    </row>
    <row r="39" spans="1:3">
      <c r="A39" s="4" t="s">
        <v>101</v>
      </c>
      <c r="B39" s="7" t="n">
        <v>-1.82</v>
      </c>
      <c r="C39" s="7" t="n">
        <v>0.83</v>
      </c>
    </row>
    <row r="40" spans="1:3">
      <c r="A40" s="4" t="s">
        <v>102</v>
      </c>
      <c r="B40" s="8" t="n">
        <v>5.73</v>
      </c>
      <c r="C40" s="8" t="n">
        <v>0.91</v>
      </c>
    </row>
    <row r="41" spans="1:3">
      <c r="A41" s="4" t="s">
        <v>106</v>
      </c>
      <c r="B41" s="7" t="n">
        <v>3.91</v>
      </c>
      <c r="C41" s="7" t="n">
        <v>1.74</v>
      </c>
    </row>
    <row r="42" spans="1:3">
      <c r="A42" s="4" t="s">
        <v>107</v>
      </c>
      <c r="B42" s="6" t="n">
        <v>12898</v>
      </c>
      <c r="C42" s="6" t="n">
        <v>13448</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6</v>
      </c>
      <c r="B1" s="2" t="s">
        <v>1</v>
      </c>
    </row>
    <row r="2" spans="1:2">
      <c r="B2" s="2" t="s">
        <v>2</v>
      </c>
    </row>
    <row r="3" spans="1:2">
      <c r="A3" s="3" t="s">
        <v>277</v>
      </c>
    </row>
    <row r="4" spans="1:2">
      <c r="A4" s="4" t="s">
        <v>278</v>
      </c>
      <c r="B4" s="4" t="s">
        <v>2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4"/>
    <col customWidth="1" max="2" min="2" width="80"/>
  </cols>
  <sheetData>
    <row r="1" spans="1:2">
      <c r="A1" s="1" t="s">
        <v>295</v>
      </c>
      <c r="B1" s="2" t="s">
        <v>1</v>
      </c>
    </row>
    <row r="2" spans="1:2">
      <c r="B2" s="2" t="s">
        <v>2</v>
      </c>
    </row>
    <row r="3" spans="1:2">
      <c r="A3" s="3" t="s">
        <v>240</v>
      </c>
    </row>
    <row r="4" spans="1:2">
      <c r="A4" s="4" t="s">
        <v>296</v>
      </c>
      <c r="B4" s="4" t="s">
        <v>297</v>
      </c>
    </row>
    <row r="5" spans="1:2">
      <c r="A5" s="4" t="s">
        <v>298</v>
      </c>
      <c r="B5" s="4" t="s">
        <v>299</v>
      </c>
    </row>
    <row r="6" spans="1:2">
      <c r="A6" s="4" t="s">
        <v>300</v>
      </c>
      <c r="B6" s="4" t="s">
        <v>301</v>
      </c>
    </row>
    <row r="7" spans="1:2">
      <c r="A7" s="4" t="s">
        <v>302</v>
      </c>
      <c r="B7" s="4" t="s">
        <v>303</v>
      </c>
    </row>
    <row r="8" spans="1:2">
      <c r="A8" s="4" t="s">
        <v>304</v>
      </c>
      <c r="B8" s="4" t="s">
        <v>305</v>
      </c>
    </row>
    <row r="9" spans="1:2">
      <c r="A9" s="4" t="s">
        <v>306</v>
      </c>
      <c r="B9" s="4" t="s">
        <v>307</v>
      </c>
    </row>
    <row r="10" spans="1:2">
      <c r="A10" s="4" t="s">
        <v>308</v>
      </c>
      <c r="B10" s="4" t="s">
        <v>309</v>
      </c>
    </row>
    <row r="11" spans="1:2">
      <c r="A11" s="4" t="s">
        <v>310</v>
      </c>
      <c r="B11" s="4" t="s">
        <v>311</v>
      </c>
    </row>
    <row r="12" spans="1:2">
      <c r="A12" s="4" t="s">
        <v>312</v>
      </c>
      <c r="B12" s="4" t="s">
        <v>313</v>
      </c>
    </row>
    <row r="13" spans="1:2">
      <c r="A13" s="4" t="s">
        <v>260</v>
      </c>
      <c r="B13" s="4" t="s">
        <v>314</v>
      </c>
    </row>
    <row r="14" spans="1:2">
      <c r="A14" s="4" t="s">
        <v>315</v>
      </c>
      <c r="B14" s="4" t="s">
        <v>316</v>
      </c>
    </row>
    <row r="15" spans="1:2">
      <c r="A15" s="4" t="s">
        <v>134</v>
      </c>
      <c r="B15" s="4" t="s">
        <v>317</v>
      </c>
    </row>
    <row r="16" spans="1:2">
      <c r="A16" s="4" t="s">
        <v>318</v>
      </c>
      <c r="B16" s="4" t="s">
        <v>319</v>
      </c>
    </row>
    <row r="17" spans="1:2">
      <c r="A17" s="4" t="s">
        <v>273</v>
      </c>
      <c r="B17" s="4" t="s">
        <v>320</v>
      </c>
    </row>
    <row r="18" spans="1:2">
      <c r="A18" s="4" t="s">
        <v>321</v>
      </c>
      <c r="B18" s="4" t="s">
        <v>322</v>
      </c>
    </row>
    <row r="19" spans="1:2">
      <c r="A19" s="4" t="s">
        <v>175</v>
      </c>
      <c r="B19" s="4" t="s">
        <v>323</v>
      </c>
    </row>
    <row r="20" spans="1:2">
      <c r="A20" s="4" t="s">
        <v>324</v>
      </c>
      <c r="B20" s="4" t="s">
        <v>325</v>
      </c>
    </row>
    <row r="21" spans="1:2">
      <c r="A21" s="4" t="s">
        <v>326</v>
      </c>
      <c r="B21" s="4" t="s">
        <v>327</v>
      </c>
    </row>
    <row r="22" spans="1:2">
      <c r="A22" s="4" t="s">
        <v>328</v>
      </c>
      <c r="B22" s="4" t="s">
        <v>329</v>
      </c>
    </row>
    <row r="23" spans="1:2">
      <c r="A23" s="4" t="s">
        <v>330</v>
      </c>
      <c r="B23" s="4" t="s">
        <v>3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240</v>
      </c>
    </row>
    <row r="4" spans="1:2">
      <c r="A4" s="4" t="s">
        <v>333</v>
      </c>
      <c r="B4" s="4" t="s">
        <v>334</v>
      </c>
    </row>
    <row r="5" spans="1:2">
      <c r="A5" s="4" t="s">
        <v>335</v>
      </c>
      <c r="B5" s="4" t="s">
        <v>336</v>
      </c>
    </row>
    <row r="6" spans="1:2">
      <c r="A6" s="4" t="s">
        <v>337</v>
      </c>
      <c r="B6" s="4" t="s">
        <v>338</v>
      </c>
    </row>
    <row r="7" spans="1:2">
      <c r="A7" s="4" t="s">
        <v>339</v>
      </c>
      <c r="B7" s="4" t="s">
        <v>340</v>
      </c>
    </row>
    <row r="8" spans="1:2">
      <c r="A8" s="4" t="s">
        <v>341</v>
      </c>
      <c r="B8" s="4" t="s">
        <v>342</v>
      </c>
    </row>
    <row r="9" spans="1:2">
      <c r="A9" s="4" t="s">
        <v>343</v>
      </c>
      <c r="B9" s="4" t="s">
        <v>344</v>
      </c>
    </row>
    <row r="10" spans="1:2">
      <c r="A10" s="4" t="s">
        <v>345</v>
      </c>
      <c r="B10" s="4" t="s">
        <v>3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80"/>
  </cols>
  <sheetData>
    <row r="1" spans="1:2">
      <c r="A1" s="1" t="s">
        <v>347</v>
      </c>
      <c r="B1" s="2" t="s">
        <v>1</v>
      </c>
    </row>
    <row r="2" spans="1:2">
      <c r="B2" s="2" t="s">
        <v>2</v>
      </c>
    </row>
    <row r="3" spans="1:2">
      <c r="A3" s="3" t="s">
        <v>245</v>
      </c>
    </row>
    <row r="4" spans="1:2">
      <c r="A4" s="4" t="s">
        <v>348</v>
      </c>
      <c r="B4" s="4" t="s">
        <v>349</v>
      </c>
    </row>
    <row r="5" spans="1:2">
      <c r="A5" s="4" t="s">
        <v>350</v>
      </c>
      <c r="B5" s="4" t="s">
        <v>351</v>
      </c>
    </row>
    <row r="6" spans="1:2">
      <c r="A6" s="4" t="s">
        <v>352</v>
      </c>
      <c r="B6" s="4" t="s">
        <v>353</v>
      </c>
    </row>
    <row r="7" spans="1:2">
      <c r="A7" s="4" t="s">
        <v>354</v>
      </c>
      <c r="B7" s="4" t="s">
        <v>355</v>
      </c>
    </row>
    <row r="8" spans="1:2">
      <c r="A8" s="4" t="s">
        <v>356</v>
      </c>
      <c r="B8" s="4" t="s">
        <v>3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58</v>
      </c>
      <c r="B1" s="2" t="s">
        <v>1</v>
      </c>
    </row>
    <row r="2" spans="1:2">
      <c r="B2" s="2" t="s">
        <v>2</v>
      </c>
    </row>
    <row r="3" spans="1:2">
      <c r="A3" s="3" t="s">
        <v>248</v>
      </c>
    </row>
    <row r="4" spans="1:2">
      <c r="A4" s="4" t="s">
        <v>359</v>
      </c>
      <c r="B4" s="4" t="s">
        <v>36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8</v>
      </c>
      <c r="B1" s="2" t="s">
        <v>1</v>
      </c>
    </row>
    <row r="2" spans="1:3">
      <c r="B2" s="2" t="s">
        <v>2</v>
      </c>
      <c r="C2" s="2" t="s">
        <v>69</v>
      </c>
    </row>
    <row r="3" spans="1:3">
      <c r="A3" s="3" t="s">
        <v>109</v>
      </c>
    </row>
    <row r="4" spans="1:3">
      <c r="A4" s="4" t="s">
        <v>110</v>
      </c>
      <c r="B4" s="5" t="n">
        <v>51919</v>
      </c>
      <c r="C4" s="5" t="n">
        <v>26079</v>
      </c>
    </row>
    <row r="5" spans="1:3">
      <c r="A5" s="4" t="s">
        <v>111</v>
      </c>
      <c r="B5" s="6" t="n">
        <v>1434</v>
      </c>
      <c r="C5" s="6" t="n">
        <v>2727</v>
      </c>
    </row>
    <row r="6" spans="1:3">
      <c r="A6" s="4" t="s">
        <v>112</v>
      </c>
      <c r="B6" s="5" t="n">
        <v>50485</v>
      </c>
      <c r="C6" s="5" t="n">
        <v>23352</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61</v>
      </c>
      <c r="B1" s="2" t="s">
        <v>1</v>
      </c>
    </row>
    <row r="2" spans="1:2">
      <c r="B2" s="2" t="s">
        <v>2</v>
      </c>
    </row>
    <row r="3" spans="1:2">
      <c r="A3" s="3" t="s">
        <v>251</v>
      </c>
    </row>
    <row r="4" spans="1:2">
      <c r="A4" s="4" t="s">
        <v>362</v>
      </c>
      <c r="B4" s="4" t="s">
        <v>363</v>
      </c>
    </row>
    <row r="5" spans="1:2">
      <c r="A5" s="4" t="s">
        <v>364</v>
      </c>
      <c r="B5" s="4" t="s">
        <v>36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0"/>
    <col customWidth="1" max="2" min="2" width="80"/>
  </cols>
  <sheetData>
    <row r="1" spans="1:2">
      <c r="A1" s="1" t="s">
        <v>366</v>
      </c>
      <c r="B1" s="2" t="s">
        <v>1</v>
      </c>
    </row>
    <row r="2" spans="1:2">
      <c r="B2" s="2" t="s">
        <v>2</v>
      </c>
    </row>
    <row r="3" spans="1:2">
      <c r="A3" s="3" t="s">
        <v>367</v>
      </c>
    </row>
    <row r="4" spans="1:2">
      <c r="A4" s="4" t="s">
        <v>368</v>
      </c>
      <c r="B4" s="4" t="s">
        <v>369</v>
      </c>
    </row>
    <row r="5" spans="1:2">
      <c r="A5" s="4" t="s">
        <v>370</v>
      </c>
      <c r="B5" s="4" t="s">
        <v>371</v>
      </c>
    </row>
    <row r="6" spans="1:2">
      <c r="A6" s="4" t="s">
        <v>372</v>
      </c>
    </row>
    <row r="7" spans="1:2">
      <c r="A7" s="3" t="s">
        <v>367</v>
      </c>
    </row>
    <row r="8" spans="1:2">
      <c r="A8" s="4" t="s">
        <v>373</v>
      </c>
      <c r="B8" s="4" t="s">
        <v>374</v>
      </c>
    </row>
    <row r="9" spans="1:2">
      <c r="A9" s="4" t="s">
        <v>375</v>
      </c>
      <c r="B9" s="4" t="s">
        <v>376</v>
      </c>
    </row>
    <row r="10" spans="1:2">
      <c r="A10" s="4" t="s">
        <v>377</v>
      </c>
    </row>
    <row r="11" spans="1:2">
      <c r="A11" s="3" t="s">
        <v>367</v>
      </c>
    </row>
    <row r="12" spans="1:2">
      <c r="A12" s="4" t="s">
        <v>373</v>
      </c>
      <c r="B12" s="4" t="s">
        <v>378</v>
      </c>
    </row>
    <row r="13" spans="1:2">
      <c r="A13" s="4" t="s">
        <v>375</v>
      </c>
      <c r="B13" s="4" t="s">
        <v>379</v>
      </c>
    </row>
    <row r="14" spans="1:2">
      <c r="A14" s="4" t="s">
        <v>380</v>
      </c>
    </row>
    <row r="15" spans="1:2">
      <c r="A15" s="3" t="s">
        <v>367</v>
      </c>
    </row>
    <row r="16" spans="1:2">
      <c r="A16" s="4" t="s">
        <v>373</v>
      </c>
      <c r="B16" s="4" t="s">
        <v>38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382</v>
      </c>
      <c r="B1" s="2" t="s">
        <v>1</v>
      </c>
    </row>
    <row r="2" spans="1:2">
      <c r="B2" s="2" t="s">
        <v>2</v>
      </c>
    </row>
    <row r="3" spans="1:2">
      <c r="A3" s="3" t="s">
        <v>261</v>
      </c>
    </row>
    <row r="4" spans="1:2">
      <c r="A4" s="4" t="s">
        <v>383</v>
      </c>
      <c r="B4" s="4" t="s">
        <v>384</v>
      </c>
    </row>
    <row r="5" spans="1:2">
      <c r="A5" s="4" t="s">
        <v>385</v>
      </c>
      <c r="B5" s="4" t="s">
        <v>386</v>
      </c>
    </row>
    <row r="6" spans="1:2">
      <c r="A6" s="4" t="s">
        <v>387</v>
      </c>
      <c r="B6" s="4" t="s">
        <v>38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9</v>
      </c>
      <c r="B1" s="2" t="s">
        <v>1</v>
      </c>
    </row>
    <row r="2" spans="1:2">
      <c r="B2" s="2" t="s">
        <v>2</v>
      </c>
    </row>
    <row r="3" spans="1:2">
      <c r="A3" s="3" t="s">
        <v>265</v>
      </c>
    </row>
    <row r="4" spans="1:2">
      <c r="A4" s="4" t="s">
        <v>390</v>
      </c>
      <c r="B4" s="4" t="s">
        <v>391</v>
      </c>
    </row>
    <row r="5" spans="1:2">
      <c r="A5" s="4" t="s">
        <v>392</v>
      </c>
      <c r="B5" s="4" t="s">
        <v>393</v>
      </c>
    </row>
    <row r="6" spans="1:2">
      <c r="A6" s="4" t="s">
        <v>394</v>
      </c>
      <c r="B6" s="4" t="s">
        <v>39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96</v>
      </c>
      <c r="B1" s="2" t="s">
        <v>1</v>
      </c>
    </row>
    <row r="2" spans="1:2">
      <c r="B2" s="2" t="s">
        <v>2</v>
      </c>
    </row>
    <row r="3" spans="1:2">
      <c r="A3" s="3" t="s">
        <v>271</v>
      </c>
    </row>
    <row r="4" spans="1:2">
      <c r="A4" s="4" t="s">
        <v>397</v>
      </c>
      <c r="B4" s="4" t="s">
        <v>39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399</v>
      </c>
      <c r="B1" s="2" t="s">
        <v>1</v>
      </c>
    </row>
    <row r="2" spans="1:2">
      <c r="B2" s="2" t="s">
        <v>2</v>
      </c>
    </row>
    <row r="3" spans="1:2">
      <c r="A3" s="3" t="s">
        <v>274</v>
      </c>
    </row>
    <row r="4" spans="1:2">
      <c r="A4" s="4" t="s">
        <v>400</v>
      </c>
      <c r="B4" s="4" t="s">
        <v>401</v>
      </c>
    </row>
    <row r="5" spans="1:2">
      <c r="A5" s="4" t="s">
        <v>402</v>
      </c>
      <c r="B5" s="4" t="s">
        <v>403</v>
      </c>
    </row>
    <row r="6" spans="1:2">
      <c r="A6" s="4" t="s">
        <v>404</v>
      </c>
      <c r="B6" s="4" t="s">
        <v>405</v>
      </c>
    </row>
    <row r="7" spans="1:2">
      <c r="A7" s="4" t="s">
        <v>406</v>
      </c>
      <c r="B7" s="4" t="s">
        <v>40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08</v>
      </c>
      <c r="B1" s="2" t="s">
        <v>1</v>
      </c>
    </row>
    <row r="2" spans="1:2">
      <c r="B2" s="2" t="s">
        <v>2</v>
      </c>
    </row>
    <row r="3" spans="1:2">
      <c r="A3" s="3" t="s">
        <v>277</v>
      </c>
    </row>
    <row r="4" spans="1:2">
      <c r="A4" s="4" t="s">
        <v>409</v>
      </c>
      <c r="B4" s="4" t="s">
        <v>41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11</v>
      </c>
      <c r="B1" s="2" t="s">
        <v>1</v>
      </c>
    </row>
    <row r="2" spans="1:2">
      <c r="B2" s="2" t="s">
        <v>2</v>
      </c>
    </row>
    <row r="3" spans="1:2">
      <c r="A3" s="3" t="s">
        <v>287</v>
      </c>
    </row>
    <row r="4" spans="1:2">
      <c r="A4" s="4" t="s">
        <v>412</v>
      </c>
      <c r="B4" s="4" t="s">
        <v>41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J71"/>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37"/>
    <col customWidth="1" max="5" min="5" width="21"/>
    <col customWidth="1" max="6" min="6" width="28"/>
    <col customWidth="1" max="7" min="7" width="38"/>
    <col customWidth="1" max="8" min="8" width="14"/>
    <col customWidth="1" max="9" min="9" width="14"/>
    <col customWidth="1" max="10" min="10" width="21"/>
  </cols>
  <sheetData>
    <row r="1" spans="1:10">
      <c r="A1" s="1" t="s">
        <v>414</v>
      </c>
      <c r="B1" s="2" t="s">
        <v>415</v>
      </c>
      <c r="C1" s="2" t="s">
        <v>416</v>
      </c>
      <c r="D1" s="2" t="s">
        <v>417</v>
      </c>
      <c r="E1" s="2" t="s">
        <v>418</v>
      </c>
      <c r="F1" s="2" t="s">
        <v>419</v>
      </c>
      <c r="G1" s="2" t="s">
        <v>420</v>
      </c>
      <c r="H1" s="2" t="s">
        <v>421</v>
      </c>
      <c r="I1" s="2" t="s">
        <v>422</v>
      </c>
      <c r="J1" s="2" t="s">
        <v>423</v>
      </c>
    </row>
    <row r="2" spans="1:10">
      <c r="A2" s="3" t="s">
        <v>424</v>
      </c>
    </row>
    <row r="3" spans="1:10">
      <c r="A3" s="4" t="s">
        <v>425</v>
      </c>
      <c r="F3" s="6" t="n">
        <v>4</v>
      </c>
    </row>
    <row r="4" spans="1:10">
      <c r="A4" s="4" t="s">
        <v>426</v>
      </c>
      <c r="F4" s="6" t="n">
        <v>2</v>
      </c>
    </row>
    <row r="5" spans="1:10">
      <c r="A5" s="4" t="s">
        <v>427</v>
      </c>
      <c r="F5" s="4" t="s">
        <v>428</v>
      </c>
    </row>
    <row r="6" spans="1:10">
      <c r="A6" s="4" t="s">
        <v>429</v>
      </c>
      <c r="F6" s="5" t="n">
        <v>1133000</v>
      </c>
      <c r="G6" s="5" t="n">
        <v>1391000</v>
      </c>
    </row>
    <row r="7" spans="1:10">
      <c r="A7" s="4" t="s">
        <v>430</v>
      </c>
      <c r="F7" s="6" t="n">
        <v>400000</v>
      </c>
      <c r="G7" s="6" t="n">
        <v>900000</v>
      </c>
    </row>
    <row r="8" spans="1:10">
      <c r="A8" s="4" t="s">
        <v>431</v>
      </c>
      <c r="F8" s="6" t="n">
        <v>400000</v>
      </c>
    </row>
    <row r="9" spans="1:10">
      <c r="A9" s="4" t="s">
        <v>432</v>
      </c>
      <c r="F9" s="6" t="n">
        <v>39710000</v>
      </c>
      <c r="G9" s="6" t="n">
        <v>39891000</v>
      </c>
    </row>
    <row r="10" spans="1:10">
      <c r="A10" s="4" t="s">
        <v>433</v>
      </c>
      <c r="G10" s="5" t="n">
        <v>300000</v>
      </c>
    </row>
    <row r="11" spans="1:10">
      <c r="A11" s="4" t="s">
        <v>434</v>
      </c>
      <c r="G11" s="6" t="n">
        <v>2</v>
      </c>
    </row>
    <row r="12" spans="1:10">
      <c r="A12" s="4" t="s">
        <v>435</v>
      </c>
      <c r="G12" s="5" t="n">
        <v>200000</v>
      </c>
    </row>
    <row r="13" spans="1:10">
      <c r="A13" s="4" t="s">
        <v>436</v>
      </c>
      <c r="F13" s="6" t="n">
        <v>8416000</v>
      </c>
    </row>
    <row r="14" spans="1:10">
      <c r="A14" s="4" t="s">
        <v>437</v>
      </c>
    </row>
    <row r="15" spans="1:10">
      <c r="A15" s="3" t="s">
        <v>424</v>
      </c>
    </row>
    <row r="16" spans="1:10">
      <c r="A16" s="4" t="s">
        <v>146</v>
      </c>
      <c r="J16" s="5" t="n">
        <v>28800000</v>
      </c>
    </row>
    <row r="17" spans="1:10">
      <c r="A17" s="4" t="s">
        <v>436</v>
      </c>
      <c r="J17" s="5" t="n">
        <v>28800000</v>
      </c>
    </row>
    <row r="18" spans="1:10">
      <c r="A18" s="4" t="s">
        <v>372</v>
      </c>
    </row>
    <row r="19" spans="1:10">
      <c r="A19" s="3" t="s">
        <v>424</v>
      </c>
    </row>
    <row r="20" spans="1:10">
      <c r="A20" s="4" t="s">
        <v>438</v>
      </c>
      <c r="I20" s="4" t="s">
        <v>439</v>
      </c>
    </row>
    <row r="21" spans="1:10">
      <c r="A21" s="4" t="s">
        <v>372</v>
      </c>
    </row>
    <row r="22" spans="1:10">
      <c r="A22" s="3" t="s">
        <v>424</v>
      </c>
    </row>
    <row r="23" spans="1:10">
      <c r="A23" s="4" t="s">
        <v>440</v>
      </c>
      <c r="G23" s="4" t="s">
        <v>439</v>
      </c>
    </row>
    <row r="24" spans="1:10">
      <c r="A24" s="4" t="s">
        <v>441</v>
      </c>
    </row>
    <row r="25" spans="1:10">
      <c r="A25" s="3" t="s">
        <v>424</v>
      </c>
    </row>
    <row r="26" spans="1:10">
      <c r="A26" s="4" t="s">
        <v>440</v>
      </c>
      <c r="G26" s="4" t="s">
        <v>442</v>
      </c>
    </row>
    <row r="27" spans="1:10">
      <c r="A27" s="4" t="s">
        <v>443</v>
      </c>
    </row>
    <row r="28" spans="1:10">
      <c r="A28" s="3" t="s">
        <v>424</v>
      </c>
    </row>
    <row r="29" spans="1:10">
      <c r="A29" s="4" t="s">
        <v>440</v>
      </c>
      <c r="C29" s="4" t="s">
        <v>444</v>
      </c>
    </row>
    <row r="30" spans="1:10">
      <c r="A30" s="4" t="s">
        <v>445</v>
      </c>
    </row>
    <row r="31" spans="1:10">
      <c r="A31" s="3" t="s">
        <v>424</v>
      </c>
    </row>
    <row r="32" spans="1:10">
      <c r="A32" s="4" t="s">
        <v>446</v>
      </c>
      <c r="F32" s="5" t="n">
        <v>0</v>
      </c>
    </row>
    <row r="33" spans="1:10">
      <c r="A33" s="4" t="s">
        <v>447</v>
      </c>
    </row>
    <row r="34" spans="1:10">
      <c r="A34" s="3" t="s">
        <v>424</v>
      </c>
    </row>
    <row r="35" spans="1:10">
      <c r="A35" s="4" t="s">
        <v>448</v>
      </c>
      <c r="B35" s="4" t="s">
        <v>449</v>
      </c>
      <c r="D35" s="4" t="s">
        <v>449</v>
      </c>
    </row>
    <row r="36" spans="1:10">
      <c r="A36" s="4" t="s">
        <v>450</v>
      </c>
      <c r="D36" s="4" t="s">
        <v>451</v>
      </c>
    </row>
    <row r="37" spans="1:10">
      <c r="A37" s="4" t="s">
        <v>452</v>
      </c>
      <c r="B37" s="9" t="n">
        <v>0.1265</v>
      </c>
      <c r="D37" s="9" t="n">
        <v>0.1265</v>
      </c>
    </row>
    <row r="38" spans="1:10">
      <c r="A38" s="4" t="s">
        <v>453</v>
      </c>
    </row>
    <row r="39" spans="1:10">
      <c r="A39" s="3" t="s">
        <v>424</v>
      </c>
    </row>
    <row r="40" spans="1:10">
      <c r="A40" s="4" t="s">
        <v>454</v>
      </c>
      <c r="D40" s="5" t="n">
        <v>91500000</v>
      </c>
    </row>
    <row r="41" spans="1:10">
      <c r="A41" s="4" t="s">
        <v>455</v>
      </c>
      <c r="D41" s="5" t="n">
        <v>5000000</v>
      </c>
    </row>
    <row r="42" spans="1:10">
      <c r="A42" s="4" t="s">
        <v>456</v>
      </c>
      <c r="D42" s="6" t="n">
        <v>1666667</v>
      </c>
    </row>
    <row r="43" spans="1:10">
      <c r="A43" s="4" t="s">
        <v>457</v>
      </c>
    </row>
    <row r="44" spans="1:10">
      <c r="A44" s="3" t="s">
        <v>424</v>
      </c>
    </row>
    <row r="45" spans="1:10">
      <c r="A45" s="4" t="s">
        <v>458</v>
      </c>
      <c r="F45" s="4" t="s">
        <v>459</v>
      </c>
    </row>
    <row r="46" spans="1:10">
      <c r="A46" s="4" t="s">
        <v>460</v>
      </c>
    </row>
    <row r="47" spans="1:10">
      <c r="A47" s="3" t="s">
        <v>424</v>
      </c>
    </row>
    <row r="48" spans="1:10">
      <c r="A48" s="4" t="s">
        <v>458</v>
      </c>
      <c r="F48" s="4" t="s">
        <v>461</v>
      </c>
    </row>
    <row r="49" spans="1:10">
      <c r="A49" s="4" t="s">
        <v>462</v>
      </c>
    </row>
    <row r="50" spans="1:10">
      <c r="A50" s="3" t="s">
        <v>424</v>
      </c>
    </row>
    <row r="51" spans="1:10">
      <c r="A51" s="4" t="s">
        <v>458</v>
      </c>
      <c r="F51" s="4" t="s">
        <v>461</v>
      </c>
    </row>
    <row r="52" spans="1:10">
      <c r="A52" s="4" t="s">
        <v>463</v>
      </c>
    </row>
    <row r="53" spans="1:10">
      <c r="A53" s="3" t="s">
        <v>424</v>
      </c>
    </row>
    <row r="54" spans="1:10">
      <c r="A54" s="4" t="s">
        <v>458</v>
      </c>
      <c r="F54" s="4" t="s">
        <v>464</v>
      </c>
    </row>
    <row r="55" spans="1:10">
      <c r="A55" s="4" t="s">
        <v>465</v>
      </c>
    </row>
    <row r="56" spans="1:10">
      <c r="A56" s="3" t="s">
        <v>424</v>
      </c>
    </row>
    <row r="57" spans="1:10">
      <c r="A57" s="4" t="s">
        <v>458</v>
      </c>
      <c r="F57" s="4" t="s">
        <v>466</v>
      </c>
    </row>
    <row r="58" spans="1:10">
      <c r="A58" s="4" t="s">
        <v>467</v>
      </c>
    </row>
    <row r="59" spans="1:10">
      <c r="A59" s="3" t="s">
        <v>424</v>
      </c>
    </row>
    <row r="60" spans="1:10">
      <c r="A60" s="4" t="s">
        <v>458</v>
      </c>
      <c r="F60" s="4" t="s">
        <v>461</v>
      </c>
    </row>
    <row r="61" spans="1:10">
      <c r="A61" s="4" t="s">
        <v>468</v>
      </c>
    </row>
    <row r="62" spans="1:10">
      <c r="A62" s="3" t="s">
        <v>424</v>
      </c>
    </row>
    <row r="63" spans="1:10">
      <c r="A63" s="4" t="s">
        <v>469</v>
      </c>
      <c r="E63" s="5" t="n">
        <v>8400000</v>
      </c>
    </row>
    <row r="64" spans="1:10">
      <c r="A64" s="4" t="s">
        <v>470</v>
      </c>
      <c r="H64" s="4" t="s">
        <v>471</v>
      </c>
    </row>
    <row r="65" spans="1:10">
      <c r="A65" s="4" t="s">
        <v>472</v>
      </c>
    </row>
    <row r="66" spans="1:10">
      <c r="A66" s="3" t="s">
        <v>424</v>
      </c>
    </row>
    <row r="67" spans="1:10">
      <c r="A67" s="4" t="s">
        <v>469</v>
      </c>
      <c r="G67" s="5" t="n">
        <v>700000</v>
      </c>
    </row>
    <row r="68" spans="1:10">
      <c r="A68" s="4" t="s">
        <v>473</v>
      </c>
    </row>
    <row r="69" spans="1:10">
      <c r="A69" s="3" t="s">
        <v>424</v>
      </c>
    </row>
    <row r="70" spans="1:10">
      <c r="A70" s="4" t="s">
        <v>432</v>
      </c>
      <c r="F70" s="5" t="n">
        <v>2000000</v>
      </c>
      <c r="G70" s="6" t="n">
        <v>1800000</v>
      </c>
    </row>
    <row r="71" spans="1:10">
      <c r="A71" s="4" t="s">
        <v>474</v>
      </c>
      <c r="F71" s="5" t="n">
        <v>2100000</v>
      </c>
      <c r="G71" s="5" t="n">
        <v>21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5</v>
      </c>
      <c r="B1" s="2" t="s">
        <v>1</v>
      </c>
    </row>
    <row r="2" spans="1:3">
      <c r="B2" s="2" t="s">
        <v>2</v>
      </c>
      <c r="C2" s="2" t="s">
        <v>69</v>
      </c>
    </row>
    <row r="3" spans="1:3">
      <c r="A3" s="3" t="s">
        <v>240</v>
      </c>
    </row>
    <row r="4" spans="1:3">
      <c r="A4" s="4" t="s">
        <v>476</v>
      </c>
      <c r="B4" s="5" t="n">
        <v>326</v>
      </c>
      <c r="C4" s="5" t="n">
        <v>471</v>
      </c>
    </row>
    <row r="5" spans="1:3">
      <c r="A5" s="4" t="s">
        <v>201</v>
      </c>
      <c r="B5" s="6" t="n">
        <v>191</v>
      </c>
      <c r="C5" s="6" t="n">
        <v>246</v>
      </c>
    </row>
    <row r="6" spans="1:3">
      <c r="A6" s="4" t="s">
        <v>477</v>
      </c>
      <c r="B6" s="6" t="n">
        <v>-366</v>
      </c>
      <c r="C6" s="6" t="n">
        <v>-391</v>
      </c>
    </row>
    <row r="7" spans="1:3">
      <c r="A7" s="4" t="s">
        <v>478</v>
      </c>
      <c r="B7" s="5" t="n">
        <v>151</v>
      </c>
      <c r="C7" s="5" t="n">
        <v>32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v>
      </c>
      <c r="B1" s="2" t="s">
        <v>2</v>
      </c>
      <c r="C1" s="2" t="s">
        <v>69</v>
      </c>
    </row>
    <row r="2" spans="1:3">
      <c r="A2" s="3" t="s">
        <v>114</v>
      </c>
    </row>
    <row r="3" spans="1:3">
      <c r="A3" s="4" t="s">
        <v>115</v>
      </c>
      <c r="B3" s="5" t="n">
        <v>93036</v>
      </c>
      <c r="C3" s="5" t="n">
        <v>4343</v>
      </c>
    </row>
    <row r="4" spans="1:3">
      <c r="A4" s="4" t="s">
        <v>116</v>
      </c>
      <c r="B4" s="6" t="n">
        <v>1692</v>
      </c>
      <c r="C4" s="6" t="n">
        <v>2504</v>
      </c>
    </row>
    <row r="5" spans="1:3">
      <c r="A5" s="4" t="s">
        <v>117</v>
      </c>
      <c r="B5" s="6" t="n">
        <v>4627</v>
      </c>
      <c r="C5" s="6" t="n">
        <v>11919</v>
      </c>
    </row>
    <row r="6" spans="1:3">
      <c r="A6" s="4" t="s">
        <v>118</v>
      </c>
      <c r="B6" s="6" t="n">
        <v>1727</v>
      </c>
      <c r="C6" s="6" t="n">
        <v>3374</v>
      </c>
    </row>
    <row r="7" spans="1:3">
      <c r="A7" s="4" t="s">
        <v>119</v>
      </c>
      <c r="B7" s="6" t="n">
        <v>10454</v>
      </c>
      <c r="C7" s="6" t="n">
        <v>1225</v>
      </c>
    </row>
    <row r="8" spans="1:3">
      <c r="A8" s="4" t="s">
        <v>120</v>
      </c>
      <c r="C8" s="6" t="n">
        <v>6629</v>
      </c>
    </row>
    <row r="9" spans="1:3">
      <c r="A9" s="4" t="s">
        <v>121</v>
      </c>
      <c r="B9" s="6" t="n">
        <v>111536</v>
      </c>
      <c r="C9" s="6" t="n">
        <v>29994</v>
      </c>
    </row>
    <row r="10" spans="1:3">
      <c r="A10" s="3" t="s">
        <v>122</v>
      </c>
    </row>
    <row r="11" spans="1:3">
      <c r="A11" s="4" t="s">
        <v>123</v>
      </c>
      <c r="B11" s="6" t="n">
        <v>25666</v>
      </c>
      <c r="C11" s="6" t="n">
        <v>25514</v>
      </c>
    </row>
    <row r="12" spans="1:3">
      <c r="A12" s="4" t="s">
        <v>124</v>
      </c>
      <c r="B12" s="6" t="n">
        <v>128</v>
      </c>
      <c r="C12" s="6" t="n">
        <v>172</v>
      </c>
    </row>
    <row r="13" spans="1:3">
      <c r="A13" s="4" t="s">
        <v>125</v>
      </c>
      <c r="B13" s="6" t="n">
        <v>19262</v>
      </c>
      <c r="C13" s="6" t="n">
        <v>19205</v>
      </c>
    </row>
    <row r="14" spans="1:3">
      <c r="A14" s="4" t="s">
        <v>126</v>
      </c>
      <c r="B14" s="6" t="n">
        <v>14119</v>
      </c>
      <c r="C14" s="6" t="n">
        <v>17251</v>
      </c>
    </row>
    <row r="15" spans="1:3">
      <c r="A15" s="4" t="s">
        <v>127</v>
      </c>
      <c r="C15" s="6" t="n">
        <v>19</v>
      </c>
    </row>
    <row r="16" spans="1:3">
      <c r="A16" s="4" t="s">
        <v>128</v>
      </c>
      <c r="B16" s="6" t="n">
        <v>59175</v>
      </c>
      <c r="C16" s="6" t="n">
        <v>62161</v>
      </c>
    </row>
    <row r="17" spans="1:3">
      <c r="A17" s="4" t="s">
        <v>129</v>
      </c>
      <c r="B17" s="6" t="n">
        <v>43961</v>
      </c>
      <c r="C17" s="6" t="n">
        <v>46100</v>
      </c>
    </row>
    <row r="18" spans="1:3">
      <c r="A18" s="4" t="s">
        <v>130</v>
      </c>
      <c r="B18" s="6" t="n">
        <v>15214</v>
      </c>
      <c r="C18" s="6" t="n">
        <v>16061</v>
      </c>
    </row>
    <row r="19" spans="1:3">
      <c r="A19" s="4" t="s">
        <v>131</v>
      </c>
      <c r="B19" s="6" t="n">
        <v>66463</v>
      </c>
      <c r="C19" s="6" t="n">
        <v>72562</v>
      </c>
    </row>
    <row r="20" spans="1:3">
      <c r="A20" s="4" t="s">
        <v>132</v>
      </c>
      <c r="B20" s="6" t="n">
        <v>8416</v>
      </c>
    </row>
    <row r="21" spans="1:3">
      <c r="A21" s="3" t="s">
        <v>133</v>
      </c>
    </row>
    <row r="22" spans="1:3">
      <c r="A22" s="4" t="s">
        <v>134</v>
      </c>
      <c r="B22" s="6" t="n">
        <v>420</v>
      </c>
      <c r="C22" s="6" t="n">
        <v>800</v>
      </c>
    </row>
    <row r="23" spans="1:3">
      <c r="A23" s="4" t="s">
        <v>135</v>
      </c>
      <c r="B23" s="6" t="n">
        <v>8015</v>
      </c>
    </row>
    <row r="24" spans="1:3">
      <c r="A24" s="4" t="s">
        <v>136</v>
      </c>
      <c r="B24" s="6" t="n">
        <v>11928</v>
      </c>
      <c r="C24" s="6" t="n">
        <v>7662</v>
      </c>
    </row>
    <row r="25" spans="1:3">
      <c r="A25" s="4" t="s">
        <v>137</v>
      </c>
      <c r="B25" s="6" t="n">
        <v>20363</v>
      </c>
      <c r="C25" s="6" t="n">
        <v>8462</v>
      </c>
    </row>
    <row r="26" spans="1:3">
      <c r="A26" s="4" t="s">
        <v>138</v>
      </c>
      <c r="C26" s="6" t="n">
        <v>110667</v>
      </c>
    </row>
    <row r="27" spans="1:3">
      <c r="A27" s="4" t="s">
        <v>139</v>
      </c>
      <c r="B27" s="6" t="n">
        <v>221992</v>
      </c>
      <c r="C27" s="6" t="n">
        <v>237746</v>
      </c>
    </row>
    <row r="28" spans="1:3">
      <c r="A28" s="3" t="s">
        <v>140</v>
      </c>
    </row>
    <row r="29" spans="1:3">
      <c r="A29" s="4" t="s">
        <v>141</v>
      </c>
      <c r="B29" s="6" t="n">
        <v>2393</v>
      </c>
      <c r="C29" s="6" t="n">
        <v>4160</v>
      </c>
    </row>
    <row r="30" spans="1:3">
      <c r="A30" s="4" t="s">
        <v>142</v>
      </c>
      <c r="B30" s="6" t="n">
        <v>8008</v>
      </c>
      <c r="C30" s="6" t="n">
        <v>32150</v>
      </c>
    </row>
    <row r="31" spans="1:3">
      <c r="A31" s="4" t="s">
        <v>143</v>
      </c>
      <c r="B31" s="6" t="n">
        <v>1048</v>
      </c>
      <c r="C31" s="6" t="n">
        <v>1919</v>
      </c>
    </row>
    <row r="32" spans="1:3">
      <c r="A32" s="4" t="s">
        <v>144</v>
      </c>
      <c r="B32" s="6" t="n">
        <v>2605</v>
      </c>
      <c r="C32" s="6" t="n">
        <v>3464</v>
      </c>
    </row>
    <row r="33" spans="1:3">
      <c r="A33" s="4" t="s">
        <v>145</v>
      </c>
      <c r="B33" s="6" t="n">
        <v>3796</v>
      </c>
      <c r="C33" s="6" t="n">
        <v>11200</v>
      </c>
    </row>
    <row r="34" spans="1:3">
      <c r="A34" s="4" t="s">
        <v>146</v>
      </c>
      <c r="B34" s="6" t="n">
        <v>812</v>
      </c>
    </row>
    <row r="35" spans="1:3">
      <c r="A35" s="4" t="s">
        <v>119</v>
      </c>
      <c r="B35" s="6" t="n">
        <v>1752</v>
      </c>
      <c r="C35" s="6" t="n">
        <v>2401</v>
      </c>
    </row>
    <row r="36" spans="1:3">
      <c r="A36" s="4" t="s">
        <v>147</v>
      </c>
      <c r="C36" s="6" t="n">
        <v>2072</v>
      </c>
    </row>
    <row r="37" spans="1:3">
      <c r="A37" s="4" t="s">
        <v>148</v>
      </c>
      <c r="B37" s="6" t="n">
        <v>20414</v>
      </c>
      <c r="C37" s="6" t="n">
        <v>57366</v>
      </c>
    </row>
    <row r="38" spans="1:3">
      <c r="A38" s="4" t="s">
        <v>149</v>
      </c>
      <c r="B38" s="6" t="n">
        <v>47474</v>
      </c>
      <c r="C38" s="6" t="n">
        <v>48757</v>
      </c>
    </row>
    <row r="39" spans="1:3">
      <c r="A39" s="4" t="s">
        <v>150</v>
      </c>
      <c r="B39" s="6" t="n">
        <v>9170</v>
      </c>
    </row>
    <row r="40" spans="1:3">
      <c r="A40" s="4" t="s">
        <v>151</v>
      </c>
      <c r="B40" s="6" t="n">
        <v>48</v>
      </c>
      <c r="C40" s="6" t="n">
        <v>3914</v>
      </c>
    </row>
    <row r="41" spans="1:3">
      <c r="A41" s="4" t="s">
        <v>152</v>
      </c>
      <c r="B41" s="6" t="n">
        <v>24979</v>
      </c>
      <c r="C41" s="6" t="n">
        <v>25232</v>
      </c>
    </row>
    <row r="42" spans="1:3">
      <c r="A42" s="4" t="s">
        <v>153</v>
      </c>
      <c r="C42" s="6" t="n">
        <v>2110</v>
      </c>
    </row>
    <row r="43" spans="1:3">
      <c r="A43" s="4" t="s">
        <v>154</v>
      </c>
      <c r="B43" s="6" t="n">
        <v>102085</v>
      </c>
      <c r="C43" s="6" t="n">
        <v>137379</v>
      </c>
    </row>
    <row r="44" spans="1:3">
      <c r="A44" s="4" t="s">
        <v>155</v>
      </c>
      <c r="B44" s="4" t="s">
        <v>156</v>
      </c>
      <c r="C44" s="4" t="s">
        <v>156</v>
      </c>
    </row>
    <row r="45" spans="1:3">
      <c r="A45" s="3" t="s">
        <v>157</v>
      </c>
    </row>
    <row r="46" spans="1:3">
      <c r="A46" s="4" t="s">
        <v>158</v>
      </c>
      <c r="B46" s="6" t="n">
        <v>597895</v>
      </c>
      <c r="C46" s="6" t="n">
        <v>595984</v>
      </c>
    </row>
    <row r="47" spans="1:3">
      <c r="A47" s="4" t="s">
        <v>159</v>
      </c>
      <c r="B47" s="6" t="n">
        <v>-478104</v>
      </c>
      <c r="C47" s="6" t="n">
        <v>-523900</v>
      </c>
    </row>
    <row r="48" spans="1:3">
      <c r="A48" s="4" t="s">
        <v>160</v>
      </c>
      <c r="B48" s="6" t="n">
        <v>119924</v>
      </c>
      <c r="C48" s="6" t="n">
        <v>72214</v>
      </c>
    </row>
    <row r="49" spans="1:3">
      <c r="A49" s="4" t="s">
        <v>161</v>
      </c>
      <c r="B49" s="6" t="n">
        <v>-17</v>
      </c>
      <c r="C49" s="6" t="n">
        <v>28153</v>
      </c>
    </row>
    <row r="50" spans="1:3">
      <c r="A50" s="4" t="s">
        <v>162</v>
      </c>
      <c r="B50" s="6" t="n">
        <v>119907</v>
      </c>
      <c r="C50" s="6" t="n">
        <v>100367</v>
      </c>
    </row>
    <row r="51" spans="1:3">
      <c r="A51" s="4" t="s">
        <v>163</v>
      </c>
      <c r="B51" s="6" t="n">
        <v>221992</v>
      </c>
      <c r="C51" s="6" t="n">
        <v>237746</v>
      </c>
    </row>
    <row r="52" spans="1:3">
      <c r="A52" s="4" t="s">
        <v>64</v>
      </c>
    </row>
    <row r="53" spans="1:3">
      <c r="A53" s="3" t="s">
        <v>157</v>
      </c>
    </row>
    <row r="54" spans="1:3">
      <c r="A54" s="4" t="s">
        <v>164</v>
      </c>
      <c r="B54" s="6" t="n">
        <v>121</v>
      </c>
      <c r="C54" s="6" t="n">
        <v>118</v>
      </c>
    </row>
    <row r="55" spans="1:3">
      <c r="A55" s="4" t="s">
        <v>66</v>
      </c>
    </row>
    <row r="56" spans="1:3">
      <c r="A56" s="3" t="s">
        <v>157</v>
      </c>
    </row>
    <row r="57" spans="1:3">
      <c r="A57" s="4" t="s">
        <v>164</v>
      </c>
      <c r="B57" s="5" t="n">
        <v>12</v>
      </c>
      <c r="C57" s="5" t="n">
        <v>12</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9</v>
      </c>
      <c r="B1" s="2" t="s">
        <v>1</v>
      </c>
    </row>
    <row r="2" spans="1:4">
      <c r="B2" s="2" t="s">
        <v>2</v>
      </c>
      <c r="C2" s="2" t="s">
        <v>69</v>
      </c>
      <c r="D2" s="2" t="s">
        <v>421</v>
      </c>
    </row>
    <row r="3" spans="1:4">
      <c r="A3" s="3" t="s">
        <v>480</v>
      </c>
    </row>
    <row r="4" spans="1:4">
      <c r="A4" s="4" t="s">
        <v>71</v>
      </c>
      <c r="B4" s="5" t="n">
        <v>39710</v>
      </c>
      <c r="C4" s="5" t="n">
        <v>39891</v>
      </c>
    </row>
    <row r="5" spans="1:4">
      <c r="A5" s="4" t="s">
        <v>481</v>
      </c>
      <c r="C5" s="6" t="n">
        <v>2100</v>
      </c>
      <c r="D5" s="5" t="n">
        <v>300</v>
      </c>
    </row>
    <row r="6" spans="1:4">
      <c r="A6" s="4" t="s">
        <v>83</v>
      </c>
      <c r="B6" s="6" t="n">
        <v>3821</v>
      </c>
      <c r="C6" s="6" t="n">
        <v>7152</v>
      </c>
    </row>
    <row r="7" spans="1:4">
      <c r="A7" s="4" t="s">
        <v>482</v>
      </c>
    </row>
    <row r="8" spans="1:4">
      <c r="A8" s="3" t="s">
        <v>480</v>
      </c>
    </row>
    <row r="9" spans="1:4">
      <c r="A9" s="4" t="s">
        <v>71</v>
      </c>
      <c r="B9" s="6" t="n">
        <v>10331</v>
      </c>
      <c r="C9" s="6" t="n">
        <v>10331</v>
      </c>
    </row>
    <row r="10" spans="1:4">
      <c r="A10" s="4" t="s">
        <v>483</v>
      </c>
      <c r="B10" s="6" t="n">
        <v>1377</v>
      </c>
      <c r="C10" s="6" t="n">
        <v>1198</v>
      </c>
    </row>
    <row r="11" spans="1:4">
      <c r="A11" s="4" t="s">
        <v>484</v>
      </c>
      <c r="B11" s="6" t="n">
        <v>36</v>
      </c>
      <c r="C11" s="6" t="n">
        <v>20</v>
      </c>
    </row>
    <row r="12" spans="1:4">
      <c r="A12" s="4" t="s">
        <v>481</v>
      </c>
      <c r="B12" s="6" t="n">
        <v>2077</v>
      </c>
    </row>
    <row r="13" spans="1:4">
      <c r="A13" s="4" t="s">
        <v>83</v>
      </c>
      <c r="B13" s="5" t="n">
        <v>2049</v>
      </c>
      <c r="C13" s="5" t="n">
        <v>2331</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85</v>
      </c>
      <c r="B1" s="2" t="s">
        <v>2</v>
      </c>
      <c r="C1" s="2" t="s">
        <v>486</v>
      </c>
      <c r="D1" s="2" t="s">
        <v>69</v>
      </c>
      <c r="E1" s="2" t="s">
        <v>421</v>
      </c>
    </row>
    <row r="2" spans="1:5">
      <c r="A2" s="3" t="s">
        <v>480</v>
      </c>
    </row>
    <row r="3" spans="1:5">
      <c r="A3" s="4" t="s">
        <v>118</v>
      </c>
      <c r="B3" s="5" t="n">
        <v>1727</v>
      </c>
      <c r="D3" s="5" t="n">
        <v>3374</v>
      </c>
    </row>
    <row r="4" spans="1:5">
      <c r="A4" s="4" t="s">
        <v>119</v>
      </c>
      <c r="B4" s="6" t="n">
        <v>10454</v>
      </c>
      <c r="D4" s="6" t="n">
        <v>1225</v>
      </c>
    </row>
    <row r="5" spans="1:5">
      <c r="A5" s="4" t="s">
        <v>121</v>
      </c>
      <c r="B5" s="6" t="n">
        <v>111536</v>
      </c>
      <c r="D5" s="6" t="n">
        <v>29994</v>
      </c>
    </row>
    <row r="6" spans="1:5">
      <c r="A6" s="4" t="s">
        <v>487</v>
      </c>
      <c r="B6" s="6" t="n">
        <v>15214</v>
      </c>
      <c r="D6" s="6" t="n">
        <v>16061</v>
      </c>
    </row>
    <row r="7" spans="1:5">
      <c r="A7" s="4" t="s">
        <v>488</v>
      </c>
      <c r="B7" s="6" t="n">
        <v>66463</v>
      </c>
      <c r="D7" s="6" t="n">
        <v>72562</v>
      </c>
      <c r="E7" s="5" t="n">
        <v>136170</v>
      </c>
    </row>
    <row r="8" spans="1:5">
      <c r="A8" s="4" t="s">
        <v>136</v>
      </c>
      <c r="B8" s="6" t="n">
        <v>11928</v>
      </c>
      <c r="D8" s="6" t="n">
        <v>7662</v>
      </c>
    </row>
    <row r="9" spans="1:5">
      <c r="A9" s="4" t="s">
        <v>489</v>
      </c>
      <c r="B9" s="6" t="n">
        <v>8416</v>
      </c>
    </row>
    <row r="10" spans="1:5">
      <c r="A10" s="4" t="s">
        <v>139</v>
      </c>
      <c r="B10" s="6" t="n">
        <v>221992</v>
      </c>
      <c r="D10" s="6" t="n">
        <v>237746</v>
      </c>
    </row>
    <row r="11" spans="1:5">
      <c r="A11" s="4" t="s">
        <v>146</v>
      </c>
      <c r="B11" s="6" t="n">
        <v>812</v>
      </c>
    </row>
    <row r="12" spans="1:5">
      <c r="A12" s="4" t="s">
        <v>490</v>
      </c>
      <c r="B12" s="6" t="n">
        <v>1752</v>
      </c>
      <c r="D12" s="6" t="n">
        <v>2401</v>
      </c>
    </row>
    <row r="13" spans="1:5">
      <c r="A13" s="4" t="s">
        <v>148</v>
      </c>
      <c r="B13" s="6" t="n">
        <v>20414</v>
      </c>
      <c r="D13" s="6" t="n">
        <v>57366</v>
      </c>
    </row>
    <row r="14" spans="1:5">
      <c r="A14" s="4" t="s">
        <v>491</v>
      </c>
      <c r="B14" s="6" t="n">
        <v>47474</v>
      </c>
      <c r="D14" s="6" t="n">
        <v>48757</v>
      </c>
    </row>
    <row r="15" spans="1:5">
      <c r="A15" s="4" t="s">
        <v>492</v>
      </c>
      <c r="B15" s="6" t="n">
        <v>9170</v>
      </c>
    </row>
    <row r="16" spans="1:5">
      <c r="A16" s="4" t="s">
        <v>154</v>
      </c>
      <c r="B16" s="5" t="n">
        <v>102085</v>
      </c>
      <c r="D16" s="6" t="n">
        <v>137379</v>
      </c>
    </row>
    <row r="17" spans="1:5">
      <c r="A17" s="4" t="s">
        <v>482</v>
      </c>
    </row>
    <row r="18" spans="1:5">
      <c r="A18" s="3" t="s">
        <v>480</v>
      </c>
    </row>
    <row r="19" spans="1:5">
      <c r="A19" s="4" t="s">
        <v>116</v>
      </c>
      <c r="C19" s="5" t="n">
        <v>1467</v>
      </c>
      <c r="D19" s="6" t="n">
        <v>1504</v>
      </c>
    </row>
    <row r="20" spans="1:5">
      <c r="A20" s="4" t="s">
        <v>118</v>
      </c>
      <c r="C20" s="6" t="n">
        <v>338</v>
      </c>
      <c r="D20" s="6" t="n">
        <v>394</v>
      </c>
    </row>
    <row r="21" spans="1:5">
      <c r="A21" s="4" t="s">
        <v>119</v>
      </c>
      <c r="C21" s="6" t="n">
        <v>714</v>
      </c>
      <c r="D21" s="6" t="n">
        <v>340</v>
      </c>
    </row>
    <row r="22" spans="1:5">
      <c r="A22" s="4" t="s">
        <v>121</v>
      </c>
      <c r="C22" s="6" t="n">
        <v>2519</v>
      </c>
      <c r="D22" s="6" t="n">
        <v>2238</v>
      </c>
    </row>
    <row r="23" spans="1:5">
      <c r="A23" s="4" t="s">
        <v>487</v>
      </c>
      <c r="C23" s="6" t="n">
        <v>227</v>
      </c>
      <c r="D23" s="6" t="n">
        <v>188</v>
      </c>
    </row>
    <row r="24" spans="1:5">
      <c r="A24" s="4" t="s">
        <v>488</v>
      </c>
      <c r="C24" s="6" t="n">
        <v>44313</v>
      </c>
      <c r="D24" s="6" t="n">
        <v>46390</v>
      </c>
    </row>
    <row r="25" spans="1:5">
      <c r="A25" s="4" t="s">
        <v>136</v>
      </c>
      <c r="C25" s="6" t="n">
        <v>5542</v>
      </c>
      <c r="D25" s="6" t="n">
        <v>6255</v>
      </c>
    </row>
    <row r="26" spans="1:5">
      <c r="A26" s="4" t="s">
        <v>489</v>
      </c>
      <c r="C26" s="6" t="n">
        <v>7337</v>
      </c>
    </row>
    <row r="27" spans="1:5">
      <c r="A27" s="4" t="s">
        <v>493</v>
      </c>
      <c r="C27" s="6" t="n">
        <v>57419</v>
      </c>
      <c r="D27" s="6" t="n">
        <v>52833</v>
      </c>
    </row>
    <row r="28" spans="1:5">
      <c r="A28" s="4" t="s">
        <v>139</v>
      </c>
      <c r="C28" s="6" t="n">
        <v>59938</v>
      </c>
      <c r="D28" s="6" t="n">
        <v>55071</v>
      </c>
    </row>
    <row r="29" spans="1:5">
      <c r="A29" s="4" t="s">
        <v>141</v>
      </c>
      <c r="C29" s="6" t="n">
        <v>15</v>
      </c>
      <c r="D29" s="6" t="n">
        <v>15</v>
      </c>
    </row>
    <row r="30" spans="1:5">
      <c r="A30" s="4" t="s">
        <v>146</v>
      </c>
      <c r="C30" s="6" t="n">
        <v>378</v>
      </c>
    </row>
    <row r="31" spans="1:5">
      <c r="A31" s="4" t="s">
        <v>142</v>
      </c>
      <c r="C31" s="6" t="n">
        <v>7755</v>
      </c>
      <c r="D31" s="6" t="n">
        <v>7150</v>
      </c>
    </row>
    <row r="32" spans="1:5">
      <c r="A32" s="4" t="s">
        <v>144</v>
      </c>
      <c r="C32" s="6" t="n">
        <v>894</v>
      </c>
      <c r="D32" s="6" t="n">
        <v>864</v>
      </c>
    </row>
    <row r="33" spans="1:5">
      <c r="A33" s="4" t="s">
        <v>490</v>
      </c>
      <c r="C33" s="6" t="n">
        <v>137</v>
      </c>
      <c r="D33" s="6" t="n">
        <v>162</v>
      </c>
    </row>
    <row r="34" spans="1:5">
      <c r="A34" s="4" t="s">
        <v>148</v>
      </c>
      <c r="C34" s="6" t="n">
        <v>9179</v>
      </c>
      <c r="D34" s="6" t="n">
        <v>8191</v>
      </c>
    </row>
    <row r="35" spans="1:5">
      <c r="A35" s="4" t="s">
        <v>491</v>
      </c>
      <c r="C35" s="6" t="n">
        <v>31257</v>
      </c>
      <c r="D35" s="6" t="n">
        <v>38747</v>
      </c>
    </row>
    <row r="36" spans="1:5">
      <c r="A36" s="4" t="s">
        <v>492</v>
      </c>
      <c r="C36" s="6" t="n">
        <v>8028</v>
      </c>
    </row>
    <row r="37" spans="1:5">
      <c r="A37" s="4" t="s">
        <v>494</v>
      </c>
      <c r="C37" s="6" t="n">
        <v>39285</v>
      </c>
      <c r="D37" s="6" t="n">
        <v>38747</v>
      </c>
    </row>
    <row r="38" spans="1:5">
      <c r="A38" s="4" t="s">
        <v>154</v>
      </c>
      <c r="C38" s="5" t="n">
        <v>48464</v>
      </c>
      <c r="D38" s="5" t="n">
        <v>4693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5</v>
      </c>
      <c r="B1" s="2" t="s">
        <v>2</v>
      </c>
      <c r="C1" s="2" t="s">
        <v>69</v>
      </c>
      <c r="D1" s="2" t="s">
        <v>421</v>
      </c>
    </row>
    <row r="2" spans="1:4">
      <c r="A2" s="3" t="s">
        <v>496</v>
      </c>
    </row>
    <row r="3" spans="1:4">
      <c r="A3" s="4" t="s">
        <v>115</v>
      </c>
      <c r="B3" s="5" t="n">
        <v>93036</v>
      </c>
      <c r="C3" s="5" t="n">
        <v>4343</v>
      </c>
    </row>
    <row r="4" spans="1:4">
      <c r="A4" s="4" t="s">
        <v>497</v>
      </c>
      <c r="B4" s="6" t="n">
        <v>102743</v>
      </c>
      <c r="C4" s="6" t="n">
        <v>6847</v>
      </c>
      <c r="D4" s="5" t="n">
        <v>6115</v>
      </c>
    </row>
    <row r="5" spans="1:4">
      <c r="A5" s="4" t="s">
        <v>498</v>
      </c>
    </row>
    <row r="6" spans="1:4">
      <c r="A6" s="3" t="s">
        <v>496</v>
      </c>
    </row>
    <row r="7" spans="1:4">
      <c r="A7" s="4" t="s">
        <v>499</v>
      </c>
      <c r="B7" s="6" t="n">
        <v>1467</v>
      </c>
      <c r="C7" s="6" t="n">
        <v>1504</v>
      </c>
    </row>
    <row r="8" spans="1:4">
      <c r="A8" s="4" t="s">
        <v>500</v>
      </c>
    </row>
    <row r="9" spans="1:4">
      <c r="A9" s="3" t="s">
        <v>496</v>
      </c>
    </row>
    <row r="10" spans="1:4">
      <c r="A10" s="4" t="s">
        <v>499</v>
      </c>
      <c r="B10" s="6" t="n">
        <v>225</v>
      </c>
      <c r="C10" s="5" t="n">
        <v>1000</v>
      </c>
    </row>
    <row r="11" spans="1:4">
      <c r="A11" s="4" t="s">
        <v>501</v>
      </c>
    </row>
    <row r="12" spans="1:4">
      <c r="A12" s="3" t="s">
        <v>496</v>
      </c>
    </row>
    <row r="13" spans="1:4">
      <c r="A13" s="4" t="s">
        <v>499</v>
      </c>
      <c r="B13" s="5" t="n">
        <v>801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2</v>
      </c>
      <c r="B1" s="2" t="s">
        <v>1</v>
      </c>
    </row>
    <row r="2" spans="1:3">
      <c r="B2" s="2" t="s">
        <v>2</v>
      </c>
      <c r="C2" s="2" t="s">
        <v>69</v>
      </c>
    </row>
    <row r="3" spans="1:3">
      <c r="A3" s="3" t="s">
        <v>503</v>
      </c>
    </row>
    <row r="4" spans="1:3">
      <c r="A4" s="4" t="s">
        <v>504</v>
      </c>
      <c r="B4" s="5" t="n">
        <v>50485</v>
      </c>
      <c r="C4" s="5" t="n">
        <v>23352</v>
      </c>
    </row>
    <row r="5" spans="1:3">
      <c r="A5" s="4" t="s">
        <v>505</v>
      </c>
      <c r="C5" s="6" t="n">
        <v>842</v>
      </c>
    </row>
    <row r="6" spans="1:3">
      <c r="A6" s="3" t="s">
        <v>506</v>
      </c>
    </row>
    <row r="7" spans="1:3">
      <c r="A7" s="4" t="s">
        <v>504</v>
      </c>
      <c r="B7" s="5" t="n">
        <v>50485</v>
      </c>
      <c r="C7" s="5" t="n">
        <v>23352</v>
      </c>
    </row>
    <row r="8" spans="1:3">
      <c r="A8" s="3" t="s">
        <v>507</v>
      </c>
    </row>
    <row r="9" spans="1:3">
      <c r="A9" s="4" t="s">
        <v>508</v>
      </c>
      <c r="B9" s="6" t="n">
        <v>12898</v>
      </c>
      <c r="C9" s="6" t="n">
        <v>12606</v>
      </c>
    </row>
    <row r="10" spans="1:3">
      <c r="A10" s="3" t="s">
        <v>509</v>
      </c>
    </row>
    <row r="11" spans="1:3">
      <c r="A11" s="4" t="s">
        <v>510</v>
      </c>
      <c r="B11" s="6" t="n">
        <v>12898</v>
      </c>
      <c r="C11" s="6" t="n">
        <v>13448</v>
      </c>
    </row>
    <row r="12" spans="1:3">
      <c r="A12" s="3" t="s">
        <v>503</v>
      </c>
    </row>
    <row r="13" spans="1:3">
      <c r="A13" s="4" t="s">
        <v>511</v>
      </c>
      <c r="B13" s="7" t="n">
        <v>3.91</v>
      </c>
      <c r="C13" s="7" t="n">
        <v>1.85</v>
      </c>
    </row>
    <row r="14" spans="1:3">
      <c r="A14" s="3" t="s">
        <v>506</v>
      </c>
    </row>
    <row r="15" spans="1:3">
      <c r="A15" s="4" t="s">
        <v>512</v>
      </c>
      <c r="B15" s="7" t="n">
        <v>3.91</v>
      </c>
      <c r="C15" s="7" t="n">
        <v>1.74</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3</v>
      </c>
      <c r="B1" s="2" t="s">
        <v>1</v>
      </c>
    </row>
    <row r="2" spans="1:3">
      <c r="B2" s="2" t="s">
        <v>2</v>
      </c>
      <c r="C2" s="2" t="s">
        <v>69</v>
      </c>
    </row>
    <row r="3" spans="1:3">
      <c r="A3" s="4" t="s">
        <v>514</v>
      </c>
    </row>
    <row r="4" spans="1:3">
      <c r="A4" s="3" t="s">
        <v>515</v>
      </c>
    </row>
    <row r="5" spans="1:3">
      <c r="A5" s="4" t="s">
        <v>516</v>
      </c>
      <c r="B5" s="6" t="n">
        <v>2444</v>
      </c>
      <c r="C5" s="6" t="n">
        <v>108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7</v>
      </c>
      <c r="B1" s="2" t="s">
        <v>1</v>
      </c>
    </row>
    <row r="2" spans="1:3">
      <c r="B2" s="2" t="s">
        <v>2</v>
      </c>
      <c r="C2" s="2" t="s">
        <v>69</v>
      </c>
    </row>
    <row r="3" spans="1:3">
      <c r="A3" s="3" t="s">
        <v>518</v>
      </c>
    </row>
    <row r="4" spans="1:3">
      <c r="A4" s="4" t="s">
        <v>519</v>
      </c>
      <c r="B4" s="5" t="n">
        <v>28153</v>
      </c>
      <c r="C4" s="5" t="n">
        <v>30680</v>
      </c>
    </row>
    <row r="5" spans="1:3">
      <c r="A5" s="4" t="s">
        <v>520</v>
      </c>
      <c r="B5" s="6" t="n">
        <v>1434</v>
      </c>
      <c r="C5" s="6" t="n">
        <v>2727</v>
      </c>
    </row>
    <row r="6" spans="1:3">
      <c r="A6" s="4" t="s">
        <v>185</v>
      </c>
      <c r="B6" s="6" t="n">
        <v>-2217</v>
      </c>
      <c r="C6" s="6" t="n">
        <v>-5254</v>
      </c>
    </row>
    <row r="7" spans="1:3">
      <c r="A7" s="4" t="s">
        <v>190</v>
      </c>
      <c r="B7" s="6" t="n">
        <v>-47976</v>
      </c>
    </row>
    <row r="8" spans="1:3">
      <c r="A8" s="4" t="s">
        <v>521</v>
      </c>
      <c r="B8" s="6" t="n">
        <v>20589</v>
      </c>
    </row>
    <row r="9" spans="1:3">
      <c r="A9" s="4" t="s">
        <v>522</v>
      </c>
      <c r="B9" s="6" t="n">
        <v>-17</v>
      </c>
      <c r="C9" s="6" t="n">
        <v>28153</v>
      </c>
    </row>
    <row r="10" spans="1:3">
      <c r="A10" s="4" t="s">
        <v>372</v>
      </c>
    </row>
    <row r="11" spans="1:3">
      <c r="A11" s="3" t="s">
        <v>518</v>
      </c>
    </row>
    <row r="12" spans="1:3">
      <c r="A12" s="4" t="s">
        <v>519</v>
      </c>
      <c r="B12" s="6" t="n">
        <v>47146</v>
      </c>
      <c r="C12" s="6" t="n">
        <v>47424</v>
      </c>
    </row>
    <row r="13" spans="1:3">
      <c r="A13" s="4" t="s">
        <v>520</v>
      </c>
      <c r="B13" s="6" t="n">
        <v>3047</v>
      </c>
      <c r="C13" s="6" t="n">
        <v>4976</v>
      </c>
    </row>
    <row r="14" spans="1:3">
      <c r="A14" s="4" t="s">
        <v>185</v>
      </c>
      <c r="B14" s="6" t="n">
        <v>-2217</v>
      </c>
      <c r="C14" s="6" t="n">
        <v>-5254</v>
      </c>
    </row>
    <row r="15" spans="1:3">
      <c r="A15" s="4" t="s">
        <v>190</v>
      </c>
      <c r="B15" s="6" t="n">
        <v>-47976</v>
      </c>
    </row>
    <row r="16" spans="1:3">
      <c r="A16" s="4" t="s">
        <v>522</v>
      </c>
      <c r="C16" s="6" t="n">
        <v>47146</v>
      </c>
    </row>
    <row r="17" spans="1:3">
      <c r="A17" s="4" t="s">
        <v>441</v>
      </c>
    </row>
    <row r="18" spans="1:3">
      <c r="A18" s="3" t="s">
        <v>518</v>
      </c>
    </row>
    <row r="19" spans="1:3">
      <c r="A19" s="4" t="s">
        <v>519</v>
      </c>
      <c r="B19" s="6" t="n">
        <v>-18993</v>
      </c>
      <c r="C19" s="6" t="n">
        <v>-16744</v>
      </c>
    </row>
    <row r="20" spans="1:3">
      <c r="A20" s="4" t="s">
        <v>520</v>
      </c>
      <c r="B20" s="6" t="n">
        <v>-1596</v>
      </c>
      <c r="C20" s="6" t="n">
        <v>-2249</v>
      </c>
    </row>
    <row r="21" spans="1:3">
      <c r="A21" s="4" t="s">
        <v>521</v>
      </c>
      <c r="B21" s="6" t="n">
        <v>20589</v>
      </c>
    </row>
    <row r="22" spans="1:3">
      <c r="A22" s="4" t="s">
        <v>522</v>
      </c>
      <c r="C22" s="6" t="n">
        <v>-18993</v>
      </c>
    </row>
    <row r="23" spans="1:3">
      <c r="A23" s="4" t="s">
        <v>443</v>
      </c>
    </row>
    <row r="24" spans="1:3">
      <c r="A24" s="3" t="s">
        <v>518</v>
      </c>
    </row>
    <row r="25" spans="1:3">
      <c r="A25" s="4" t="s">
        <v>520</v>
      </c>
      <c r="B25" s="6" t="n">
        <v>-17</v>
      </c>
    </row>
    <row r="26" spans="1:3">
      <c r="A26" s="4" t="s">
        <v>185</v>
      </c>
      <c r="C26" s="5" t="n">
        <v>0</v>
      </c>
    </row>
    <row r="27" spans="1:3">
      <c r="A27" s="4" t="s">
        <v>522</v>
      </c>
      <c r="B27" s="5" t="n">
        <v>-17</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9"/>
    <col customWidth="1" max="2" min="2" width="24"/>
    <col customWidth="1" max="3" min="3" width="24"/>
  </cols>
  <sheetData>
    <row r="1" spans="1:3">
      <c r="A1" s="1" t="s">
        <v>523</v>
      </c>
      <c r="B1" s="2" t="s">
        <v>1</v>
      </c>
    </row>
    <row r="2" spans="1:3">
      <c r="B2" s="2" t="s">
        <v>524</v>
      </c>
      <c r="C2" s="2" t="s">
        <v>525</v>
      </c>
    </row>
    <row r="3" spans="1:3">
      <c r="A3" s="4" t="s">
        <v>64</v>
      </c>
    </row>
    <row r="4" spans="1:3">
      <c r="A4" s="3" t="s">
        <v>526</v>
      </c>
    </row>
    <row r="5" spans="1:3">
      <c r="A5" s="4" t="s">
        <v>527</v>
      </c>
      <c r="B5" s="6" t="n">
        <v>1</v>
      </c>
    </row>
    <row r="6" spans="1:3">
      <c r="A6" s="4" t="s">
        <v>169</v>
      </c>
      <c r="B6" s="6" t="n">
        <v>12113563</v>
      </c>
      <c r="C6" s="6" t="n">
        <v>11809291</v>
      </c>
    </row>
    <row r="7" spans="1:3">
      <c r="A7" s="4" t="s">
        <v>170</v>
      </c>
      <c r="B7" s="6" t="n">
        <v>12113563</v>
      </c>
      <c r="C7" s="6" t="n">
        <v>11809291</v>
      </c>
    </row>
    <row r="8" spans="1:3">
      <c r="A8" s="4" t="s">
        <v>66</v>
      </c>
    </row>
    <row r="9" spans="1:3">
      <c r="A9" s="3" t="s">
        <v>526</v>
      </c>
    </row>
    <row r="10" spans="1:3">
      <c r="A10" s="4" t="s">
        <v>527</v>
      </c>
      <c r="B10" s="6" t="n">
        <v>10</v>
      </c>
    </row>
    <row r="11" spans="1:3">
      <c r="A11" s="4" t="s">
        <v>169</v>
      </c>
      <c r="B11" s="6" t="n">
        <v>1242366</v>
      </c>
      <c r="C11" s="6" t="n">
        <v>1242366</v>
      </c>
    </row>
    <row r="12" spans="1:3">
      <c r="A12" s="4" t="s">
        <v>170</v>
      </c>
      <c r="B12" s="6" t="n">
        <v>1242366</v>
      </c>
      <c r="C12" s="6" t="n">
        <v>1242366</v>
      </c>
    </row>
    <row r="13" spans="1:3">
      <c r="A13" s="4" t="s">
        <v>67</v>
      </c>
    </row>
    <row r="14" spans="1:3">
      <c r="A14" s="3" t="s">
        <v>526</v>
      </c>
    </row>
    <row r="15" spans="1:3">
      <c r="A15" s="4" t="s">
        <v>527</v>
      </c>
      <c r="B15" s="6" t="n">
        <v>0</v>
      </c>
      <c r="C15" s="6" t="n">
        <v>0</v>
      </c>
    </row>
    <row r="16" spans="1:3">
      <c r="A16" s="4" t="s">
        <v>169</v>
      </c>
      <c r="B16" s="6" t="n">
        <v>0</v>
      </c>
      <c r="C16" s="6" t="n">
        <v>0</v>
      </c>
    </row>
    <row r="17" spans="1:3">
      <c r="A17" s="4" t="s">
        <v>170</v>
      </c>
      <c r="B17" s="6" t="n">
        <v>0</v>
      </c>
      <c r="C17" s="6" t="n">
        <v>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4"/>
    <col customWidth="1" max="5" min="5" width="14"/>
  </cols>
  <sheetData>
    <row r="1" spans="1:5">
      <c r="A1" s="1" t="s">
        <v>528</v>
      </c>
      <c r="B1" s="2" t="s">
        <v>529</v>
      </c>
      <c r="C1" s="2" t="s">
        <v>530</v>
      </c>
      <c r="D1" s="2" t="s">
        <v>2</v>
      </c>
      <c r="E1" s="2" t="s">
        <v>69</v>
      </c>
    </row>
    <row r="2" spans="1:5">
      <c r="A2" s="3" t="s">
        <v>531</v>
      </c>
    </row>
    <row r="3" spans="1:5">
      <c r="A3" s="4" t="s">
        <v>532</v>
      </c>
      <c r="D3" s="4" t="s">
        <v>533</v>
      </c>
    </row>
    <row r="4" spans="1:5">
      <c r="A4" s="4" t="s">
        <v>534</v>
      </c>
      <c r="D4" s="4" t="s">
        <v>464</v>
      </c>
    </row>
    <row r="5" spans="1:5">
      <c r="A5" s="4" t="s">
        <v>535</v>
      </c>
      <c r="D5" s="4" t="s">
        <v>536</v>
      </c>
    </row>
    <row r="6" spans="1:5">
      <c r="A6" s="4" t="s">
        <v>537</v>
      </c>
      <c r="D6" s="5" t="n">
        <v>0</v>
      </c>
    </row>
    <row r="7" spans="1:5">
      <c r="A7" s="4" t="s">
        <v>538</v>
      </c>
      <c r="D7" s="7" t="n">
        <v>2.07</v>
      </c>
      <c r="E7" s="7" t="n">
        <v>2.27</v>
      </c>
    </row>
    <row r="8" spans="1:5">
      <c r="A8" s="4" t="s">
        <v>539</v>
      </c>
      <c r="D8" s="10" t="n">
        <v>1.4</v>
      </c>
    </row>
    <row r="9" spans="1:5">
      <c r="A9" s="4" t="s">
        <v>540</v>
      </c>
      <c r="D9" s="5" t="n">
        <v>600000</v>
      </c>
      <c r="E9" s="5" t="n">
        <v>1100000</v>
      </c>
    </row>
    <row r="10" spans="1:5">
      <c r="A10" s="4" t="s">
        <v>541</v>
      </c>
      <c r="D10" s="5" t="n">
        <v>1500000</v>
      </c>
    </row>
    <row r="11" spans="1:5">
      <c r="A11" s="4" t="s">
        <v>542</v>
      </c>
      <c r="D11" s="4" t="s">
        <v>543</v>
      </c>
    </row>
    <row r="12" spans="1:5">
      <c r="A12" s="4" t="s">
        <v>544</v>
      </c>
    </row>
    <row r="13" spans="1:5">
      <c r="A13" s="3" t="s">
        <v>531</v>
      </c>
    </row>
    <row r="14" spans="1:5">
      <c r="A14" s="4" t="s">
        <v>545</v>
      </c>
      <c r="D14" s="4" t="s">
        <v>546</v>
      </c>
    </row>
    <row r="15" spans="1:5">
      <c r="A15" s="4" t="s">
        <v>547</v>
      </c>
      <c r="D15" s="4" t="s">
        <v>546</v>
      </c>
    </row>
    <row r="16" spans="1:5">
      <c r="A16" s="4" t="s">
        <v>548</v>
      </c>
    </row>
    <row r="17" spans="1:5">
      <c r="A17" s="3" t="s">
        <v>531</v>
      </c>
    </row>
    <row r="18" spans="1:5">
      <c r="A18" s="4" t="s">
        <v>545</v>
      </c>
      <c r="D18" s="4" t="s">
        <v>549</v>
      </c>
    </row>
    <row r="19" spans="1:5">
      <c r="A19" s="4" t="s">
        <v>547</v>
      </c>
      <c r="D19" s="4" t="s">
        <v>550</v>
      </c>
    </row>
    <row r="20" spans="1:5">
      <c r="A20" s="4" t="s">
        <v>551</v>
      </c>
    </row>
    <row r="21" spans="1:5">
      <c r="A21" s="3" t="s">
        <v>531</v>
      </c>
    </row>
    <row r="22" spans="1:5">
      <c r="A22" s="4" t="s">
        <v>539</v>
      </c>
      <c r="D22" s="10" t="n">
        <v>1.1</v>
      </c>
    </row>
    <row r="23" spans="1:5">
      <c r="A23" s="4" t="s">
        <v>552</v>
      </c>
    </row>
    <row r="24" spans="1:5">
      <c r="A24" s="3" t="s">
        <v>531</v>
      </c>
    </row>
    <row r="25" spans="1:5">
      <c r="A25" s="4" t="s">
        <v>539</v>
      </c>
      <c r="D25" s="10" t="n">
        <v>0.3</v>
      </c>
    </row>
    <row r="26" spans="1:5">
      <c r="A26" s="4" t="s">
        <v>447</v>
      </c>
    </row>
    <row r="27" spans="1:5">
      <c r="A27" s="3" t="s">
        <v>531</v>
      </c>
    </row>
    <row r="28" spans="1:5">
      <c r="A28" s="4" t="s">
        <v>553</v>
      </c>
      <c r="B28" s="9" t="n">
        <v>0.1265</v>
      </c>
      <c r="C28" s="9" t="n">
        <v>0.126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4"/>
    <col customWidth="1" max="3" min="3" width="26"/>
  </cols>
  <sheetData>
    <row r="1" spans="1:3">
      <c r="A1" s="1" t="s">
        <v>554</v>
      </c>
      <c r="B1" s="2" t="s">
        <v>1</v>
      </c>
    </row>
    <row r="2" spans="1:3">
      <c r="B2" s="2" t="s">
        <v>2</v>
      </c>
      <c r="C2" s="2" t="s">
        <v>69</v>
      </c>
    </row>
    <row r="3" spans="1:3">
      <c r="A3" s="3" t="s">
        <v>531</v>
      </c>
    </row>
    <row r="4" spans="1:3">
      <c r="A4" s="4" t="s">
        <v>555</v>
      </c>
      <c r="B4" s="4" t="s">
        <v>556</v>
      </c>
      <c r="C4" s="4" t="s">
        <v>556</v>
      </c>
    </row>
    <row r="5" spans="1:3">
      <c r="A5" s="4" t="s">
        <v>557</v>
      </c>
      <c r="B5" s="4" t="s">
        <v>558</v>
      </c>
    </row>
    <row r="6" spans="1:3">
      <c r="A6" s="4" t="s">
        <v>544</v>
      </c>
    </row>
    <row r="7" spans="1:3">
      <c r="A7" s="3" t="s">
        <v>531</v>
      </c>
    </row>
    <row r="8" spans="1:3">
      <c r="A8" s="4" t="s">
        <v>559</v>
      </c>
      <c r="B8" s="4" t="s">
        <v>560</v>
      </c>
      <c r="C8" s="4" t="s">
        <v>561</v>
      </c>
    </row>
    <row r="9" spans="1:3">
      <c r="A9" s="4" t="s">
        <v>557</v>
      </c>
      <c r="C9" s="4" t="s">
        <v>562</v>
      </c>
    </row>
    <row r="10" spans="1:3">
      <c r="A10" s="4" t="s">
        <v>563</v>
      </c>
      <c r="B10" s="4" t="s">
        <v>564</v>
      </c>
      <c r="C10" s="4" t="s">
        <v>565</v>
      </c>
    </row>
    <row r="11" spans="1:3">
      <c r="A11" s="4" t="s">
        <v>548</v>
      </c>
    </row>
    <row r="12" spans="1:3">
      <c r="A12" s="3" t="s">
        <v>531</v>
      </c>
    </row>
    <row r="13" spans="1:3">
      <c r="A13" s="4" t="s">
        <v>559</v>
      </c>
      <c r="B13" s="4" t="s">
        <v>561</v>
      </c>
      <c r="C13" s="4" t="s">
        <v>566</v>
      </c>
    </row>
    <row r="14" spans="1:3">
      <c r="A14" s="4" t="s">
        <v>557</v>
      </c>
      <c r="C14" s="4" t="s">
        <v>567</v>
      </c>
    </row>
    <row r="15" spans="1:3">
      <c r="A15" s="4" t="s">
        <v>563</v>
      </c>
      <c r="B15" s="4" t="s">
        <v>565</v>
      </c>
      <c r="C15" s="4" t="s">
        <v>568</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569</v>
      </c>
      <c r="B1" s="2" t="s">
        <v>1</v>
      </c>
    </row>
    <row r="2" spans="1:3">
      <c r="B2" s="2" t="s">
        <v>570</v>
      </c>
    </row>
    <row r="3" spans="1:3">
      <c r="A3" s="3" t="s">
        <v>571</v>
      </c>
    </row>
    <row r="4" spans="1:3">
      <c r="A4" s="4" t="s">
        <v>572</v>
      </c>
      <c r="B4" s="6" t="n">
        <v>2963659</v>
      </c>
    </row>
    <row r="5" spans="1:3">
      <c r="A5" s="4" t="s">
        <v>573</v>
      </c>
      <c r="B5" s="6" t="n">
        <v>642519</v>
      </c>
    </row>
    <row r="6" spans="1:3">
      <c r="A6" s="4" t="s">
        <v>574</v>
      </c>
      <c r="B6" s="6" t="n">
        <v>252818</v>
      </c>
      <c r="C6" s="4" t="s">
        <v>188</v>
      </c>
    </row>
    <row r="7" spans="1:3">
      <c r="A7" s="4" t="s">
        <v>575</v>
      </c>
      <c r="B7" s="6" t="n">
        <v>12499</v>
      </c>
    </row>
    <row r="8" spans="1:3">
      <c r="A8" s="4" t="s">
        <v>576</v>
      </c>
      <c r="B8" s="6" t="n">
        <v>122628</v>
      </c>
    </row>
    <row r="9" spans="1:3">
      <c r="A9" s="4" t="s">
        <v>577</v>
      </c>
      <c r="B9" s="6" t="n">
        <v>3218233</v>
      </c>
    </row>
    <row r="10" spans="1:3">
      <c r="A10" s="4" t="s">
        <v>578</v>
      </c>
      <c r="B10" s="6" t="n">
        <v>2296039</v>
      </c>
    </row>
    <row r="11" spans="1:3">
      <c r="A11" s="3" t="s">
        <v>579</v>
      </c>
    </row>
    <row r="12" spans="1:3">
      <c r="A12" s="4" t="s">
        <v>580</v>
      </c>
      <c r="B12" s="7" t="n">
        <v>4.42</v>
      </c>
    </row>
    <row r="13" spans="1:3">
      <c r="A13" s="4" t="s">
        <v>581</v>
      </c>
      <c r="B13" s="8" t="n">
        <v>4.66</v>
      </c>
    </row>
    <row r="14" spans="1:3">
      <c r="A14" s="4" t="s">
        <v>582</v>
      </c>
      <c r="B14" s="8" t="n">
        <v>3.22</v>
      </c>
      <c r="C14" s="4" t="s">
        <v>188</v>
      </c>
    </row>
    <row r="15" spans="1:3">
      <c r="A15" s="4" t="s">
        <v>583</v>
      </c>
      <c r="B15" s="8" t="n">
        <v>2.66</v>
      </c>
    </row>
    <row r="16" spans="1:3">
      <c r="A16" s="4" t="s">
        <v>584</v>
      </c>
      <c r="B16" s="8" t="n">
        <v>4.62</v>
      </c>
    </row>
    <row r="17" spans="1:3">
      <c r="A17" s="4" t="s">
        <v>585</v>
      </c>
      <c r="B17" s="8" t="n">
        <v>4.56</v>
      </c>
    </row>
    <row r="18" spans="1:3">
      <c r="A18" s="4" t="s">
        <v>586</v>
      </c>
      <c r="B18" s="7" t="n">
        <v>4.65</v>
      </c>
    </row>
    <row r="19" spans="1:3">
      <c r="A19" s="4" t="s">
        <v>587</v>
      </c>
      <c r="B19" s="5" t="n">
        <v>1555</v>
      </c>
    </row>
    <row r="20" spans="1:3">
      <c r="A20" s="4" t="s">
        <v>588</v>
      </c>
      <c r="B20" s="5" t="n">
        <v>1395</v>
      </c>
    </row>
    <row r="21" spans="1:3">
      <c r="A21" s="4" t="s">
        <v>589</v>
      </c>
      <c r="B21" s="4" t="s">
        <v>590</v>
      </c>
    </row>
    <row r="22" spans="1:3">
      <c r="A22" s="4" t="s">
        <v>591</v>
      </c>
      <c r="B22" s="4" t="s">
        <v>567</v>
      </c>
    </row>
    <row r="23" spans="1:3"/>
    <row r="24" spans="1:3">
      <c r="A24" s="4" t="s">
        <v>188</v>
      </c>
      <c r="B24" s="4" t="s">
        <v>194</v>
      </c>
    </row>
  </sheetData>
  <mergeCells count="5">
    <mergeCell ref="A1:A2"/>
    <mergeCell ref="B1:C1"/>
    <mergeCell ref="B2:C2"/>
    <mergeCell ref="A23:C23"/>
    <mergeCell ref="B24:C24"/>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65</v>
      </c>
      <c r="B1" s="2" t="s">
        <v>2</v>
      </c>
      <c r="C1" s="2" t="s">
        <v>69</v>
      </c>
    </row>
    <row r="2" spans="1:3">
      <c r="A2" s="4" t="s">
        <v>166</v>
      </c>
      <c r="B2" s="5" t="n">
        <v>151</v>
      </c>
      <c r="C2" s="5" t="n">
        <v>326</v>
      </c>
    </row>
    <row r="3" spans="1:3">
      <c r="A3" s="4" t="s">
        <v>64</v>
      </c>
    </row>
    <row r="4" spans="1:3">
      <c r="A4" s="4" t="s">
        <v>167</v>
      </c>
      <c r="B4" s="7" t="n">
        <v>0.01</v>
      </c>
      <c r="C4" s="7" t="n">
        <v>0.01</v>
      </c>
    </row>
    <row r="5" spans="1:3">
      <c r="A5" s="4" t="s">
        <v>168</v>
      </c>
      <c r="B5" s="6" t="n">
        <v>42500000</v>
      </c>
      <c r="C5" s="6" t="n">
        <v>42500000</v>
      </c>
    </row>
    <row r="6" spans="1:3">
      <c r="A6" s="4" t="s">
        <v>169</v>
      </c>
      <c r="B6" s="6" t="n">
        <v>12113563</v>
      </c>
      <c r="C6" s="6" t="n">
        <v>11809291</v>
      </c>
    </row>
    <row r="7" spans="1:3">
      <c r="A7" s="4" t="s">
        <v>170</v>
      </c>
      <c r="B7" s="6" t="n">
        <v>12113563</v>
      </c>
      <c r="C7" s="6" t="n">
        <v>11809291</v>
      </c>
    </row>
    <row r="8" spans="1:3">
      <c r="A8" s="4" t="s">
        <v>66</v>
      </c>
    </row>
    <row r="9" spans="1:3">
      <c r="A9" s="4" t="s">
        <v>167</v>
      </c>
      <c r="B9" s="7" t="n">
        <v>0.01</v>
      </c>
      <c r="C9" s="7" t="n">
        <v>0.01</v>
      </c>
    </row>
    <row r="10" spans="1:3">
      <c r="A10" s="4" t="s">
        <v>168</v>
      </c>
      <c r="B10" s="6" t="n">
        <v>7500000</v>
      </c>
      <c r="C10" s="6" t="n">
        <v>7500000</v>
      </c>
    </row>
    <row r="11" spans="1:3">
      <c r="A11" s="4" t="s">
        <v>169</v>
      </c>
      <c r="B11" s="6" t="n">
        <v>1242366</v>
      </c>
      <c r="C11" s="6" t="n">
        <v>1242366</v>
      </c>
    </row>
    <row r="12" spans="1:3">
      <c r="A12" s="4" t="s">
        <v>170</v>
      </c>
      <c r="B12" s="6" t="n">
        <v>1242366</v>
      </c>
      <c r="C12" s="6" t="n">
        <v>1242366</v>
      </c>
    </row>
    <row r="13" spans="1:3">
      <c r="A13" s="4" t="s">
        <v>67</v>
      </c>
    </row>
    <row r="14" spans="1:3">
      <c r="A14" s="4" t="s">
        <v>167</v>
      </c>
      <c r="B14" s="7" t="n">
        <v>0.01</v>
      </c>
      <c r="C14" s="7" t="n">
        <v>0.01</v>
      </c>
    </row>
    <row r="15" spans="1:3">
      <c r="A15" s="4" t="s">
        <v>168</v>
      </c>
      <c r="B15" s="6" t="n">
        <v>7500000</v>
      </c>
      <c r="C15" s="6" t="n">
        <v>7500000</v>
      </c>
    </row>
    <row r="16" spans="1:3">
      <c r="A16" s="4" t="s">
        <v>169</v>
      </c>
      <c r="B16" s="6" t="n">
        <v>0</v>
      </c>
      <c r="C16" s="6" t="n">
        <v>0</v>
      </c>
    </row>
    <row r="17" spans="1:3">
      <c r="A17" s="4" t="s">
        <v>170</v>
      </c>
      <c r="B17" s="6" t="n">
        <v>0</v>
      </c>
      <c r="C17" s="6" t="n">
        <v>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2</v>
      </c>
      <c r="B1" s="2" t="s">
        <v>1</v>
      </c>
    </row>
    <row r="2" spans="1:3">
      <c r="B2" s="2" t="s">
        <v>2</v>
      </c>
      <c r="C2" s="2" t="s">
        <v>69</v>
      </c>
    </row>
    <row r="3" spans="1:3">
      <c r="A3" s="3" t="s">
        <v>245</v>
      </c>
    </row>
    <row r="4" spans="1:3">
      <c r="A4" s="4" t="s">
        <v>593</v>
      </c>
      <c r="B4" s="11" t="n">
        <v>0.8</v>
      </c>
      <c r="C4" s="11" t="n">
        <v>0.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4</v>
      </c>
      <c r="B1" s="2" t="s">
        <v>1</v>
      </c>
    </row>
    <row r="2" spans="1:3">
      <c r="B2" s="2" t="s">
        <v>2</v>
      </c>
      <c r="C2" s="2" t="s">
        <v>69</v>
      </c>
    </row>
    <row r="3" spans="1:3">
      <c r="A3" s="3" t="s">
        <v>571</v>
      </c>
    </row>
    <row r="4" spans="1:3">
      <c r="A4" s="4" t="s">
        <v>595</v>
      </c>
      <c r="B4" s="6" t="n">
        <v>702916</v>
      </c>
    </row>
    <row r="5" spans="1:3">
      <c r="A5" s="4" t="s">
        <v>596</v>
      </c>
      <c r="B5" s="6" t="n">
        <v>642519</v>
      </c>
    </row>
    <row r="6" spans="1:3">
      <c r="A6" s="4" t="s">
        <v>597</v>
      </c>
      <c r="B6" s="6" t="n">
        <v>410742</v>
      </c>
    </row>
    <row r="7" spans="1:3">
      <c r="A7" s="4" t="s">
        <v>598</v>
      </c>
      <c r="B7" s="6" t="n">
        <v>12499</v>
      </c>
    </row>
    <row r="8" spans="1:3">
      <c r="A8" s="4" t="s">
        <v>599</v>
      </c>
      <c r="B8" s="6" t="n">
        <v>922194</v>
      </c>
      <c r="C8" s="6" t="n">
        <v>702916</v>
      </c>
    </row>
    <row r="9" spans="1:3">
      <c r="A9" s="3" t="s">
        <v>600</v>
      </c>
    </row>
    <row r="10" spans="1:3">
      <c r="A10" s="4" t="s">
        <v>595</v>
      </c>
      <c r="B10" s="7" t="n">
        <v>1.51</v>
      </c>
    </row>
    <row r="11" spans="1:3">
      <c r="A11" s="4" t="s">
        <v>596</v>
      </c>
      <c r="B11" s="8" t="n">
        <v>2.07</v>
      </c>
      <c r="C11" s="7" t="n">
        <v>2.27</v>
      </c>
    </row>
    <row r="12" spans="1:3">
      <c r="A12" s="4" t="s">
        <v>597</v>
      </c>
      <c r="B12" s="8" t="n">
        <v>1.38</v>
      </c>
    </row>
    <row r="13" spans="1:3">
      <c r="A13" s="4" t="s">
        <v>598</v>
      </c>
      <c r="B13" s="8" t="n">
        <v>1.18</v>
      </c>
    </row>
    <row r="14" spans="1:3">
      <c r="A14" s="4" t="s">
        <v>599</v>
      </c>
      <c r="B14" s="7" t="n">
        <v>1.96</v>
      </c>
      <c r="C14" s="7" t="n">
        <v>1.5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601</v>
      </c>
      <c r="B1" s="2" t="s">
        <v>1</v>
      </c>
    </row>
    <row r="2" spans="1:2">
      <c r="B2" s="2" t="s">
        <v>602</v>
      </c>
    </row>
    <row r="3" spans="1:2">
      <c r="A3" s="3" t="s">
        <v>603</v>
      </c>
    </row>
    <row r="4" spans="1:2">
      <c r="A4" s="4" t="s">
        <v>604</v>
      </c>
      <c r="B4" s="6" t="n">
        <v>265107</v>
      </c>
    </row>
    <row r="5" spans="1:2">
      <c r="A5" s="4" t="s">
        <v>573</v>
      </c>
      <c r="B5" s="6" t="n">
        <v>170849</v>
      </c>
    </row>
    <row r="6" spans="1:2">
      <c r="A6" s="4" t="s">
        <v>605</v>
      </c>
      <c r="B6" s="6" t="n">
        <v>177996</v>
      </c>
    </row>
    <row r="7" spans="1:2">
      <c r="A7" s="4" t="s">
        <v>606</v>
      </c>
      <c r="B7" s="6" t="n">
        <v>257960</v>
      </c>
    </row>
    <row r="8" spans="1:2">
      <c r="A8" s="3" t="s">
        <v>579</v>
      </c>
    </row>
    <row r="9" spans="1:2">
      <c r="A9" s="4" t="s">
        <v>607</v>
      </c>
      <c r="B9" s="7" t="n">
        <v>3.43</v>
      </c>
    </row>
    <row r="10" spans="1:2">
      <c r="A10" s="4" t="s">
        <v>581</v>
      </c>
      <c r="B10" s="8" t="n">
        <v>4.25</v>
      </c>
    </row>
    <row r="11" spans="1:2">
      <c r="A11" s="4" t="s">
        <v>608</v>
      </c>
      <c r="B11" s="8" t="n">
        <v>3.4</v>
      </c>
    </row>
    <row r="12" spans="1:2">
      <c r="A12" s="4" t="s">
        <v>609</v>
      </c>
      <c r="B12" s="5" t="n">
        <v>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0</v>
      </c>
      <c r="B1" s="2" t="s">
        <v>1</v>
      </c>
    </row>
    <row r="2" spans="1:3">
      <c r="B2" s="2" t="s">
        <v>486</v>
      </c>
      <c r="C2" s="2" t="s">
        <v>69</v>
      </c>
    </row>
    <row r="3" spans="1:3">
      <c r="A3" s="3" t="s">
        <v>531</v>
      </c>
    </row>
    <row r="4" spans="1:3">
      <c r="A4" s="4" t="s">
        <v>611</v>
      </c>
      <c r="B4" s="5" t="n">
        <v>1452</v>
      </c>
      <c r="C4" s="5" t="n">
        <v>1468</v>
      </c>
    </row>
    <row r="5" spans="1:3">
      <c r="A5" s="4" t="s">
        <v>612</v>
      </c>
      <c r="B5" s="6" t="n">
        <v>0</v>
      </c>
      <c r="C5" s="6" t="n">
        <v>0</v>
      </c>
    </row>
    <row r="6" spans="1:3">
      <c r="A6" s="4" t="s">
        <v>613</v>
      </c>
      <c r="B6" s="6" t="n">
        <v>1452</v>
      </c>
      <c r="C6" s="6" t="n">
        <v>1468</v>
      </c>
    </row>
    <row r="7" spans="1:3">
      <c r="A7" s="4" t="s">
        <v>614</v>
      </c>
    </row>
    <row r="8" spans="1:3">
      <c r="A8" s="3" t="s">
        <v>531</v>
      </c>
    </row>
    <row r="9" spans="1:3">
      <c r="A9" s="4" t="s">
        <v>611</v>
      </c>
      <c r="B9" s="6" t="n">
        <v>105</v>
      </c>
      <c r="C9" s="6" t="n">
        <v>205</v>
      </c>
    </row>
    <row r="10" spans="1:3">
      <c r="A10" s="4" t="s">
        <v>615</v>
      </c>
    </row>
    <row r="11" spans="1:3">
      <c r="A11" s="3" t="s">
        <v>531</v>
      </c>
    </row>
    <row r="12" spans="1:3">
      <c r="A12" s="4" t="s">
        <v>611</v>
      </c>
      <c r="B12" s="5" t="n">
        <v>1347</v>
      </c>
      <c r="C12" s="5" t="n">
        <v>1263</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616</v>
      </c>
      <c r="B1" s="2" t="s">
        <v>1</v>
      </c>
    </row>
    <row r="2" spans="1:3">
      <c r="B2" s="2" t="s">
        <v>2</v>
      </c>
      <c r="C2" s="2" t="s">
        <v>69</v>
      </c>
    </row>
    <row r="3" spans="1:3">
      <c r="A3" s="3" t="s">
        <v>617</v>
      </c>
    </row>
    <row r="4" spans="1:3">
      <c r="A4" s="4" t="s">
        <v>71</v>
      </c>
      <c r="B4" s="5" t="n">
        <v>39710</v>
      </c>
      <c r="C4" s="5" t="n">
        <v>39891</v>
      </c>
    </row>
    <row r="5" spans="1:3">
      <c r="A5" s="4" t="s">
        <v>618</v>
      </c>
    </row>
    <row r="6" spans="1:3">
      <c r="A6" s="3" t="s">
        <v>617</v>
      </c>
    </row>
    <row r="7" spans="1:3">
      <c r="A7" s="4" t="s">
        <v>71</v>
      </c>
      <c r="B7" s="5" t="n">
        <v>18196</v>
      </c>
      <c r="C7" s="5" t="n">
        <v>18611</v>
      </c>
    </row>
    <row r="8" spans="1:3">
      <c r="A8" s="4" t="s">
        <v>619</v>
      </c>
      <c r="B8" s="4" t="s">
        <v>620</v>
      </c>
      <c r="C8" s="4" t="s">
        <v>621</v>
      </c>
    </row>
    <row r="9" spans="1:3">
      <c r="A9" s="4" t="s">
        <v>622</v>
      </c>
    </row>
    <row r="10" spans="1:3">
      <c r="A10" s="3" t="s">
        <v>617</v>
      </c>
    </row>
    <row r="11" spans="1:3">
      <c r="A11" s="4" t="s">
        <v>71</v>
      </c>
      <c r="B11" s="5" t="n">
        <v>368</v>
      </c>
      <c r="C11" s="5" t="n">
        <v>384</v>
      </c>
    </row>
    <row r="12" spans="1:3">
      <c r="A12" s="4" t="s">
        <v>619</v>
      </c>
      <c r="B12" s="4" t="s">
        <v>623</v>
      </c>
      <c r="C12" s="4" t="s">
        <v>624</v>
      </c>
    </row>
    <row r="13" spans="1:3">
      <c r="A13" s="4" t="s">
        <v>625</v>
      </c>
    </row>
    <row r="14" spans="1:3">
      <c r="A14" s="3" t="s">
        <v>617</v>
      </c>
    </row>
    <row r="15" spans="1:3">
      <c r="A15" s="4" t="s">
        <v>71</v>
      </c>
      <c r="B15" s="5" t="n">
        <v>3329</v>
      </c>
      <c r="C15" s="5" t="n">
        <v>3255</v>
      </c>
    </row>
    <row r="16" spans="1:3">
      <c r="A16" s="4" t="s">
        <v>619</v>
      </c>
      <c r="B16" s="4" t="s">
        <v>626</v>
      </c>
      <c r="C16" s="4" t="s">
        <v>627</v>
      </c>
    </row>
    <row r="17" spans="1:3">
      <c r="A17" s="4" t="s">
        <v>628</v>
      </c>
    </row>
    <row r="18" spans="1:3">
      <c r="A18" s="3" t="s">
        <v>617</v>
      </c>
    </row>
    <row r="19" spans="1:3">
      <c r="A19" s="4" t="s">
        <v>71</v>
      </c>
      <c r="B19" s="5" t="n">
        <v>2449</v>
      </c>
      <c r="C19" s="5" t="n">
        <v>2087</v>
      </c>
    </row>
    <row r="20" spans="1:3">
      <c r="A20" s="4" t="s">
        <v>619</v>
      </c>
      <c r="B20" s="4" t="s">
        <v>629</v>
      </c>
      <c r="C20" s="4" t="s">
        <v>630</v>
      </c>
    </row>
    <row r="21" spans="1:3">
      <c r="A21" s="4" t="s">
        <v>631</v>
      </c>
    </row>
    <row r="22" spans="1:3">
      <c r="A22" s="3" t="s">
        <v>617</v>
      </c>
    </row>
    <row r="23" spans="1:3">
      <c r="A23" s="4" t="s">
        <v>71</v>
      </c>
      <c r="B23" s="5" t="n">
        <v>10331</v>
      </c>
      <c r="C23" s="5" t="n">
        <v>11050</v>
      </c>
    </row>
    <row r="24" spans="1:3">
      <c r="A24" s="4" t="s">
        <v>619</v>
      </c>
      <c r="B24" s="4" t="s">
        <v>632</v>
      </c>
      <c r="C24" s="4" t="s">
        <v>633</v>
      </c>
    </row>
    <row r="25" spans="1:3">
      <c r="A25" s="4" t="s">
        <v>119</v>
      </c>
    </row>
    <row r="26" spans="1:3">
      <c r="A26" s="3" t="s">
        <v>617</v>
      </c>
    </row>
    <row r="27" spans="1:3">
      <c r="A27" s="4" t="s">
        <v>71</v>
      </c>
      <c r="B27" s="5" t="n">
        <v>5037</v>
      </c>
      <c r="C27" s="5" t="n">
        <v>4504</v>
      </c>
    </row>
    <row r="28" spans="1:3">
      <c r="A28" s="4" t="s">
        <v>619</v>
      </c>
      <c r="B28" s="4" t="s">
        <v>634</v>
      </c>
      <c r="C28" s="4" t="s">
        <v>635</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6</v>
      </c>
      <c r="B1" s="2" t="s">
        <v>2</v>
      </c>
      <c r="C1" s="2" t="s">
        <v>69</v>
      </c>
    </row>
    <row r="2" spans="1:3">
      <c r="A2" s="3" t="s">
        <v>637</v>
      </c>
    </row>
    <row r="3" spans="1:3">
      <c r="A3" s="4" t="s">
        <v>638</v>
      </c>
      <c r="B3" s="5" t="n">
        <v>-8008</v>
      </c>
      <c r="C3" s="5" t="n">
        <v>-32150</v>
      </c>
    </row>
    <row r="4" spans="1:3">
      <c r="A4" s="4" t="s">
        <v>639</v>
      </c>
      <c r="B4" s="6" t="n">
        <v>-1298</v>
      </c>
      <c r="C4" s="6" t="n">
        <v>-1499</v>
      </c>
    </row>
    <row r="5" spans="1:3">
      <c r="A5" s="4" t="s">
        <v>640</v>
      </c>
      <c r="B5" s="6" t="n">
        <v>47474</v>
      </c>
      <c r="C5" s="6" t="n">
        <v>48757</v>
      </c>
    </row>
    <row r="6" spans="1:3">
      <c r="A6" s="4" t="s">
        <v>641</v>
      </c>
    </row>
    <row r="7" spans="1:3">
      <c r="A7" s="3" t="s">
        <v>637</v>
      </c>
    </row>
    <row r="8" spans="1:3">
      <c r="A8" s="4" t="s">
        <v>642</v>
      </c>
      <c r="B8" s="6" t="n">
        <v>12598</v>
      </c>
    </row>
    <row r="9" spans="1:3">
      <c r="A9" s="4" t="s">
        <v>643</v>
      </c>
    </row>
    <row r="10" spans="1:3">
      <c r="A10" s="3" t="s">
        <v>637</v>
      </c>
    </row>
    <row r="11" spans="1:3">
      <c r="A11" s="4" t="s">
        <v>642</v>
      </c>
      <c r="C11" s="6" t="n">
        <v>25000</v>
      </c>
    </row>
    <row r="12" spans="1:3">
      <c r="A12" s="4" t="s">
        <v>644</v>
      </c>
    </row>
    <row r="13" spans="1:3">
      <c r="A13" s="3" t="s">
        <v>637</v>
      </c>
    </row>
    <row r="14" spans="1:3">
      <c r="A14" s="4" t="s">
        <v>645</v>
      </c>
      <c r="B14" s="6" t="n">
        <v>4000</v>
      </c>
      <c r="C14" s="6" t="n">
        <v>10074</v>
      </c>
    </row>
    <row r="15" spans="1:3">
      <c r="A15" s="4" t="s">
        <v>646</v>
      </c>
    </row>
    <row r="16" spans="1:3">
      <c r="A16" s="3" t="s">
        <v>637</v>
      </c>
    </row>
    <row r="17" spans="1:3">
      <c r="A17" s="4" t="s">
        <v>645</v>
      </c>
      <c r="B17" s="5" t="n">
        <v>40182</v>
      </c>
      <c r="C17" s="6" t="n">
        <v>47332</v>
      </c>
    </row>
    <row r="18" spans="1:3">
      <c r="A18" s="4" t="s">
        <v>647</v>
      </c>
    </row>
    <row r="19" spans="1:3">
      <c r="A19" s="3" t="s">
        <v>637</v>
      </c>
    </row>
    <row r="20" spans="1:3">
      <c r="A20" s="4" t="s">
        <v>642</v>
      </c>
      <c r="C20" s="5" t="n">
        <v>25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648</v>
      </c>
      <c r="B1" s="2" t="s">
        <v>649</v>
      </c>
    </row>
    <row r="2" spans="1:2">
      <c r="A2" s="3" t="s">
        <v>251</v>
      </c>
    </row>
    <row r="3" spans="1:2">
      <c r="A3" s="4" t="s">
        <v>650</v>
      </c>
      <c r="B3" s="5" t="n">
        <v>102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1"/>
    <col customWidth="1" max="5" min="5" width="22"/>
    <col customWidth="1" max="6" min="6" width="21"/>
    <col customWidth="1" max="7" min="7" width="21"/>
    <col customWidth="1" max="8" min="8" width="21"/>
    <col customWidth="1" max="9" min="9" width="20"/>
  </cols>
  <sheetData>
    <row r="1" spans="1:9">
      <c r="A1" s="1" t="s">
        <v>651</v>
      </c>
      <c r="B1" s="2" t="s">
        <v>652</v>
      </c>
      <c r="C1" s="2" t="s">
        <v>653</v>
      </c>
      <c r="D1" s="2" t="s">
        <v>654</v>
      </c>
      <c r="E1" s="2" t="s">
        <v>655</v>
      </c>
      <c r="F1" s="2" t="s">
        <v>656</v>
      </c>
      <c r="G1" s="2" t="s">
        <v>657</v>
      </c>
      <c r="H1" s="2" t="s">
        <v>649</v>
      </c>
      <c r="I1" s="2" t="s">
        <v>658</v>
      </c>
    </row>
    <row r="2" spans="1:9">
      <c r="A2" s="3" t="s">
        <v>637</v>
      </c>
    </row>
    <row r="3" spans="1:9">
      <c r="A3" s="4" t="s">
        <v>650</v>
      </c>
      <c r="H3" s="5" t="n">
        <v>10200000</v>
      </c>
    </row>
    <row r="4" spans="1:9">
      <c r="A4" s="4" t="s">
        <v>84</v>
      </c>
      <c r="G4" s="5" t="n">
        <v>512000</v>
      </c>
      <c r="H4" s="6" t="n">
        <v>779000</v>
      </c>
    </row>
    <row r="5" spans="1:9">
      <c r="A5" s="4" t="s">
        <v>659</v>
      </c>
      <c r="G5" s="6" t="n">
        <v>1298000</v>
      </c>
      <c r="H5" s="6" t="n">
        <v>1499000</v>
      </c>
    </row>
    <row r="6" spans="1:9">
      <c r="A6" s="4" t="s">
        <v>646</v>
      </c>
    </row>
    <row r="7" spans="1:9">
      <c r="A7" s="3" t="s">
        <v>637</v>
      </c>
    </row>
    <row r="8" spans="1:9">
      <c r="A8" s="4" t="s">
        <v>650</v>
      </c>
      <c r="I8" s="5" t="n">
        <v>82200000</v>
      </c>
    </row>
    <row r="9" spans="1:9">
      <c r="A9" s="4" t="s">
        <v>659</v>
      </c>
      <c r="G9" s="5" t="n">
        <v>1200000</v>
      </c>
      <c r="H9" s="6" t="n">
        <v>1400000</v>
      </c>
    </row>
    <row r="10" spans="1:9">
      <c r="A10" s="4" t="s">
        <v>660</v>
      </c>
      <c r="I10" s="4" t="s">
        <v>661</v>
      </c>
    </row>
    <row r="11" spans="1:9">
      <c r="A11" s="4" t="s">
        <v>662</v>
      </c>
    </row>
    <row r="12" spans="1:9">
      <c r="A12" s="3" t="s">
        <v>637</v>
      </c>
    </row>
    <row r="13" spans="1:9">
      <c r="A13" s="4" t="s">
        <v>660</v>
      </c>
      <c r="G13" s="4" t="s">
        <v>663</v>
      </c>
    </row>
    <row r="14" spans="1:9">
      <c r="A14" s="4" t="s">
        <v>645</v>
      </c>
      <c r="G14" s="5" t="n">
        <v>4000000</v>
      </c>
      <c r="H14" s="6" t="n">
        <v>4000000</v>
      </c>
    </row>
    <row r="15" spans="1:9">
      <c r="A15" s="4" t="s">
        <v>664</v>
      </c>
    </row>
    <row r="16" spans="1:9">
      <c r="A16" s="3" t="s">
        <v>637</v>
      </c>
    </row>
    <row r="17" spans="1:9">
      <c r="A17" s="4" t="s">
        <v>645</v>
      </c>
      <c r="H17" s="5" t="n">
        <v>6200000</v>
      </c>
    </row>
    <row r="18" spans="1:9">
      <c r="A18" s="4" t="s">
        <v>665</v>
      </c>
    </row>
    <row r="19" spans="1:9">
      <c r="A19" s="3" t="s">
        <v>637</v>
      </c>
    </row>
    <row r="20" spans="1:9">
      <c r="A20" s="4" t="s">
        <v>84</v>
      </c>
      <c r="F20" s="5" t="n">
        <v>400000</v>
      </c>
    </row>
    <row r="21" spans="1:9">
      <c r="A21" s="4" t="s">
        <v>666</v>
      </c>
      <c r="F21" s="6" t="n">
        <v>0</v>
      </c>
    </row>
    <row r="22" spans="1:9">
      <c r="A22" s="4" t="s">
        <v>667</v>
      </c>
    </row>
    <row r="23" spans="1:9">
      <c r="A23" s="3" t="s">
        <v>637</v>
      </c>
    </row>
    <row r="24" spans="1:9">
      <c r="A24" s="4" t="s">
        <v>650</v>
      </c>
      <c r="E24" s="5" t="n">
        <v>4000000</v>
      </c>
    </row>
    <row r="25" spans="1:9">
      <c r="A25" s="4" t="s">
        <v>668</v>
      </c>
      <c r="E25" s="4" t="s">
        <v>669</v>
      </c>
    </row>
    <row r="26" spans="1:9">
      <c r="A26" s="4" t="s">
        <v>84</v>
      </c>
      <c r="F26" s="6" t="n">
        <v>100000</v>
      </c>
    </row>
    <row r="27" spans="1:9">
      <c r="A27" s="4" t="s">
        <v>670</v>
      </c>
    </row>
    <row r="28" spans="1:9">
      <c r="A28" s="3" t="s">
        <v>637</v>
      </c>
    </row>
    <row r="29" spans="1:9">
      <c r="A29" s="4" t="s">
        <v>668</v>
      </c>
      <c r="E29" s="4" t="s">
        <v>671</v>
      </c>
    </row>
    <row r="30" spans="1:9">
      <c r="A30" s="4" t="s">
        <v>672</v>
      </c>
      <c r="E30" s="4" t="s">
        <v>673</v>
      </c>
    </row>
    <row r="31" spans="1:9">
      <c r="A31" s="4" t="s">
        <v>674</v>
      </c>
      <c r="E31" s="4" t="s">
        <v>675</v>
      </c>
    </row>
    <row r="32" spans="1:9">
      <c r="A32" s="4" t="s">
        <v>84</v>
      </c>
      <c r="F32" s="6" t="n">
        <v>100000</v>
      </c>
    </row>
    <row r="33" spans="1:9">
      <c r="A33" s="4" t="s">
        <v>659</v>
      </c>
      <c r="G33" s="5" t="n">
        <v>100000</v>
      </c>
    </row>
    <row r="34" spans="1:9">
      <c r="A34" s="4" t="s">
        <v>676</v>
      </c>
      <c r="B34" s="8" t="n">
        <v>1.1</v>
      </c>
    </row>
    <row r="35" spans="1:9">
      <c r="A35" s="4" t="s">
        <v>677</v>
      </c>
      <c r="B35" s="4" t="s">
        <v>678</v>
      </c>
    </row>
    <row r="36" spans="1:9">
      <c r="A36" s="4" t="s">
        <v>679</v>
      </c>
    </row>
    <row r="37" spans="1:9">
      <c r="A37" s="3" t="s">
        <v>637</v>
      </c>
    </row>
    <row r="38" spans="1:9">
      <c r="A38" s="4" t="s">
        <v>680</v>
      </c>
      <c r="C38" s="5" t="n">
        <v>3500000</v>
      </c>
    </row>
    <row r="39" spans="1:9">
      <c r="A39" s="4" t="s">
        <v>681</v>
      </c>
    </row>
    <row r="40" spans="1:9">
      <c r="A40" s="3" t="s">
        <v>637</v>
      </c>
    </row>
    <row r="41" spans="1:9">
      <c r="A41" s="4" t="s">
        <v>680</v>
      </c>
      <c r="E41" s="5" t="n">
        <v>10000000</v>
      </c>
    </row>
    <row r="42" spans="1:9">
      <c r="A42" s="4" t="s">
        <v>682</v>
      </c>
    </row>
    <row r="43" spans="1:9">
      <c r="A43" s="3" t="s">
        <v>637</v>
      </c>
    </row>
    <row r="44" spans="1:9">
      <c r="A44" s="4" t="s">
        <v>680</v>
      </c>
      <c r="D44" s="5" t="n">
        <v>6500000</v>
      </c>
    </row>
    <row r="45" spans="1:9">
      <c r="A45" s="4" t="s">
        <v>683</v>
      </c>
    </row>
    <row r="46" spans="1:9">
      <c r="A46" s="3" t="s">
        <v>637</v>
      </c>
    </row>
    <row r="47" spans="1:9">
      <c r="A47" s="4" t="s">
        <v>684</v>
      </c>
      <c r="E47" s="6" t="n">
        <v>70</v>
      </c>
    </row>
    <row r="48" spans="1:9">
      <c r="A48" s="4" t="s">
        <v>685</v>
      </c>
    </row>
    <row r="49" spans="1:9">
      <c r="A49" s="3" t="s">
        <v>637</v>
      </c>
    </row>
    <row r="50" spans="1:9">
      <c r="A50" s="4" t="s">
        <v>650</v>
      </c>
      <c r="E50" s="5" t="n">
        <v>23000000</v>
      </c>
    </row>
    <row r="51" spans="1:9">
      <c r="A51" s="4" t="s">
        <v>116</v>
      </c>
      <c r="B51" s="5" t="n">
        <v>8000000</v>
      </c>
    </row>
    <row r="52" spans="1:9">
      <c r="A52" s="4" t="s">
        <v>686</v>
      </c>
    </row>
    <row r="53" spans="1:9">
      <c r="A53" s="3" t="s">
        <v>637</v>
      </c>
    </row>
    <row r="54" spans="1:9">
      <c r="A54" s="4" t="s">
        <v>650</v>
      </c>
      <c r="F54" s="5" t="n">
        <v>120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21"/>
  </cols>
  <sheetData>
    <row r="1" spans="1:2">
      <c r="A1" s="1" t="s">
        <v>687</v>
      </c>
      <c r="B1" s="2" t="s">
        <v>657</v>
      </c>
    </row>
    <row r="2" spans="1:2">
      <c r="A2" s="3" t="s">
        <v>637</v>
      </c>
    </row>
    <row r="3" spans="1:2">
      <c r="A3" s="4" t="s">
        <v>688</v>
      </c>
      <c r="B3" s="5" t="n">
        <v>8009</v>
      </c>
    </row>
    <row r="4" spans="1:2">
      <c r="A4" s="4" t="s">
        <v>689</v>
      </c>
      <c r="B4" s="6" t="n">
        <v>12689</v>
      </c>
    </row>
    <row r="5" spans="1:2">
      <c r="A5" s="4" t="s">
        <v>690</v>
      </c>
      <c r="B5" s="6" t="n">
        <v>9379</v>
      </c>
    </row>
    <row r="6" spans="1:2">
      <c r="A6" s="4" t="s">
        <v>691</v>
      </c>
      <c r="B6" s="6" t="n">
        <v>10108</v>
      </c>
    </row>
    <row r="7" spans="1:2">
      <c r="A7" s="4" t="s">
        <v>692</v>
      </c>
      <c r="B7" s="6" t="n">
        <v>5521</v>
      </c>
    </row>
    <row r="8" spans="1:2">
      <c r="A8" s="4" t="s">
        <v>693</v>
      </c>
      <c r="B8" s="6" t="n">
        <v>11074</v>
      </c>
    </row>
    <row r="9" spans="1:2">
      <c r="A9" s="4" t="s">
        <v>172</v>
      </c>
      <c r="B9" s="6" t="n">
        <v>56780</v>
      </c>
    </row>
    <row r="10" spans="1:2">
      <c r="A10" s="4" t="s">
        <v>641</v>
      </c>
    </row>
    <row r="11" spans="1:2">
      <c r="A11" s="3" t="s">
        <v>637</v>
      </c>
    </row>
    <row r="12" spans="1:2">
      <c r="A12" s="4" t="s">
        <v>688</v>
      </c>
      <c r="B12" s="6" t="n">
        <v>254</v>
      </c>
    </row>
    <row r="13" spans="1:2">
      <c r="A13" s="4" t="s">
        <v>689</v>
      </c>
      <c r="B13" s="6" t="n">
        <v>295</v>
      </c>
    </row>
    <row r="14" spans="1:2">
      <c r="A14" s="4" t="s">
        <v>690</v>
      </c>
      <c r="B14" s="6" t="n">
        <v>310</v>
      </c>
    </row>
    <row r="15" spans="1:2">
      <c r="A15" s="4" t="s">
        <v>691</v>
      </c>
      <c r="B15" s="6" t="n">
        <v>325</v>
      </c>
    </row>
    <row r="16" spans="1:2">
      <c r="A16" s="4" t="s">
        <v>692</v>
      </c>
      <c r="B16" s="6" t="n">
        <v>340</v>
      </c>
    </row>
    <row r="17" spans="1:2">
      <c r="A17" s="4" t="s">
        <v>693</v>
      </c>
      <c r="B17" s="6" t="n">
        <v>11074</v>
      </c>
    </row>
    <row r="18" spans="1:2">
      <c r="A18" s="4" t="s">
        <v>172</v>
      </c>
      <c r="B18" s="6" t="n">
        <v>12598</v>
      </c>
    </row>
    <row r="19" spans="1:2">
      <c r="A19" s="4" t="s">
        <v>646</v>
      </c>
    </row>
    <row r="20" spans="1:2">
      <c r="A20" s="3" t="s">
        <v>637</v>
      </c>
    </row>
    <row r="21" spans="1:2">
      <c r="A21" s="4" t="s">
        <v>688</v>
      </c>
      <c r="B21" s="6" t="n">
        <v>7755</v>
      </c>
    </row>
    <row r="22" spans="1:2">
      <c r="A22" s="4" t="s">
        <v>689</v>
      </c>
      <c r="B22" s="6" t="n">
        <v>8394</v>
      </c>
    </row>
    <row r="23" spans="1:2">
      <c r="A23" s="4" t="s">
        <v>690</v>
      </c>
      <c r="B23" s="6" t="n">
        <v>9069</v>
      </c>
    </row>
    <row r="24" spans="1:2">
      <c r="A24" s="4" t="s">
        <v>691</v>
      </c>
      <c r="B24" s="6" t="n">
        <v>9783</v>
      </c>
    </row>
    <row r="25" spans="1:2">
      <c r="A25" s="4" t="s">
        <v>692</v>
      </c>
      <c r="B25" s="6" t="n">
        <v>5181</v>
      </c>
    </row>
    <row r="26" spans="1:2">
      <c r="A26" s="4" t="s">
        <v>693</v>
      </c>
      <c r="B26" s="6" t="n">
        <v>0</v>
      </c>
    </row>
    <row r="27" spans="1:2">
      <c r="A27" s="4" t="s">
        <v>172</v>
      </c>
      <c r="B27" s="6" t="n">
        <v>40182</v>
      </c>
    </row>
    <row r="28" spans="1:2">
      <c r="A28" s="4" t="s">
        <v>644</v>
      </c>
    </row>
    <row r="29" spans="1:2">
      <c r="A29" s="3" t="s">
        <v>637</v>
      </c>
    </row>
    <row r="30" spans="1:2">
      <c r="A30" s="4" t="s">
        <v>688</v>
      </c>
      <c r="B30" s="6" t="n">
        <v>0</v>
      </c>
    </row>
    <row r="31" spans="1:2">
      <c r="A31" s="4" t="s">
        <v>689</v>
      </c>
      <c r="B31" s="6" t="n">
        <v>4000</v>
      </c>
    </row>
    <row r="32" spans="1:2">
      <c r="A32" s="4" t="s">
        <v>690</v>
      </c>
      <c r="B32" s="6" t="n">
        <v>0</v>
      </c>
    </row>
    <row r="33" spans="1:2">
      <c r="A33" s="4" t="s">
        <v>691</v>
      </c>
      <c r="B33" s="6" t="n">
        <v>0</v>
      </c>
    </row>
    <row r="34" spans="1:2">
      <c r="A34" s="4" t="s">
        <v>692</v>
      </c>
      <c r="B34" s="6" t="n">
        <v>0</v>
      </c>
    </row>
    <row r="35" spans="1:2">
      <c r="A35" s="4" t="s">
        <v>693</v>
      </c>
      <c r="B35" s="6" t="n">
        <v>0</v>
      </c>
    </row>
    <row r="36" spans="1:2">
      <c r="A36" s="4" t="s">
        <v>172</v>
      </c>
      <c r="B36" s="5" t="n">
        <v>4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94</v>
      </c>
      <c r="B1" s="2" t="s">
        <v>529</v>
      </c>
      <c r="C1" s="2" t="s">
        <v>695</v>
      </c>
      <c r="D1" s="2" t="s">
        <v>2</v>
      </c>
      <c r="E1" s="2" t="s">
        <v>69</v>
      </c>
    </row>
    <row r="2" spans="1:5">
      <c r="A2" s="3" t="s">
        <v>696</v>
      </c>
    </row>
    <row r="3" spans="1:5">
      <c r="A3" s="4" t="s">
        <v>697</v>
      </c>
      <c r="D3" s="5" t="n">
        <v>0</v>
      </c>
      <c r="E3" s="5" t="n">
        <v>0</v>
      </c>
    </row>
    <row r="4" spans="1:5">
      <c r="A4" s="4" t="s">
        <v>698</v>
      </c>
      <c r="D4" s="5" t="n">
        <v>0</v>
      </c>
      <c r="E4" s="5" t="n">
        <v>0</v>
      </c>
    </row>
    <row r="5" spans="1:5">
      <c r="A5" s="4" t="s">
        <v>699</v>
      </c>
    </row>
    <row r="6" spans="1:5">
      <c r="A6" s="3" t="s">
        <v>696</v>
      </c>
    </row>
    <row r="7" spans="1:5">
      <c r="A7" s="4" t="s">
        <v>700</v>
      </c>
      <c r="C7" s="4" t="s">
        <v>449</v>
      </c>
    </row>
    <row r="8" spans="1:5">
      <c r="A8" s="4" t="s">
        <v>553</v>
      </c>
      <c r="B8" s="9" t="n">
        <v>0.1265</v>
      </c>
    </row>
    <row r="9" spans="1:5">
      <c r="A9" s="4" t="s">
        <v>701</v>
      </c>
      <c r="C9" s="5" t="n">
        <v>55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1"/>
    <col customWidth="1" max="5" min="5" width="20"/>
    <col customWidth="1" max="6" min="6" width="25"/>
    <col customWidth="1" max="7" min="7" width="33"/>
    <col customWidth="1" max="8" min="8" width="33"/>
  </cols>
  <sheetData>
    <row r="1" spans="1:8">
      <c r="A1" s="1" t="s">
        <v>171</v>
      </c>
      <c r="B1" s="2" t="s">
        <v>172</v>
      </c>
      <c r="D1" s="2" t="s">
        <v>173</v>
      </c>
      <c r="E1" s="2" t="s">
        <v>174</v>
      </c>
      <c r="F1" s="2" t="s">
        <v>175</v>
      </c>
      <c r="G1" s="2" t="s">
        <v>176</v>
      </c>
      <c r="H1" s="2" t="s">
        <v>177</v>
      </c>
    </row>
    <row r="2" spans="1:8">
      <c r="A2" s="4" t="s">
        <v>178</v>
      </c>
      <c r="B2" s="5" t="n">
        <v>78263</v>
      </c>
      <c r="D2" s="5" t="n">
        <v>594708</v>
      </c>
      <c r="E2" s="5" t="n">
        <v>-547252</v>
      </c>
      <c r="F2" s="5" t="n">
        <v>30680</v>
      </c>
      <c r="G2" s="5" t="n">
        <v>116</v>
      </c>
      <c r="H2" s="5" t="n">
        <v>11</v>
      </c>
    </row>
    <row r="3" spans="1:8">
      <c r="A3" s="4" t="s">
        <v>179</v>
      </c>
      <c r="G3" s="6" t="n">
        <v>11649440</v>
      </c>
      <c r="H3" s="6" t="n">
        <v>1142366</v>
      </c>
    </row>
    <row r="4" spans="1:8">
      <c r="A4" s="4" t="s">
        <v>180</v>
      </c>
      <c r="B4" s="6" t="n">
        <v>26079</v>
      </c>
      <c r="E4" s="6" t="n">
        <v>23352</v>
      </c>
      <c r="F4" s="6" t="n">
        <v>2727</v>
      </c>
    </row>
    <row r="5" spans="1:8">
      <c r="A5" s="4" t="s">
        <v>181</v>
      </c>
      <c r="B5" s="6" t="n">
        <v>368</v>
      </c>
      <c r="D5" s="6" t="n">
        <v>366</v>
      </c>
      <c r="G5" s="5" t="n">
        <v>2</v>
      </c>
    </row>
    <row r="6" spans="1:8">
      <c r="A6" s="4" t="s">
        <v>182</v>
      </c>
      <c r="G6" s="6" t="n">
        <v>157918</v>
      </c>
    </row>
    <row r="7" spans="1:8">
      <c r="A7" s="4" t="s">
        <v>183</v>
      </c>
      <c r="B7" s="6" t="n">
        <v>911</v>
      </c>
      <c r="D7" s="6" t="n">
        <v>910</v>
      </c>
      <c r="H7" s="5" t="n">
        <v>1</v>
      </c>
    </row>
    <row r="8" spans="1:8">
      <c r="A8" s="4" t="s">
        <v>184</v>
      </c>
      <c r="G8" s="6" t="n">
        <v>1933</v>
      </c>
      <c r="H8" s="6" t="n">
        <v>100000</v>
      </c>
    </row>
    <row r="9" spans="1:8">
      <c r="A9" s="4" t="s">
        <v>185</v>
      </c>
      <c r="B9" s="6" t="n">
        <v>-5254</v>
      </c>
      <c r="F9" s="6" t="n">
        <v>-5254</v>
      </c>
    </row>
    <row r="10" spans="1:8">
      <c r="A10" s="4" t="s">
        <v>186</v>
      </c>
      <c r="B10" s="6" t="n">
        <v>100367</v>
      </c>
      <c r="D10" s="6" t="n">
        <v>595984</v>
      </c>
      <c r="E10" s="6" t="n">
        <v>-523900</v>
      </c>
      <c r="F10" s="6" t="n">
        <v>28153</v>
      </c>
      <c r="G10" s="5" t="n">
        <v>118</v>
      </c>
      <c r="H10" s="5" t="n">
        <v>12</v>
      </c>
    </row>
    <row r="11" spans="1:8">
      <c r="A11" s="4" t="s">
        <v>187</v>
      </c>
      <c r="G11" s="6" t="n">
        <v>11809291</v>
      </c>
      <c r="H11" s="6" t="n">
        <v>1242366</v>
      </c>
    </row>
    <row r="12" spans="1:8">
      <c r="A12" s="4" t="s">
        <v>180</v>
      </c>
      <c r="B12" s="6" t="n">
        <v>51919</v>
      </c>
      <c r="E12" s="6" t="n">
        <v>50485</v>
      </c>
      <c r="F12" s="6" t="n">
        <v>1434</v>
      </c>
    </row>
    <row r="13" spans="1:8">
      <c r="A13" s="4" t="s">
        <v>181</v>
      </c>
      <c r="B13" s="5" t="n">
        <v>807</v>
      </c>
      <c r="D13" s="6" t="n">
        <v>805</v>
      </c>
      <c r="G13" s="5" t="n">
        <v>2</v>
      </c>
    </row>
    <row r="14" spans="1:8">
      <c r="A14" s="4" t="s">
        <v>182</v>
      </c>
      <c r="B14" s="6" t="n">
        <v>252818</v>
      </c>
      <c r="C14" s="4" t="s">
        <v>188</v>
      </c>
      <c r="G14" s="6" t="n">
        <v>252818</v>
      </c>
    </row>
    <row r="15" spans="1:8">
      <c r="A15" s="4" t="s">
        <v>183</v>
      </c>
      <c r="B15" s="5" t="n">
        <v>1107</v>
      </c>
      <c r="D15" s="6" t="n">
        <v>1106</v>
      </c>
      <c r="G15" s="5" t="n">
        <v>1</v>
      </c>
    </row>
    <row r="16" spans="1:8">
      <c r="A16" s="4" t="s">
        <v>184</v>
      </c>
      <c r="G16" s="6" t="n">
        <v>51454</v>
      </c>
    </row>
    <row r="17" spans="1:8">
      <c r="A17" s="4" t="s">
        <v>189</v>
      </c>
      <c r="B17" s="6" t="n">
        <v>-4689</v>
      </c>
      <c r="E17" s="6" t="n">
        <v>-4689</v>
      </c>
    </row>
    <row r="18" spans="1:8">
      <c r="A18" s="4" t="s">
        <v>190</v>
      </c>
      <c r="B18" s="6" t="n">
        <v>-47976</v>
      </c>
      <c r="F18" s="6" t="n">
        <v>-47976</v>
      </c>
    </row>
    <row r="19" spans="1:8">
      <c r="A19" s="4" t="s">
        <v>191</v>
      </c>
      <c r="B19" s="6" t="n">
        <v>20589</v>
      </c>
      <c r="F19" s="6" t="n">
        <v>20589</v>
      </c>
    </row>
    <row r="20" spans="1:8">
      <c r="A20" s="4" t="s">
        <v>185</v>
      </c>
      <c r="B20" s="6" t="n">
        <v>-2217</v>
      </c>
      <c r="F20" s="6" t="n">
        <v>-2217</v>
      </c>
    </row>
    <row r="21" spans="1:8">
      <c r="A21" s="4" t="s">
        <v>192</v>
      </c>
      <c r="B21" s="5" t="n">
        <v>119907</v>
      </c>
      <c r="D21" s="5" t="n">
        <v>597895</v>
      </c>
      <c r="E21" s="5" t="n">
        <v>-478104</v>
      </c>
      <c r="F21" s="5" t="n">
        <v>-17</v>
      </c>
      <c r="G21" s="5" t="n">
        <v>121</v>
      </c>
      <c r="H21" s="5" t="n">
        <v>12</v>
      </c>
    </row>
    <row r="22" spans="1:8">
      <c r="A22" s="4" t="s">
        <v>193</v>
      </c>
      <c r="G22" s="6" t="n">
        <v>12113563</v>
      </c>
      <c r="H22" s="6" t="n">
        <v>1242366</v>
      </c>
    </row>
    <row r="23" spans="1:8"/>
    <row r="24" spans="1:8">
      <c r="A24" s="4" t="s">
        <v>188</v>
      </c>
      <c r="B24" s="4" t="s">
        <v>194</v>
      </c>
    </row>
  </sheetData>
  <mergeCells count="3">
    <mergeCell ref="B1:C1"/>
    <mergeCell ref="A23:H23"/>
    <mergeCell ref="B24:H24"/>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I66"/>
  <sheetViews>
    <sheetView workbookViewId="0">
      <selection activeCell="A1" sqref="A1"/>
    </sheetView>
  </sheetViews>
  <sheetFormatPr baseColWidth="8" defaultRowHeight="15" outlineLevelCol="0"/>
  <cols>
    <col customWidth="1" max="1" min="1" width="80"/>
    <col customWidth="1" max="2" min="2" width="24"/>
    <col customWidth="1" max="3" min="3" width="37"/>
    <col customWidth="1" max="4" min="4" width="21"/>
    <col customWidth="1" max="5" min="5" width="32"/>
    <col customWidth="1" max="6" min="6" width="21"/>
    <col customWidth="1" max="7" min="7" width="21"/>
    <col customWidth="1" max="8" min="8" width="33"/>
    <col customWidth="1" max="9" min="9" width="21"/>
  </cols>
  <sheetData>
    <row r="1" spans="1:9">
      <c r="A1" s="1" t="s">
        <v>702</v>
      </c>
      <c r="B1" s="2" t="s">
        <v>415</v>
      </c>
      <c r="C1" s="2" t="s">
        <v>417</v>
      </c>
      <c r="D1" s="2" t="s">
        <v>703</v>
      </c>
      <c r="E1" s="2" t="s">
        <v>704</v>
      </c>
      <c r="F1" s="2" t="s">
        <v>705</v>
      </c>
      <c r="G1" s="2" t="s">
        <v>706</v>
      </c>
      <c r="H1" s="2" t="s">
        <v>707</v>
      </c>
      <c r="I1" s="2" t="s">
        <v>649</v>
      </c>
    </row>
    <row r="2" spans="1:9">
      <c r="A2" s="3" t="s">
        <v>367</v>
      </c>
    </row>
    <row r="3" spans="1:9">
      <c r="A3" s="4" t="s">
        <v>708</v>
      </c>
      <c r="H3" s="5" t="n">
        <v>-31</v>
      </c>
      <c r="I3" s="5" t="n">
        <v>-1</v>
      </c>
    </row>
    <row r="4" spans="1:9">
      <c r="A4" s="4" t="s">
        <v>709</v>
      </c>
      <c r="D4" s="5" t="n">
        <v>9900</v>
      </c>
      <c r="H4" s="5" t="n">
        <v>46552</v>
      </c>
      <c r="I4" s="6" t="n">
        <v>62538</v>
      </c>
    </row>
    <row r="5" spans="1:9">
      <c r="A5" s="4" t="s">
        <v>77</v>
      </c>
      <c r="I5" s="6" t="n">
        <v>31817</v>
      </c>
    </row>
    <row r="6" spans="1:9">
      <c r="A6" s="4" t="s">
        <v>710</v>
      </c>
      <c r="I6" s="6" t="n">
        <v>1424</v>
      </c>
    </row>
    <row r="7" spans="1:9">
      <c r="A7" s="4" t="s">
        <v>711</v>
      </c>
    </row>
    <row r="8" spans="1:9">
      <c r="A8" s="3" t="s">
        <v>367</v>
      </c>
    </row>
    <row r="9" spans="1:9">
      <c r="A9" s="4" t="s">
        <v>712</v>
      </c>
      <c r="C9" s="5" t="n">
        <v>91800</v>
      </c>
    </row>
    <row r="10" spans="1:9">
      <c r="A10" s="4" t="s">
        <v>713</v>
      </c>
      <c r="C10" s="6" t="n">
        <v>2200</v>
      </c>
    </row>
    <row r="11" spans="1:9">
      <c r="A11" s="4" t="s">
        <v>709</v>
      </c>
      <c r="C11" s="6" t="n">
        <v>3500</v>
      </c>
    </row>
    <row r="12" spans="1:9">
      <c r="A12" s="4" t="s">
        <v>714</v>
      </c>
      <c r="C12" s="5" t="n">
        <v>35600</v>
      </c>
    </row>
    <row r="13" spans="1:9">
      <c r="A13" s="4" t="s">
        <v>445</v>
      </c>
    </row>
    <row r="14" spans="1:9">
      <c r="A14" s="3" t="s">
        <v>367</v>
      </c>
    </row>
    <row r="15" spans="1:9">
      <c r="A15" s="4" t="s">
        <v>715</v>
      </c>
      <c r="H15" s="6" t="n">
        <v>3</v>
      </c>
    </row>
    <row r="16" spans="1:9">
      <c r="A16" s="4" t="s">
        <v>716</v>
      </c>
      <c r="H16" s="5" t="n">
        <v>1250</v>
      </c>
    </row>
    <row r="17" spans="1:9">
      <c r="A17" s="4" t="s">
        <v>717</v>
      </c>
      <c r="C17" s="4" t="s">
        <v>718</v>
      </c>
    </row>
    <row r="18" spans="1:9">
      <c r="A18" s="4" t="s">
        <v>719</v>
      </c>
      <c r="C18" s="5" t="n">
        <v>0</v>
      </c>
    </row>
    <row r="19" spans="1:9">
      <c r="A19" s="4" t="s">
        <v>720</v>
      </c>
      <c r="C19" s="4" t="s">
        <v>721</v>
      </c>
    </row>
    <row r="20" spans="1:9">
      <c r="A20" s="4" t="s">
        <v>722</v>
      </c>
      <c r="C20" s="4" t="s">
        <v>624</v>
      </c>
    </row>
    <row r="21" spans="1:9">
      <c r="A21" s="4" t="s">
        <v>723</v>
      </c>
      <c r="C21" s="4" t="s">
        <v>624</v>
      </c>
    </row>
    <row r="22" spans="1:9">
      <c r="A22" s="4" t="s">
        <v>724</v>
      </c>
      <c r="C22" s="4" t="s">
        <v>624</v>
      </c>
    </row>
    <row r="23" spans="1:9">
      <c r="A23" s="4" t="s">
        <v>725</v>
      </c>
      <c r="C23" s="4" t="s">
        <v>726</v>
      </c>
    </row>
    <row r="24" spans="1:9">
      <c r="A24" s="4" t="s">
        <v>727</v>
      </c>
      <c r="H24" s="5" t="n">
        <v>6500</v>
      </c>
    </row>
    <row r="25" spans="1:9">
      <c r="A25" s="4" t="s">
        <v>728</v>
      </c>
    </row>
    <row r="26" spans="1:9">
      <c r="A26" s="3" t="s">
        <v>367</v>
      </c>
    </row>
    <row r="27" spans="1:9">
      <c r="A27" s="4" t="s">
        <v>455</v>
      </c>
      <c r="C27" s="5" t="n">
        <v>5000</v>
      </c>
    </row>
    <row r="28" spans="1:9">
      <c r="A28" s="4" t="s">
        <v>729</v>
      </c>
    </row>
    <row r="29" spans="1:9">
      <c r="A29" s="3" t="s">
        <v>367</v>
      </c>
    </row>
    <row r="30" spans="1:9">
      <c r="A30" s="4" t="s">
        <v>717</v>
      </c>
      <c r="C30" s="4" t="s">
        <v>663</v>
      </c>
    </row>
    <row r="31" spans="1:9">
      <c r="A31" s="4" t="s">
        <v>447</v>
      </c>
    </row>
    <row r="32" spans="1:9">
      <c r="A32" s="3" t="s">
        <v>367</v>
      </c>
    </row>
    <row r="33" spans="1:9">
      <c r="A33" s="4" t="s">
        <v>730</v>
      </c>
      <c r="B33" s="4" t="s">
        <v>449</v>
      </c>
      <c r="C33" s="4" t="s">
        <v>449</v>
      </c>
    </row>
    <row r="34" spans="1:9">
      <c r="A34" s="4" t="s">
        <v>450</v>
      </c>
      <c r="C34" s="4" t="s">
        <v>451</v>
      </c>
    </row>
    <row r="35" spans="1:9">
      <c r="A35" s="4" t="s">
        <v>452</v>
      </c>
      <c r="B35" s="9" t="n">
        <v>0.1265</v>
      </c>
      <c r="C35" s="9" t="n">
        <v>0.1265</v>
      </c>
    </row>
    <row r="36" spans="1:9">
      <c r="A36" s="4" t="s">
        <v>453</v>
      </c>
    </row>
    <row r="37" spans="1:9">
      <c r="A37" s="3" t="s">
        <v>367</v>
      </c>
    </row>
    <row r="38" spans="1:9">
      <c r="A38" s="4" t="s">
        <v>454</v>
      </c>
      <c r="C38" s="5" t="n">
        <v>91500</v>
      </c>
    </row>
    <row r="39" spans="1:9">
      <c r="A39" s="4" t="s">
        <v>455</v>
      </c>
      <c r="C39" s="5" t="n">
        <v>5000</v>
      </c>
    </row>
    <row r="40" spans="1:9">
      <c r="A40" s="4" t="s">
        <v>456</v>
      </c>
      <c r="C40" s="6" t="n">
        <v>1666667</v>
      </c>
    </row>
    <row r="41" spans="1:9">
      <c r="A41" s="4" t="s">
        <v>731</v>
      </c>
      <c r="H41" s="6" t="n">
        <v>1</v>
      </c>
    </row>
    <row r="42" spans="1:9">
      <c r="A42" s="4" t="s">
        <v>732</v>
      </c>
    </row>
    <row r="43" spans="1:9">
      <c r="A43" s="3" t="s">
        <v>367</v>
      </c>
    </row>
    <row r="44" spans="1:9">
      <c r="A44" s="4" t="s">
        <v>715</v>
      </c>
      <c r="H44" s="6" t="n">
        <v>4</v>
      </c>
    </row>
    <row r="45" spans="1:9">
      <c r="A45" s="4" t="s">
        <v>733</v>
      </c>
    </row>
    <row r="46" spans="1:9">
      <c r="A46" s="3" t="s">
        <v>367</v>
      </c>
    </row>
    <row r="47" spans="1:9">
      <c r="A47" s="4" t="s">
        <v>734</v>
      </c>
      <c r="H47" s="4" t="s">
        <v>735</v>
      </c>
    </row>
    <row r="48" spans="1:9">
      <c r="A48" s="4" t="s">
        <v>731</v>
      </c>
      <c r="H48" s="6" t="n">
        <v>10</v>
      </c>
    </row>
    <row r="49" spans="1:9">
      <c r="A49" s="4" t="s">
        <v>372</v>
      </c>
    </row>
    <row r="50" spans="1:9">
      <c r="A50" s="3" t="s">
        <v>367</v>
      </c>
    </row>
    <row r="51" spans="1:9">
      <c r="A51" s="4" t="s">
        <v>708</v>
      </c>
      <c r="D51" s="6" t="n">
        <v>37300</v>
      </c>
    </row>
    <row r="52" spans="1:9">
      <c r="A52" s="4" t="s">
        <v>712</v>
      </c>
      <c r="D52" s="6" t="n">
        <v>40700</v>
      </c>
    </row>
    <row r="53" spans="1:9">
      <c r="A53" s="4" t="s">
        <v>713</v>
      </c>
      <c r="D53" s="5" t="n">
        <v>700</v>
      </c>
    </row>
    <row r="54" spans="1:9">
      <c r="A54" s="4" t="s">
        <v>77</v>
      </c>
      <c r="H54" s="5" t="n">
        <v>37275</v>
      </c>
    </row>
    <row r="55" spans="1:9">
      <c r="A55" s="4" t="s">
        <v>380</v>
      </c>
    </row>
    <row r="56" spans="1:9">
      <c r="A56" s="3" t="s">
        <v>367</v>
      </c>
    </row>
    <row r="57" spans="1:9">
      <c r="A57" s="4" t="s">
        <v>736</v>
      </c>
      <c r="E57" s="6" t="n">
        <v>2</v>
      </c>
    </row>
    <row r="58" spans="1:9">
      <c r="A58" s="4" t="s">
        <v>737</v>
      </c>
      <c r="E58" s="5" t="n">
        <v>60000</v>
      </c>
    </row>
    <row r="59" spans="1:9">
      <c r="A59" s="4" t="s">
        <v>738</v>
      </c>
      <c r="E59" s="6" t="n">
        <v>40500</v>
      </c>
    </row>
    <row r="60" spans="1:9">
      <c r="A60" s="4" t="s">
        <v>77</v>
      </c>
      <c r="E60" s="6" t="n">
        <v>32100</v>
      </c>
      <c r="I60" s="5" t="n">
        <v>32148</v>
      </c>
    </row>
    <row r="61" spans="1:9">
      <c r="A61" s="4" t="s">
        <v>469</v>
      </c>
      <c r="E61" s="5" t="n">
        <v>700</v>
      </c>
    </row>
    <row r="62" spans="1:9">
      <c r="A62" s="4" t="s">
        <v>710</v>
      </c>
      <c r="F62" s="5" t="n">
        <v>200</v>
      </c>
      <c r="G62" s="5" t="n">
        <v>1200</v>
      </c>
    </row>
    <row r="63" spans="1:9">
      <c r="A63" s="4" t="s">
        <v>739</v>
      </c>
    </row>
    <row r="64" spans="1:9">
      <c r="A64" s="3" t="s">
        <v>367</v>
      </c>
    </row>
    <row r="65" spans="1:9">
      <c r="A65" s="4" t="s">
        <v>438</v>
      </c>
      <c r="D65" s="4" t="s">
        <v>439</v>
      </c>
    </row>
    <row r="66" spans="1:9">
      <c r="A66" s="4" t="s">
        <v>740</v>
      </c>
      <c r="D66" s="5" t="n">
        <v>393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1</v>
      </c>
      <c r="B1" s="2" t="s">
        <v>1</v>
      </c>
    </row>
    <row r="2" spans="1:3">
      <c r="B2" s="2" t="s">
        <v>2</v>
      </c>
      <c r="C2" s="2" t="s">
        <v>69</v>
      </c>
    </row>
    <row r="3" spans="1:3">
      <c r="A3" s="3" t="s">
        <v>742</v>
      </c>
    </row>
    <row r="4" spans="1:3">
      <c r="A4" s="4" t="s">
        <v>77</v>
      </c>
      <c r="C4" s="5" t="n">
        <v>-31817</v>
      </c>
    </row>
    <row r="5" spans="1:3">
      <c r="A5" s="4" t="s">
        <v>372</v>
      </c>
    </row>
    <row r="6" spans="1:3">
      <c r="A6" s="3" t="s">
        <v>742</v>
      </c>
    </row>
    <row r="7" spans="1:3">
      <c r="A7" s="4" t="s">
        <v>743</v>
      </c>
      <c r="B7" s="5" t="n">
        <v>19539</v>
      </c>
      <c r="C7" s="6" t="n">
        <v>31149</v>
      </c>
    </row>
    <row r="8" spans="1:3">
      <c r="A8" s="4" t="s">
        <v>744</v>
      </c>
      <c r="B8" s="6" t="n">
        <v>13428</v>
      </c>
      <c r="C8" s="6" t="n">
        <v>20772</v>
      </c>
    </row>
    <row r="9" spans="1:3">
      <c r="A9" s="4" t="s">
        <v>77</v>
      </c>
      <c r="B9" s="6" t="n">
        <v>-37275</v>
      </c>
    </row>
    <row r="10" spans="1:3">
      <c r="A10" s="4" t="s">
        <v>484</v>
      </c>
      <c r="B10" s="6" t="n">
        <v>120</v>
      </c>
      <c r="C10" s="6" t="n">
        <v>504</v>
      </c>
    </row>
    <row r="11" spans="1:3">
      <c r="A11" s="4" t="s">
        <v>745</v>
      </c>
      <c r="B11" s="6" t="n">
        <v>43266</v>
      </c>
      <c r="C11" s="6" t="n">
        <v>9873</v>
      </c>
    </row>
    <row r="12" spans="1:3">
      <c r="A12" s="4" t="s">
        <v>83</v>
      </c>
      <c r="B12" s="6" t="n">
        <v>311</v>
      </c>
      <c r="C12" s="6" t="n">
        <v>622</v>
      </c>
    </row>
    <row r="13" spans="1:3">
      <c r="A13" s="4" t="s">
        <v>746</v>
      </c>
      <c r="B13" s="6" t="n">
        <v>42955</v>
      </c>
      <c r="C13" s="6" t="n">
        <v>9251</v>
      </c>
    </row>
    <row r="14" spans="1:3">
      <c r="A14" s="4" t="s">
        <v>377</v>
      </c>
    </row>
    <row r="15" spans="1:3">
      <c r="A15" s="3" t="s">
        <v>742</v>
      </c>
    </row>
    <row r="16" spans="1:3">
      <c r="A16" s="4" t="s">
        <v>743</v>
      </c>
      <c r="B16" s="6" t="n">
        <v>35828</v>
      </c>
      <c r="C16" s="6" t="n">
        <v>43091</v>
      </c>
    </row>
    <row r="17" spans="1:3">
      <c r="A17" s="4" t="s">
        <v>744</v>
      </c>
      <c r="B17" s="6" t="n">
        <v>25831</v>
      </c>
      <c r="C17" s="6" t="n">
        <v>30949</v>
      </c>
    </row>
    <row r="18" spans="1:3">
      <c r="A18" s="4" t="s">
        <v>77</v>
      </c>
      <c r="B18" s="6" t="n">
        <v>-35665</v>
      </c>
    </row>
    <row r="19" spans="1:3">
      <c r="A19" s="4" t="s">
        <v>484</v>
      </c>
      <c r="B19" s="6" t="n">
        <v>417</v>
      </c>
      <c r="C19" s="6" t="n">
        <v>1318</v>
      </c>
    </row>
    <row r="20" spans="1:3">
      <c r="A20" s="4" t="s">
        <v>745</v>
      </c>
      <c r="B20" s="6" t="n">
        <v>45245</v>
      </c>
      <c r="C20" s="6" t="n">
        <v>10824</v>
      </c>
    </row>
    <row r="21" spans="1:3">
      <c r="A21" s="4" t="s">
        <v>83</v>
      </c>
      <c r="B21" s="6" t="n">
        <v>194</v>
      </c>
      <c r="C21" s="6" t="n">
        <v>329</v>
      </c>
    </row>
    <row r="22" spans="1:3">
      <c r="A22" s="4" t="s">
        <v>746</v>
      </c>
      <c r="B22" s="5" t="n">
        <v>45051</v>
      </c>
      <c r="C22" s="5" t="n">
        <v>10495</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outlineLevelCol="0"/>
  <cols>
    <col customWidth="1" max="1" min="1" width="80"/>
    <col customWidth="1" max="2" min="2" width="21"/>
  </cols>
  <sheetData>
    <row r="1" spans="1:2">
      <c r="A1" s="1" t="s">
        <v>747</v>
      </c>
      <c r="B1" s="2" t="s">
        <v>649</v>
      </c>
    </row>
    <row r="2" spans="1:2">
      <c r="A2" s="3" t="s">
        <v>748</v>
      </c>
    </row>
    <row r="3" spans="1:2">
      <c r="A3" s="4" t="s">
        <v>121</v>
      </c>
      <c r="B3" s="5" t="n">
        <v>6629</v>
      </c>
    </row>
    <row r="4" spans="1:2">
      <c r="A4" s="3" t="s">
        <v>749</v>
      </c>
    </row>
    <row r="5" spans="1:2">
      <c r="A5" s="4" t="s">
        <v>493</v>
      </c>
      <c r="B5" s="6" t="n">
        <v>110667</v>
      </c>
    </row>
    <row r="6" spans="1:2">
      <c r="A6" s="3" t="s">
        <v>750</v>
      </c>
    </row>
    <row r="7" spans="1:2">
      <c r="A7" s="4" t="s">
        <v>148</v>
      </c>
      <c r="B7" s="6" t="n">
        <v>2072</v>
      </c>
    </row>
    <row r="8" spans="1:2">
      <c r="A8" s="3" t="s">
        <v>751</v>
      </c>
    </row>
    <row r="9" spans="1:2">
      <c r="A9" s="4" t="s">
        <v>494</v>
      </c>
      <c r="B9" s="6" t="n">
        <v>2110</v>
      </c>
    </row>
    <row r="10" spans="1:2">
      <c r="A10" s="4" t="s">
        <v>372</v>
      </c>
    </row>
    <row r="11" spans="1:2">
      <c r="A11" s="3" t="s">
        <v>748</v>
      </c>
    </row>
    <row r="12" spans="1:2">
      <c r="A12" s="4" t="s">
        <v>115</v>
      </c>
      <c r="B12" s="6" t="n">
        <v>1095</v>
      </c>
    </row>
    <row r="13" spans="1:2">
      <c r="A13" s="4" t="s">
        <v>752</v>
      </c>
      <c r="B13" s="6" t="n">
        <v>4856</v>
      </c>
    </row>
    <row r="14" spans="1:2">
      <c r="A14" s="4" t="s">
        <v>118</v>
      </c>
      <c r="B14" s="6" t="n">
        <v>357</v>
      </c>
    </row>
    <row r="15" spans="1:2">
      <c r="A15" s="4" t="s">
        <v>753</v>
      </c>
      <c r="B15" s="6" t="n">
        <v>121</v>
      </c>
    </row>
    <row r="16" spans="1:2">
      <c r="A16" s="4" t="s">
        <v>121</v>
      </c>
      <c r="B16" s="6" t="n">
        <v>6429</v>
      </c>
    </row>
    <row r="17" spans="1:2">
      <c r="A17" s="3" t="s">
        <v>749</v>
      </c>
    </row>
    <row r="18" spans="1:2">
      <c r="A18" s="4" t="s">
        <v>754</v>
      </c>
      <c r="B18" s="6" t="n">
        <v>5060</v>
      </c>
    </row>
    <row r="19" spans="1:2">
      <c r="A19" s="4" t="s">
        <v>488</v>
      </c>
      <c r="B19" s="6" t="n">
        <v>34720</v>
      </c>
    </row>
    <row r="20" spans="1:2">
      <c r="A20" s="4" t="s">
        <v>755</v>
      </c>
      <c r="B20" s="6" t="n">
        <v>4338</v>
      </c>
    </row>
    <row r="21" spans="1:2">
      <c r="A21" s="4" t="s">
        <v>211</v>
      </c>
      <c r="B21" s="6" t="n">
        <v>25</v>
      </c>
    </row>
    <row r="22" spans="1:2">
      <c r="A22" s="4" t="s">
        <v>493</v>
      </c>
      <c r="B22" s="6" t="n">
        <v>44143</v>
      </c>
    </row>
    <row r="23" spans="1:2">
      <c r="A23" s="4" t="s">
        <v>139</v>
      </c>
      <c r="B23" s="6" t="n">
        <v>50572</v>
      </c>
    </row>
    <row r="24" spans="1:2">
      <c r="A24" s="3" t="s">
        <v>750</v>
      </c>
    </row>
    <row r="25" spans="1:2">
      <c r="A25" s="4" t="s">
        <v>141</v>
      </c>
      <c r="B25" s="6" t="n">
        <v>291</v>
      </c>
    </row>
    <row r="26" spans="1:2">
      <c r="A26" s="4" t="s">
        <v>143</v>
      </c>
      <c r="B26" s="6" t="n">
        <v>651</v>
      </c>
    </row>
    <row r="27" spans="1:2">
      <c r="A27" s="4" t="s">
        <v>144</v>
      </c>
      <c r="B27" s="6" t="n">
        <v>591</v>
      </c>
    </row>
    <row r="28" spans="1:2">
      <c r="A28" s="4" t="s">
        <v>145</v>
      </c>
      <c r="B28" s="6" t="n">
        <v>18</v>
      </c>
    </row>
    <row r="29" spans="1:2">
      <c r="A29" s="4" t="s">
        <v>490</v>
      </c>
      <c r="B29" s="6" t="n">
        <v>23</v>
      </c>
    </row>
    <row r="30" spans="1:2">
      <c r="A30" s="4" t="s">
        <v>148</v>
      </c>
      <c r="B30" s="6" t="n">
        <v>1574</v>
      </c>
    </row>
    <row r="31" spans="1:2">
      <c r="A31" s="3" t="s">
        <v>751</v>
      </c>
    </row>
    <row r="32" spans="1:2">
      <c r="A32" s="4" t="s">
        <v>756</v>
      </c>
      <c r="B32" s="6" t="n">
        <v>332</v>
      </c>
    </row>
    <row r="33" spans="1:2">
      <c r="A33" s="4" t="s">
        <v>494</v>
      </c>
      <c r="B33" s="6" t="n">
        <v>332</v>
      </c>
    </row>
    <row r="34" spans="1:2">
      <c r="A34" s="4" t="s">
        <v>154</v>
      </c>
      <c r="B34" s="6" t="n">
        <v>1906</v>
      </c>
    </row>
    <row r="35" spans="1:2">
      <c r="A35" s="3" t="s">
        <v>757</v>
      </c>
    </row>
    <row r="36" spans="1:2">
      <c r="A36" s="4" t="s">
        <v>758</v>
      </c>
      <c r="B36" s="6" t="n">
        <v>47146</v>
      </c>
    </row>
    <row r="37" spans="1:2">
      <c r="A37" s="4" t="s">
        <v>377</v>
      </c>
    </row>
    <row r="38" spans="1:2">
      <c r="A38" s="3" t="s">
        <v>748</v>
      </c>
    </row>
    <row r="39" spans="1:2">
      <c r="A39" s="4" t="s">
        <v>118</v>
      </c>
      <c r="B39" s="6" t="n">
        <v>100</v>
      </c>
    </row>
    <row r="40" spans="1:2">
      <c r="A40" s="4" t="s">
        <v>753</v>
      </c>
      <c r="B40" s="6" t="n">
        <v>100</v>
      </c>
    </row>
    <row r="41" spans="1:2">
      <c r="A41" s="4" t="s">
        <v>121</v>
      </c>
      <c r="B41" s="6" t="n">
        <v>200</v>
      </c>
    </row>
    <row r="42" spans="1:2">
      <c r="A42" s="3" t="s">
        <v>749</v>
      </c>
    </row>
    <row r="43" spans="1:2">
      <c r="A43" s="4" t="s">
        <v>754</v>
      </c>
      <c r="B43" s="6" t="n">
        <v>2356</v>
      </c>
    </row>
    <row r="44" spans="1:2">
      <c r="A44" s="4" t="s">
        <v>488</v>
      </c>
      <c r="B44" s="6" t="n">
        <v>63265</v>
      </c>
    </row>
    <row r="45" spans="1:2">
      <c r="A45" s="4" t="s">
        <v>759</v>
      </c>
      <c r="B45" s="6" t="n">
        <v>758</v>
      </c>
    </row>
    <row r="46" spans="1:2">
      <c r="A46" s="4" t="s">
        <v>211</v>
      </c>
      <c r="B46" s="6" t="n">
        <v>145</v>
      </c>
    </row>
    <row r="47" spans="1:2">
      <c r="A47" s="4" t="s">
        <v>493</v>
      </c>
      <c r="B47" s="6" t="n">
        <v>66524</v>
      </c>
    </row>
    <row r="48" spans="1:2">
      <c r="A48" s="4" t="s">
        <v>139</v>
      </c>
      <c r="B48" s="6" t="n">
        <v>66724</v>
      </c>
    </row>
    <row r="49" spans="1:2">
      <c r="A49" s="3" t="s">
        <v>750</v>
      </c>
    </row>
    <row r="50" spans="1:2">
      <c r="A50" s="4" t="s">
        <v>490</v>
      </c>
      <c r="B50" s="6" t="n">
        <v>498</v>
      </c>
    </row>
    <row r="51" spans="1:2">
      <c r="A51" s="4" t="s">
        <v>148</v>
      </c>
      <c r="B51" s="6" t="n">
        <v>498</v>
      </c>
    </row>
    <row r="52" spans="1:2">
      <c r="A52" s="3" t="s">
        <v>751</v>
      </c>
    </row>
    <row r="53" spans="1:2">
      <c r="A53" s="4" t="s">
        <v>756</v>
      </c>
      <c r="B53" s="6" t="n">
        <v>1778</v>
      </c>
    </row>
    <row r="54" spans="1:2">
      <c r="A54" s="4" t="s">
        <v>494</v>
      </c>
      <c r="B54" s="6" t="n">
        <v>1778</v>
      </c>
    </row>
    <row r="55" spans="1:2">
      <c r="A55" s="4" t="s">
        <v>154</v>
      </c>
      <c r="B55" s="5" t="n">
        <v>227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0</v>
      </c>
      <c r="B1" s="2" t="s">
        <v>1</v>
      </c>
    </row>
    <row r="2" spans="1:3">
      <c r="B2" s="2" t="s">
        <v>2</v>
      </c>
      <c r="C2" s="2" t="s">
        <v>69</v>
      </c>
    </row>
    <row r="3" spans="1:3">
      <c r="A3" s="3" t="s">
        <v>761</v>
      </c>
    </row>
    <row r="4" spans="1:3">
      <c r="A4" s="4" t="s">
        <v>762</v>
      </c>
      <c r="B4" s="5" t="n">
        <v>1099</v>
      </c>
      <c r="C4" s="4" t="s">
        <v>156</v>
      </c>
    </row>
    <row r="5" spans="1:3">
      <c r="A5" s="4" t="s">
        <v>763</v>
      </c>
      <c r="C5" s="6" t="n">
        <v>1424</v>
      </c>
    </row>
    <row r="6" spans="1:3">
      <c r="A6" s="4" t="s">
        <v>764</v>
      </c>
      <c r="B6" s="6" t="n">
        <v>-293</v>
      </c>
      <c r="C6" s="6" t="n">
        <v>-325</v>
      </c>
    </row>
    <row r="7" spans="1:3">
      <c r="A7" s="4" t="s">
        <v>765</v>
      </c>
      <c r="B7" s="5" t="n">
        <v>806</v>
      </c>
      <c r="C7" s="5" t="n">
        <v>1099</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766</v>
      </c>
      <c r="B1" s="2" t="s">
        <v>767</v>
      </c>
      <c r="C1" s="2" t="s">
        <v>1</v>
      </c>
    </row>
    <row r="2" spans="1:4">
      <c r="B2" s="2" t="s">
        <v>768</v>
      </c>
      <c r="C2" s="2" t="s">
        <v>2</v>
      </c>
      <c r="D2" s="2" t="s">
        <v>69</v>
      </c>
    </row>
    <row r="3" spans="1:4">
      <c r="A3" s="3" t="s">
        <v>742</v>
      </c>
    </row>
    <row r="4" spans="1:4">
      <c r="A4" s="4" t="s">
        <v>77</v>
      </c>
      <c r="D4" s="5" t="n">
        <v>-31817</v>
      </c>
    </row>
    <row r="5" spans="1:4">
      <c r="A5" s="4" t="s">
        <v>745</v>
      </c>
      <c r="C5" s="5" t="n">
        <v>-17622</v>
      </c>
      <c r="D5" s="6" t="n">
        <v>20292</v>
      </c>
    </row>
    <row r="6" spans="1:4">
      <c r="A6" s="4" t="s">
        <v>83</v>
      </c>
      <c r="C6" s="5" t="n">
        <v>3821</v>
      </c>
      <c r="D6" s="6" t="n">
        <v>7152</v>
      </c>
    </row>
    <row r="7" spans="1:4">
      <c r="A7" s="4" t="s">
        <v>380</v>
      </c>
    </row>
    <row r="8" spans="1:4">
      <c r="A8" s="3" t="s">
        <v>742</v>
      </c>
    </row>
    <row r="9" spans="1:4">
      <c r="A9" s="4" t="s">
        <v>743</v>
      </c>
      <c r="D9" s="6" t="n">
        <v>711</v>
      </c>
    </row>
    <row r="10" spans="1:4">
      <c r="A10" s="4" t="s">
        <v>483</v>
      </c>
      <c r="D10" s="6" t="n">
        <v>505</v>
      </c>
    </row>
    <row r="11" spans="1:4">
      <c r="A11" s="4" t="s">
        <v>77</v>
      </c>
      <c r="B11" s="5" t="n">
        <v>-32100</v>
      </c>
      <c r="D11" s="6" t="n">
        <v>-32148</v>
      </c>
    </row>
    <row r="12" spans="1:4">
      <c r="A12" s="4" t="s">
        <v>745</v>
      </c>
      <c r="D12" s="6" t="n">
        <v>32354</v>
      </c>
    </row>
    <row r="13" spans="1:4">
      <c r="A13" s="4" t="s">
        <v>83</v>
      </c>
      <c r="D13" s="6" t="n">
        <v>592</v>
      </c>
    </row>
    <row r="14" spans="1:4">
      <c r="A14" s="4" t="s">
        <v>769</v>
      </c>
      <c r="D14" s="5" t="n">
        <v>31762</v>
      </c>
    </row>
  </sheetData>
  <mergeCells count="2">
    <mergeCell ref="A1:A2"/>
    <mergeCell ref="C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0</v>
      </c>
      <c r="B1" s="2" t="s">
        <v>1</v>
      </c>
    </row>
    <row r="2" spans="1:3">
      <c r="B2" s="2" t="s">
        <v>2</v>
      </c>
      <c r="C2" s="2" t="s">
        <v>69</v>
      </c>
    </row>
    <row r="3" spans="1:3">
      <c r="A3" s="3" t="s">
        <v>771</v>
      </c>
    </row>
    <row r="4" spans="1:3">
      <c r="A4" s="4" t="s">
        <v>743</v>
      </c>
      <c r="B4" s="5" t="n">
        <v>39377</v>
      </c>
      <c r="C4" s="5" t="n">
        <v>39180</v>
      </c>
    </row>
    <row r="5" spans="1:3">
      <c r="A5" s="4" t="s">
        <v>744</v>
      </c>
      <c r="B5" s="6" t="n">
        <v>33001</v>
      </c>
      <c r="C5" s="6" t="n">
        <v>38354</v>
      </c>
    </row>
    <row r="6" spans="1:3">
      <c r="A6" s="4" t="s">
        <v>772</v>
      </c>
      <c r="B6" s="6" t="n">
        <v>-25038</v>
      </c>
      <c r="C6" s="6" t="n">
        <v>-6661</v>
      </c>
    </row>
    <row r="7" spans="1:3">
      <c r="A7" s="4" t="s">
        <v>773</v>
      </c>
      <c r="B7" s="5" t="n">
        <v>-26472</v>
      </c>
      <c r="C7" s="5" t="n">
        <v>-9388</v>
      </c>
    </row>
    <row r="8" spans="1:3">
      <c r="A8" s="4" t="s">
        <v>774</v>
      </c>
      <c r="B8" s="7" t="n">
        <v>-2.05</v>
      </c>
      <c r="C8" s="7" t="n">
        <v>-0.74</v>
      </c>
    </row>
    <row r="9" spans="1:3">
      <c r="A9" s="4" t="s">
        <v>775</v>
      </c>
      <c r="B9" s="7" t="n">
        <v>-2.05</v>
      </c>
      <c r="C9" s="7" t="n">
        <v>-0.74</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776</v>
      </c>
      <c r="B1" s="2" t="s">
        <v>1</v>
      </c>
    </row>
    <row r="2" spans="1:4">
      <c r="B2" s="2" t="s">
        <v>2</v>
      </c>
      <c r="C2" s="2" t="s">
        <v>69</v>
      </c>
      <c r="D2" s="2" t="s">
        <v>421</v>
      </c>
    </row>
    <row r="3" spans="1:4">
      <c r="A3" s="3" t="s">
        <v>777</v>
      </c>
    </row>
    <row r="4" spans="1:4">
      <c r="A4" s="4" t="s">
        <v>778</v>
      </c>
      <c r="B4" s="4" t="s">
        <v>779</v>
      </c>
    </row>
    <row r="5" spans="1:4">
      <c r="A5" s="4" t="s">
        <v>780</v>
      </c>
      <c r="B5" s="5" t="n">
        <v>0</v>
      </c>
      <c r="C5" s="5" t="n">
        <v>0</v>
      </c>
    </row>
    <row r="6" spans="1:4">
      <c r="A6" s="4" t="s">
        <v>781</v>
      </c>
      <c r="B6" s="6" t="n">
        <v>66463000</v>
      </c>
      <c r="C6" s="6" t="n">
        <v>72562000</v>
      </c>
      <c r="D6" s="5" t="n">
        <v>136170000</v>
      </c>
    </row>
    <row r="7" spans="1:4">
      <c r="A7" s="4" t="s">
        <v>435</v>
      </c>
      <c r="C7" s="6" t="n">
        <v>2100000</v>
      </c>
      <c r="D7" s="5" t="n">
        <v>300000</v>
      </c>
    </row>
    <row r="8" spans="1:4">
      <c r="A8" s="4" t="s">
        <v>782</v>
      </c>
      <c r="B8" s="6" t="n">
        <v>4000000</v>
      </c>
    </row>
    <row r="9" spans="1:4">
      <c r="A9" s="4" t="s">
        <v>755</v>
      </c>
      <c r="B9" s="6" t="n">
        <v>0</v>
      </c>
      <c r="C9" s="6" t="n">
        <v>4300000</v>
      </c>
    </row>
    <row r="10" spans="1:4">
      <c r="A10" s="4" t="s">
        <v>783</v>
      </c>
      <c r="B10" s="6" t="n">
        <v>0</v>
      </c>
      <c r="C10" s="6" t="n">
        <v>800000</v>
      </c>
    </row>
    <row r="11" spans="1:4">
      <c r="A11" s="4" t="s">
        <v>784</v>
      </c>
      <c r="B11" s="6" t="n">
        <v>100000</v>
      </c>
      <c r="C11" s="6" t="n">
        <v>300000</v>
      </c>
    </row>
    <row r="12" spans="1:4">
      <c r="A12" s="4" t="s">
        <v>785</v>
      </c>
    </row>
    <row r="13" spans="1:4">
      <c r="A13" s="3" t="s">
        <v>777</v>
      </c>
    </row>
    <row r="14" spans="1:4">
      <c r="A14" s="4" t="s">
        <v>781</v>
      </c>
      <c r="B14" s="5" t="n">
        <v>66500000</v>
      </c>
      <c r="C14" s="5" t="n">
        <v>726000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6</v>
      </c>
      <c r="B1" s="2" t="s">
        <v>1</v>
      </c>
    </row>
    <row r="2" spans="1:3">
      <c r="B2" s="2" t="s">
        <v>2</v>
      </c>
      <c r="C2" s="2" t="s">
        <v>69</v>
      </c>
    </row>
    <row r="3" spans="1:3">
      <c r="A3" s="3" t="s">
        <v>787</v>
      </c>
    </row>
    <row r="4" spans="1:3">
      <c r="A4" s="4" t="s">
        <v>780</v>
      </c>
      <c r="B4" s="5" t="n">
        <v>6099</v>
      </c>
      <c r="C4" s="5" t="n">
        <v>343</v>
      </c>
    </row>
    <row r="5" spans="1:3">
      <c r="A5" s="4" t="s">
        <v>788</v>
      </c>
    </row>
    <row r="6" spans="1:3">
      <c r="A6" s="3" t="s">
        <v>787</v>
      </c>
    </row>
    <row r="7" spans="1:3">
      <c r="A7" s="4" t="s">
        <v>780</v>
      </c>
      <c r="B7" s="6" t="n">
        <v>4022</v>
      </c>
    </row>
    <row r="8" spans="1:3">
      <c r="A8" s="4" t="s">
        <v>789</v>
      </c>
    </row>
    <row r="9" spans="1:3">
      <c r="A9" s="3" t="s">
        <v>787</v>
      </c>
    </row>
    <row r="10" spans="1:3">
      <c r="A10" s="4" t="s">
        <v>780</v>
      </c>
      <c r="B10" s="5" t="n">
        <v>2077</v>
      </c>
      <c r="C10" s="5" t="n">
        <v>343</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0</v>
      </c>
      <c r="B1" s="2" t="s">
        <v>69</v>
      </c>
      <c r="C1" s="2" t="s">
        <v>421</v>
      </c>
    </row>
    <row r="2" spans="1:3">
      <c r="A2" s="4" t="s">
        <v>791</v>
      </c>
    </row>
    <row r="3" spans="1:3">
      <c r="A3" s="3" t="s">
        <v>792</v>
      </c>
    </row>
    <row r="4" spans="1:3">
      <c r="A4" s="4" t="s">
        <v>793</v>
      </c>
      <c r="B4" s="10" t="n">
        <v>-0.6</v>
      </c>
    </row>
    <row r="5" spans="1:3">
      <c r="A5" s="4" t="s">
        <v>794</v>
      </c>
    </row>
    <row r="6" spans="1:3">
      <c r="A6" s="3" t="s">
        <v>792</v>
      </c>
    </row>
    <row r="7" spans="1:3">
      <c r="A7" s="4" t="s">
        <v>793</v>
      </c>
      <c r="B7" s="10" t="n">
        <v>12.4</v>
      </c>
      <c r="C7" s="10" t="n">
        <v>12.3</v>
      </c>
    </row>
    <row r="8" spans="1:3">
      <c r="A8" s="4" t="s">
        <v>795</v>
      </c>
    </row>
    <row r="9" spans="1:3">
      <c r="A9" s="3" t="s">
        <v>792</v>
      </c>
    </row>
    <row r="10" spans="1:3">
      <c r="A10" s="4" t="s">
        <v>793</v>
      </c>
      <c r="C10" s="6" t="n">
        <v>1</v>
      </c>
    </row>
    <row r="11" spans="1:3">
      <c r="A11" s="4" t="s">
        <v>796</v>
      </c>
    </row>
    <row r="12" spans="1:3">
      <c r="A12" s="3" t="s">
        <v>792</v>
      </c>
    </row>
    <row r="13" spans="1:3">
      <c r="A13" s="4" t="s">
        <v>793</v>
      </c>
      <c r="B13" s="10" t="n">
        <v>20.6</v>
      </c>
      <c r="C13" s="10" t="n">
        <v>30.2</v>
      </c>
    </row>
    <row r="14" spans="1:3">
      <c r="A14" s="4" t="s">
        <v>797</v>
      </c>
    </row>
    <row r="15" spans="1:3">
      <c r="A15" s="3" t="s">
        <v>792</v>
      </c>
    </row>
    <row r="16" spans="1:3">
      <c r="A16" s="4" t="s">
        <v>793</v>
      </c>
      <c r="B16" s="10" t="n">
        <v>31.4</v>
      </c>
      <c r="C16" s="6" t="n">
        <v>38</v>
      </c>
    </row>
    <row r="17" spans="1:3">
      <c r="A17" s="4" t="s">
        <v>798</v>
      </c>
    </row>
    <row r="18" spans="1:3">
      <c r="A18" s="3" t="s">
        <v>792</v>
      </c>
    </row>
    <row r="19" spans="1:3">
      <c r="A19" s="4" t="s">
        <v>793</v>
      </c>
      <c r="B19" s="10" t="n">
        <v>11.9</v>
      </c>
      <c r="C19" s="10" t="n">
        <v>11.9</v>
      </c>
    </row>
    <row r="20" spans="1:3">
      <c r="A20" s="4" t="s">
        <v>799</v>
      </c>
    </row>
    <row r="21" spans="1:3">
      <c r="A21" s="3" t="s">
        <v>792</v>
      </c>
    </row>
    <row r="22" spans="1:3">
      <c r="A22" s="4" t="s">
        <v>793</v>
      </c>
      <c r="C22" s="10" t="n">
        <v>0.3</v>
      </c>
    </row>
    <row r="23" spans="1:3">
      <c r="A23" s="4" t="s">
        <v>800</v>
      </c>
    </row>
    <row r="24" spans="1:3">
      <c r="A24" s="3" t="s">
        <v>792</v>
      </c>
    </row>
    <row r="25" spans="1:3">
      <c r="A25" s="4" t="s">
        <v>793</v>
      </c>
      <c r="B25" s="10" t="n">
        <v>0.5</v>
      </c>
      <c r="C25" s="10" t="n">
        <v>12.9</v>
      </c>
    </row>
    <row r="26" spans="1:3">
      <c r="A26" s="4" t="s">
        <v>801</v>
      </c>
    </row>
    <row r="27" spans="1:3">
      <c r="A27" s="3" t="s">
        <v>792</v>
      </c>
    </row>
    <row r="28" spans="1:3">
      <c r="A28" s="4" t="s">
        <v>793</v>
      </c>
      <c r="B28" s="10" t="n">
        <v>24.3</v>
      </c>
      <c r="C28" s="6" t="n">
        <v>2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2</v>
      </c>
      <c r="B1" s="2" t="s">
        <v>1</v>
      </c>
    </row>
    <row r="2" spans="1:3">
      <c r="B2" s="2" t="s">
        <v>2</v>
      </c>
      <c r="C2" s="2" t="s">
        <v>69</v>
      </c>
    </row>
    <row r="3" spans="1:3">
      <c r="A3" s="3" t="s">
        <v>803</v>
      </c>
    </row>
    <row r="4" spans="1:3">
      <c r="A4" s="4" t="s">
        <v>804</v>
      </c>
      <c r="B4" s="5" t="n">
        <v>72562</v>
      </c>
      <c r="C4" s="5" t="n">
        <v>136170</v>
      </c>
    </row>
    <row r="5" spans="1:3">
      <c r="A5" s="4" t="s">
        <v>805</v>
      </c>
      <c r="B5" s="6" t="n">
        <v>-6099</v>
      </c>
      <c r="C5" s="6" t="n">
        <v>-343</v>
      </c>
    </row>
    <row r="6" spans="1:3">
      <c r="A6" s="4" t="s">
        <v>806</v>
      </c>
      <c r="C6" s="6" t="n">
        <v>-63265</v>
      </c>
    </row>
    <row r="7" spans="1:3">
      <c r="A7" s="4" t="s">
        <v>807</v>
      </c>
      <c r="B7" s="6" t="n">
        <v>66463</v>
      </c>
      <c r="C7" s="6" t="n">
        <v>72562</v>
      </c>
    </row>
    <row r="8" spans="1:3">
      <c r="A8" s="4" t="s">
        <v>808</v>
      </c>
    </row>
    <row r="9" spans="1:3">
      <c r="A9" s="3" t="s">
        <v>803</v>
      </c>
    </row>
    <row r="10" spans="1:3">
      <c r="A10" s="4" t="s">
        <v>804</v>
      </c>
      <c r="B10" s="6" t="n">
        <v>135827</v>
      </c>
      <c r="C10" s="6" t="n">
        <v>195648</v>
      </c>
    </row>
    <row r="11" spans="1:3">
      <c r="A11" s="4" t="s">
        <v>809</v>
      </c>
      <c r="B11" s="6" t="n">
        <v>-63265</v>
      </c>
      <c r="C11" s="6" t="n">
        <v>-24758</v>
      </c>
    </row>
    <row r="12" spans="1:3">
      <c r="A12" s="4" t="s">
        <v>805</v>
      </c>
      <c r="B12" s="6" t="n">
        <v>-6099</v>
      </c>
      <c r="C12" s="6" t="n">
        <v>-343</v>
      </c>
    </row>
    <row r="13" spans="1:3">
      <c r="A13" s="4" t="s">
        <v>806</v>
      </c>
      <c r="C13" s="6" t="n">
        <v>0</v>
      </c>
    </row>
    <row r="14" spans="1:3">
      <c r="A14" s="4" t="s">
        <v>807</v>
      </c>
      <c r="B14" s="6" t="n">
        <v>66463</v>
      </c>
      <c r="C14" s="6" t="n">
        <v>135827</v>
      </c>
    </row>
    <row r="15" spans="1:3">
      <c r="A15" s="4" t="s">
        <v>810</v>
      </c>
    </row>
    <row r="16" spans="1:3">
      <c r="A16" s="3" t="s">
        <v>803</v>
      </c>
    </row>
    <row r="17" spans="1:3">
      <c r="A17" s="4" t="s">
        <v>804</v>
      </c>
      <c r="C17" s="6" t="n">
        <v>71614</v>
      </c>
    </row>
    <row r="18" spans="1:3">
      <c r="A18" s="4" t="s">
        <v>806</v>
      </c>
      <c r="C18" s="6" t="n">
        <v>-71614</v>
      </c>
    </row>
    <row r="19" spans="1:3">
      <c r="A19" s="4" t="s">
        <v>811</v>
      </c>
    </row>
    <row r="20" spans="1:3">
      <c r="A20" s="3" t="s">
        <v>803</v>
      </c>
    </row>
    <row r="21" spans="1:3">
      <c r="A21" s="4" t="s">
        <v>804</v>
      </c>
      <c r="B21" s="6" t="n">
        <v>8349</v>
      </c>
    </row>
    <row r="22" spans="1:3">
      <c r="A22" s="4" t="s">
        <v>805</v>
      </c>
      <c r="B22" s="6" t="n">
        <v>-1692</v>
      </c>
    </row>
    <row r="23" spans="1:3">
      <c r="A23" s="4" t="s">
        <v>806</v>
      </c>
      <c r="C23" s="6" t="n">
        <v>8349</v>
      </c>
    </row>
    <row r="24" spans="1:3">
      <c r="A24" s="4" t="s">
        <v>807</v>
      </c>
      <c r="B24" s="6" t="n">
        <v>6657</v>
      </c>
      <c r="C24" s="6" t="n">
        <v>8349</v>
      </c>
    </row>
    <row r="25" spans="1:3">
      <c r="A25" s="4" t="s">
        <v>812</v>
      </c>
    </row>
    <row r="26" spans="1:3">
      <c r="A26" s="3" t="s">
        <v>803</v>
      </c>
    </row>
    <row r="27" spans="1:3">
      <c r="A27" s="4" t="s">
        <v>804</v>
      </c>
      <c r="B27" s="6" t="n">
        <v>46390</v>
      </c>
      <c r="C27" s="6" t="n">
        <v>46390</v>
      </c>
    </row>
    <row r="28" spans="1:3">
      <c r="A28" s="4" t="s">
        <v>805</v>
      </c>
      <c r="B28" s="6" t="n">
        <v>-2077</v>
      </c>
    </row>
    <row r="29" spans="1:3">
      <c r="A29" s="4" t="s">
        <v>807</v>
      </c>
      <c r="B29" s="6" t="n">
        <v>44313</v>
      </c>
      <c r="C29" s="6" t="n">
        <v>46390</v>
      </c>
    </row>
    <row r="30" spans="1:3">
      <c r="A30" s="4" t="s">
        <v>813</v>
      </c>
    </row>
    <row r="31" spans="1:3">
      <c r="A31" s="3" t="s">
        <v>803</v>
      </c>
    </row>
    <row r="32" spans="1:3">
      <c r="A32" s="4" t="s">
        <v>804</v>
      </c>
      <c r="B32" s="6" t="n">
        <v>17823</v>
      </c>
      <c r="C32" s="6" t="n">
        <v>18166</v>
      </c>
    </row>
    <row r="33" spans="1:3">
      <c r="A33" s="4" t="s">
        <v>805</v>
      </c>
      <c r="B33" s="6" t="n">
        <v>-2330</v>
      </c>
      <c r="C33" s="6" t="n">
        <v>-343</v>
      </c>
    </row>
    <row r="34" spans="1:3">
      <c r="A34" s="4" t="s">
        <v>807</v>
      </c>
      <c r="B34" s="6" t="n">
        <v>15493</v>
      </c>
      <c r="C34" s="6" t="n">
        <v>17823</v>
      </c>
    </row>
    <row r="35" spans="1:3">
      <c r="A35" s="4" t="s">
        <v>814</v>
      </c>
    </row>
    <row r="36" spans="1:3">
      <c r="A36" s="3" t="s">
        <v>803</v>
      </c>
    </row>
    <row r="37" spans="1:3">
      <c r="A37" s="4" t="s">
        <v>804</v>
      </c>
      <c r="B37" s="6" t="n">
        <v>63265</v>
      </c>
    </row>
    <row r="38" spans="1:3">
      <c r="A38" s="4" t="s">
        <v>809</v>
      </c>
      <c r="B38" s="6" t="n">
        <v>-63265</v>
      </c>
    </row>
    <row r="39" spans="1:3">
      <c r="A39" s="4" t="s">
        <v>806</v>
      </c>
      <c r="C39" s="6" t="n">
        <v>63265</v>
      </c>
    </row>
    <row r="40" spans="1:3">
      <c r="A40" s="4" t="s">
        <v>807</v>
      </c>
      <c r="C40" s="6" t="n">
        <v>63265</v>
      </c>
    </row>
    <row r="41" spans="1:3">
      <c r="A41" s="4" t="s">
        <v>815</v>
      </c>
    </row>
    <row r="42" spans="1:3">
      <c r="A42" s="3" t="s">
        <v>803</v>
      </c>
    </row>
    <row r="43" spans="1:3">
      <c r="A43" s="4" t="s">
        <v>804</v>
      </c>
      <c r="B43" s="6" t="n">
        <v>34720</v>
      </c>
      <c r="C43" s="6" t="n">
        <v>34720</v>
      </c>
    </row>
    <row r="44" spans="1:3">
      <c r="A44" s="4" t="s">
        <v>809</v>
      </c>
      <c r="B44" s="5" t="n">
        <v>-34720</v>
      </c>
    </row>
    <row r="45" spans="1:3">
      <c r="A45" s="4" t="s">
        <v>807</v>
      </c>
      <c r="C45" s="6" t="n">
        <v>34720</v>
      </c>
    </row>
    <row r="46" spans="1:3">
      <c r="A46" s="4" t="s">
        <v>816</v>
      </c>
    </row>
    <row r="47" spans="1:3">
      <c r="A47" s="3" t="s">
        <v>803</v>
      </c>
    </row>
    <row r="48" spans="1:3">
      <c r="A48" s="4" t="s">
        <v>804</v>
      </c>
      <c r="C48" s="6" t="n">
        <v>24758</v>
      </c>
    </row>
    <row r="49" spans="1:3">
      <c r="A49" s="4" t="s">
        <v>809</v>
      </c>
      <c r="C49" s="5" t="n">
        <v>-2475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95</v>
      </c>
      <c r="B1" s="2" t="s">
        <v>1</v>
      </c>
    </row>
    <row r="2" spans="1:3">
      <c r="B2" s="2" t="s">
        <v>2</v>
      </c>
      <c r="C2" s="2" t="s">
        <v>69</v>
      </c>
    </row>
    <row r="3" spans="1:3">
      <c r="A3" s="3" t="s">
        <v>196</v>
      </c>
    </row>
    <row r="4" spans="1:3">
      <c r="A4" s="4" t="s">
        <v>197</v>
      </c>
      <c r="B4" s="5" t="n">
        <v>51919</v>
      </c>
      <c r="C4" s="5" t="n">
        <v>26079</v>
      </c>
    </row>
    <row r="5" spans="1:3">
      <c r="A5" s="3" t="s">
        <v>198</v>
      </c>
    </row>
    <row r="6" spans="1:3">
      <c r="A6" s="4" t="s">
        <v>102</v>
      </c>
      <c r="B6" s="6" t="n">
        <v>-76957</v>
      </c>
      <c r="C6" s="6" t="n">
        <v>-17131</v>
      </c>
    </row>
    <row r="7" spans="1:3">
      <c r="A7" s="4" t="s">
        <v>77</v>
      </c>
      <c r="C7" s="6" t="n">
        <v>-31817</v>
      </c>
    </row>
    <row r="8" spans="1:3">
      <c r="A8" s="4" t="s">
        <v>75</v>
      </c>
      <c r="B8" s="6" t="n">
        <v>6479</v>
      </c>
      <c r="C8" s="6" t="n">
        <v>852</v>
      </c>
    </row>
    <row r="9" spans="1:3">
      <c r="A9" s="4" t="s">
        <v>84</v>
      </c>
      <c r="B9" s="6" t="n">
        <v>512</v>
      </c>
      <c r="C9" s="6" t="n">
        <v>779</v>
      </c>
    </row>
    <row r="10" spans="1:3">
      <c r="A10" s="4" t="s">
        <v>199</v>
      </c>
      <c r="B10" s="6" t="n">
        <v>83</v>
      </c>
      <c r="C10" s="6" t="n">
        <v>82</v>
      </c>
    </row>
    <row r="11" spans="1:3">
      <c r="A11" s="4" t="s">
        <v>200</v>
      </c>
      <c r="B11" s="6" t="n">
        <v>388</v>
      </c>
      <c r="C11" s="6" t="n">
        <v>1198</v>
      </c>
    </row>
    <row r="12" spans="1:3">
      <c r="A12" s="4" t="s">
        <v>76</v>
      </c>
      <c r="B12" s="6" t="n">
        <v>1133</v>
      </c>
      <c r="C12" s="6" t="n">
        <v>1391</v>
      </c>
    </row>
    <row r="13" spans="1:3">
      <c r="A13" s="4" t="s">
        <v>201</v>
      </c>
      <c r="B13" s="6" t="n">
        <v>191</v>
      </c>
      <c r="C13" s="6" t="n">
        <v>246</v>
      </c>
    </row>
    <row r="14" spans="1:3">
      <c r="A14" s="4" t="s">
        <v>202</v>
      </c>
      <c r="B14" s="6" t="n">
        <v>-9432</v>
      </c>
      <c r="C14" s="6" t="n">
        <v>-6619</v>
      </c>
    </row>
    <row r="15" spans="1:3">
      <c r="A15" s="4" t="s">
        <v>203</v>
      </c>
      <c r="B15" s="6" t="n">
        <v>1452</v>
      </c>
      <c r="C15" s="6" t="n">
        <v>1468</v>
      </c>
    </row>
    <row r="16" spans="1:3">
      <c r="A16" s="4" t="s">
        <v>204</v>
      </c>
      <c r="B16" s="6" t="n">
        <v>31</v>
      </c>
      <c r="C16" s="6" t="n">
        <v>1</v>
      </c>
    </row>
    <row r="17" spans="1:3">
      <c r="A17" s="4" t="s">
        <v>205</v>
      </c>
      <c r="B17" s="6" t="n">
        <v>780</v>
      </c>
    </row>
    <row r="18" spans="1:3">
      <c r="A18" s="4" t="s">
        <v>206</v>
      </c>
      <c r="B18" s="6" t="n">
        <v>12112</v>
      </c>
    </row>
    <row r="19" spans="1:3">
      <c r="A19" s="4" t="s">
        <v>207</v>
      </c>
      <c r="B19" s="6" t="n">
        <v>29440</v>
      </c>
      <c r="C19" s="6" t="n">
        <v>17325</v>
      </c>
    </row>
    <row r="20" spans="1:3">
      <c r="A20" s="3" t="s">
        <v>208</v>
      </c>
    </row>
    <row r="21" spans="1:3">
      <c r="A21" s="4" t="s">
        <v>209</v>
      </c>
      <c r="B21" s="6" t="n">
        <v>-1538</v>
      </c>
      <c r="C21" s="6" t="n">
        <v>3659</v>
      </c>
    </row>
    <row r="22" spans="1:3">
      <c r="A22" s="4" t="s">
        <v>210</v>
      </c>
      <c r="B22" s="6" t="n">
        <v>-8270</v>
      </c>
      <c r="C22" s="6" t="n">
        <v>1512</v>
      </c>
    </row>
    <row r="23" spans="1:3">
      <c r="A23" s="4" t="s">
        <v>211</v>
      </c>
      <c r="B23" s="6" t="n">
        <v>-8829</v>
      </c>
      <c r="C23" s="6" t="n">
        <v>-261</v>
      </c>
    </row>
    <row r="24" spans="1:3">
      <c r="A24" s="4" t="s">
        <v>212</v>
      </c>
      <c r="B24" s="6" t="n">
        <v>-1776</v>
      </c>
      <c r="C24" s="6" t="n">
        <v>-4203</v>
      </c>
    </row>
    <row r="25" spans="1:3">
      <c r="A25" s="4" t="s">
        <v>144</v>
      </c>
      <c r="B25" s="6" t="n">
        <v>440</v>
      </c>
      <c r="C25" s="6" t="n">
        <v>-23</v>
      </c>
    </row>
    <row r="26" spans="1:3">
      <c r="A26" s="4" t="s">
        <v>213</v>
      </c>
      <c r="B26" s="6" t="n">
        <v>-9278</v>
      </c>
      <c r="C26" s="6" t="n">
        <v>13982</v>
      </c>
    </row>
    <row r="27" spans="1:3">
      <c r="A27" s="4" t="s">
        <v>214</v>
      </c>
      <c r="B27" s="6" t="n">
        <v>-1533</v>
      </c>
      <c r="C27" s="6" t="n">
        <v>-781</v>
      </c>
    </row>
    <row r="28" spans="1:3">
      <c r="A28" s="4" t="s">
        <v>215</v>
      </c>
      <c r="B28" s="6" t="n">
        <v>-12653</v>
      </c>
      <c r="C28" s="6" t="n">
        <v>7739</v>
      </c>
    </row>
    <row r="29" spans="1:3">
      <c r="A29" s="3" t="s">
        <v>216</v>
      </c>
    </row>
    <row r="30" spans="1:3">
      <c r="A30" s="4" t="s">
        <v>217</v>
      </c>
      <c r="B30" s="6" t="n">
        <v>-318</v>
      </c>
      <c r="C30" s="6" t="n">
        <v>-227</v>
      </c>
    </row>
    <row r="31" spans="1:3">
      <c r="A31" s="4" t="s">
        <v>218</v>
      </c>
      <c r="C31" s="6" t="n">
        <v>60171</v>
      </c>
    </row>
    <row r="32" spans="1:3">
      <c r="A32" s="4" t="s">
        <v>219</v>
      </c>
      <c r="B32" s="6" t="n">
        <v>129787</v>
      </c>
      <c r="C32" s="6" t="n">
        <v>-291</v>
      </c>
    </row>
    <row r="33" spans="1:3">
      <c r="A33" s="4" t="s">
        <v>220</v>
      </c>
      <c r="B33" s="6" t="n">
        <v>129469</v>
      </c>
      <c r="C33" s="6" t="n">
        <v>59653</v>
      </c>
    </row>
    <row r="34" spans="1:3">
      <c r="A34" s="3" t="s">
        <v>221</v>
      </c>
    </row>
    <row r="35" spans="1:3">
      <c r="A35" s="4" t="s">
        <v>222</v>
      </c>
      <c r="B35" s="6" t="n">
        <v>-46552</v>
      </c>
      <c r="C35" s="6" t="n">
        <v>-62538</v>
      </c>
    </row>
    <row r="36" spans="1:3">
      <c r="A36" s="4" t="s">
        <v>223</v>
      </c>
      <c r="B36" s="6" t="n">
        <v>27000</v>
      </c>
      <c r="C36" s="6" t="n">
        <v>2500</v>
      </c>
    </row>
    <row r="37" spans="1:3">
      <c r="A37" s="4" t="s">
        <v>224</v>
      </c>
      <c r="B37" s="6" t="n">
        <v>-396</v>
      </c>
      <c r="C37" s="6" t="n">
        <v>-641</v>
      </c>
    </row>
    <row r="38" spans="1:3">
      <c r="A38" s="4" t="s">
        <v>225</v>
      </c>
      <c r="B38" s="6" t="n">
        <v>805</v>
      </c>
      <c r="C38" s="6" t="n">
        <v>368</v>
      </c>
    </row>
    <row r="39" spans="1:3">
      <c r="A39" s="4" t="s">
        <v>226</v>
      </c>
      <c r="B39" s="6" t="n">
        <v>-655</v>
      </c>
    </row>
    <row r="40" spans="1:3">
      <c r="A40" s="4" t="s">
        <v>227</v>
      </c>
      <c r="B40" s="6" t="n">
        <v>-2217</v>
      </c>
      <c r="C40" s="6" t="n">
        <v>-5254</v>
      </c>
    </row>
    <row r="41" spans="1:3">
      <c r="A41" s="4" t="s">
        <v>228</v>
      </c>
      <c r="B41" s="6" t="n">
        <v>-22015</v>
      </c>
      <c r="C41" s="6" t="n">
        <v>-65565</v>
      </c>
    </row>
    <row r="42" spans="1:3">
      <c r="A42" s="4" t="s">
        <v>229</v>
      </c>
      <c r="B42" s="6" t="n">
        <v>94801</v>
      </c>
      <c r="C42" s="6" t="n">
        <v>1827</v>
      </c>
    </row>
    <row r="43" spans="1:3">
      <c r="A43" s="4" t="s">
        <v>230</v>
      </c>
      <c r="B43" s="6" t="n">
        <v>1095</v>
      </c>
      <c r="C43" s="6" t="n">
        <v>-1095</v>
      </c>
    </row>
    <row r="44" spans="1:3">
      <c r="A44" s="4" t="s">
        <v>231</v>
      </c>
      <c r="B44" s="6" t="n">
        <v>95896</v>
      </c>
      <c r="C44" s="6" t="n">
        <v>732</v>
      </c>
    </row>
    <row r="45" spans="1:3">
      <c r="A45" s="3" t="s">
        <v>232</v>
      </c>
    </row>
    <row r="46" spans="1:3">
      <c r="A46" s="4" t="s">
        <v>233</v>
      </c>
      <c r="B46" s="6" t="n">
        <v>6847</v>
      </c>
      <c r="C46" s="6" t="n">
        <v>6115</v>
      </c>
    </row>
    <row r="47" spans="1:3">
      <c r="A47" s="4" t="s">
        <v>234</v>
      </c>
      <c r="B47" s="6" t="n">
        <v>102743</v>
      </c>
      <c r="C47" s="6" t="n">
        <v>6847</v>
      </c>
    </row>
    <row r="48" spans="1:3">
      <c r="A48" s="3" t="s">
        <v>235</v>
      </c>
    </row>
    <row r="49" spans="1:3">
      <c r="A49" s="4" t="s">
        <v>236</v>
      </c>
      <c r="B49" s="6" t="n">
        <v>4014</v>
      </c>
      <c r="C49" s="6" t="n">
        <v>5765</v>
      </c>
    </row>
    <row r="50" spans="1:3">
      <c r="A50" s="4" t="s">
        <v>213</v>
      </c>
      <c r="B50" s="6" t="n">
        <v>11478</v>
      </c>
      <c r="C50" s="6" t="n">
        <v>-467</v>
      </c>
    </row>
    <row r="51" spans="1:3">
      <c r="A51" s="3" t="s">
        <v>237</v>
      </c>
    </row>
    <row r="52" spans="1:3">
      <c r="A52" s="4" t="s">
        <v>238</v>
      </c>
      <c r="B52" s="5" t="n">
        <v>1502</v>
      </c>
      <c r="C52" s="5" t="n">
        <v>1554</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7"/>
    <col customWidth="1" max="2" min="2" width="25"/>
  </cols>
  <sheetData>
    <row r="1" spans="1:2">
      <c r="A1" s="1" t="s">
        <v>817</v>
      </c>
      <c r="B1" s="2" t="s">
        <v>1</v>
      </c>
    </row>
    <row r="2" spans="1:2">
      <c r="B2" s="2" t="s">
        <v>657</v>
      </c>
    </row>
    <row r="3" spans="1:2">
      <c r="A3" s="3" t="s">
        <v>818</v>
      </c>
    </row>
    <row r="4" spans="1:2">
      <c r="A4" s="4" t="s">
        <v>819</v>
      </c>
      <c r="B4" s="5" t="n">
        <v>3805</v>
      </c>
    </row>
    <row r="5" spans="1:2">
      <c r="A5" s="3" t="s">
        <v>820</v>
      </c>
    </row>
    <row r="6" spans="1:2">
      <c r="A6" s="4" t="s">
        <v>821</v>
      </c>
      <c r="B6" s="6" t="n">
        <v>4241</v>
      </c>
    </row>
    <row r="7" spans="1:2">
      <c r="A7" s="4" t="s">
        <v>822</v>
      </c>
      <c r="B7" s="5" t="n">
        <v>28821</v>
      </c>
    </row>
    <row r="8" spans="1:2">
      <c r="A8" s="4" t="s">
        <v>823</v>
      </c>
      <c r="B8" s="4" t="s">
        <v>824</v>
      </c>
    </row>
    <row r="9" spans="1:2">
      <c r="A9" s="4" t="s">
        <v>825</v>
      </c>
      <c r="B9" s="4" t="s">
        <v>826</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827</v>
      </c>
      <c r="B1" s="2" t="s">
        <v>828</v>
      </c>
    </row>
    <row r="2" spans="1:2">
      <c r="B2" s="2" t="s">
        <v>829</v>
      </c>
    </row>
    <row r="3" spans="1:2">
      <c r="A3" s="4" t="s">
        <v>830</v>
      </c>
    </row>
    <row r="4" spans="1:2">
      <c r="A4" s="3" t="s">
        <v>831</v>
      </c>
    </row>
    <row r="5" spans="1:2">
      <c r="A5" s="4" t="s">
        <v>832</v>
      </c>
      <c r="B5" s="5" t="n">
        <v>3</v>
      </c>
    </row>
    <row r="6" spans="1:2">
      <c r="A6" s="4" t="s">
        <v>833</v>
      </c>
    </row>
    <row r="7" spans="1:2">
      <c r="A7" s="3" t="s">
        <v>831</v>
      </c>
    </row>
    <row r="8" spans="1:2">
      <c r="A8" s="4" t="s">
        <v>832</v>
      </c>
      <c r="B8" s="11" t="n">
        <v>14.9</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834</v>
      </c>
      <c r="B1" s="2" t="s">
        <v>657</v>
      </c>
    </row>
    <row r="2" spans="1:2">
      <c r="A2" s="3" t="s">
        <v>835</v>
      </c>
    </row>
    <row r="3" spans="1:2">
      <c r="A3" s="4" t="s">
        <v>688</v>
      </c>
      <c r="B3" s="5" t="n">
        <v>1376</v>
      </c>
    </row>
    <row r="4" spans="1:2">
      <c r="A4" s="4" t="s">
        <v>689</v>
      </c>
      <c r="B4" s="6" t="n">
        <v>1365</v>
      </c>
    </row>
    <row r="5" spans="1:2">
      <c r="A5" s="4" t="s">
        <v>690</v>
      </c>
      <c r="B5" s="6" t="n">
        <v>1372</v>
      </c>
    </row>
    <row r="6" spans="1:2">
      <c r="A6" s="4" t="s">
        <v>691</v>
      </c>
      <c r="B6" s="6" t="n">
        <v>1246</v>
      </c>
    </row>
    <row r="7" spans="1:2">
      <c r="A7" s="4" t="s">
        <v>692</v>
      </c>
      <c r="B7" s="6" t="n">
        <v>968</v>
      </c>
    </row>
    <row r="8" spans="1:2">
      <c r="A8" s="4" t="s">
        <v>836</v>
      </c>
      <c r="B8" s="6" t="n">
        <v>7399</v>
      </c>
    </row>
    <row r="9" spans="1:2">
      <c r="A9" s="4" t="s">
        <v>837</v>
      </c>
      <c r="B9" s="6" t="n">
        <v>13726</v>
      </c>
    </row>
    <row r="10" spans="1:2">
      <c r="A10" s="4" t="s">
        <v>838</v>
      </c>
      <c r="B10" s="6" t="n">
        <v>3744</v>
      </c>
    </row>
    <row r="11" spans="1:2">
      <c r="A11" s="4" t="s">
        <v>839</v>
      </c>
      <c r="B11" s="5" t="n">
        <v>998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840</v>
      </c>
      <c r="B1" s="2" t="s">
        <v>1</v>
      </c>
    </row>
    <row r="2" spans="1:3">
      <c r="B2" s="2" t="s">
        <v>2</v>
      </c>
      <c r="C2" s="2" t="s">
        <v>69</v>
      </c>
    </row>
    <row r="3" spans="1:3">
      <c r="A3" s="3" t="s">
        <v>265</v>
      </c>
    </row>
    <row r="4" spans="1:3">
      <c r="A4" s="4" t="s">
        <v>841</v>
      </c>
      <c r="B4" s="11" t="n">
        <v>0.2</v>
      </c>
      <c r="C4" s="11" t="n">
        <v>0.5</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42</v>
      </c>
      <c r="B1" s="2" t="s">
        <v>657</v>
      </c>
    </row>
    <row r="2" spans="1:2">
      <c r="A2" s="3" t="s">
        <v>835</v>
      </c>
    </row>
    <row r="3" spans="1:2">
      <c r="A3" s="4" t="s">
        <v>688</v>
      </c>
      <c r="B3" s="5" t="n">
        <v>341</v>
      </c>
    </row>
    <row r="4" spans="1:2">
      <c r="A4" s="4" t="s">
        <v>689</v>
      </c>
      <c r="B4" s="6" t="n">
        <v>194</v>
      </c>
    </row>
    <row r="5" spans="1:2">
      <c r="A5" s="4" t="s">
        <v>690</v>
      </c>
      <c r="B5" s="6" t="n">
        <v>191</v>
      </c>
    </row>
    <row r="6" spans="1:2">
      <c r="A6" s="4" t="s">
        <v>691</v>
      </c>
      <c r="B6" s="6" t="n">
        <v>132</v>
      </c>
    </row>
    <row r="7" spans="1:2">
      <c r="A7" s="4" t="s">
        <v>172</v>
      </c>
      <c r="B7" s="5" t="n">
        <v>858</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6"/>
  </cols>
  <sheetData>
    <row r="1" spans="1:4">
      <c r="A1" s="1" t="s">
        <v>843</v>
      </c>
      <c r="B1" s="2" t="s">
        <v>1</v>
      </c>
      <c r="D1" s="2" t="s">
        <v>844</v>
      </c>
    </row>
    <row r="2" spans="1:4">
      <c r="B2" s="2" t="s">
        <v>2</v>
      </c>
      <c r="C2" s="2" t="s">
        <v>69</v>
      </c>
      <c r="D2" s="2" t="s">
        <v>2</v>
      </c>
    </row>
    <row r="3" spans="1:4">
      <c r="A3" s="3" t="s">
        <v>531</v>
      </c>
    </row>
    <row r="4" spans="1:4">
      <c r="A4" s="4" t="s">
        <v>596</v>
      </c>
      <c r="B4" s="6" t="n">
        <v>642519</v>
      </c>
    </row>
    <row r="5" spans="1:4">
      <c r="A5" s="4" t="s">
        <v>845</v>
      </c>
      <c r="B5" s="6" t="n">
        <v>1400000</v>
      </c>
      <c r="D5" s="6" t="n">
        <v>1400000</v>
      </c>
    </row>
    <row r="6" spans="1:4">
      <c r="A6" s="4" t="s">
        <v>846</v>
      </c>
      <c r="B6" s="5" t="n">
        <v>200000</v>
      </c>
      <c r="C6" s="5" t="n">
        <v>300000</v>
      </c>
    </row>
    <row r="7" spans="1:4">
      <c r="A7" s="4" t="s">
        <v>551</v>
      </c>
    </row>
    <row r="8" spans="1:4">
      <c r="A8" s="3" t="s">
        <v>531</v>
      </c>
    </row>
    <row r="9" spans="1:4">
      <c r="A9" s="4" t="s">
        <v>847</v>
      </c>
      <c r="B9" s="6" t="n">
        <v>2000000</v>
      </c>
      <c r="D9" s="6" t="n">
        <v>2000000</v>
      </c>
    </row>
    <row r="10" spans="1:4">
      <c r="A10" s="4" t="s">
        <v>845</v>
      </c>
      <c r="B10" s="6" t="n">
        <v>1100000</v>
      </c>
      <c r="D10" s="6" t="n">
        <v>1100000</v>
      </c>
    </row>
    <row r="11" spans="1:4">
      <c r="A11" s="4" t="s">
        <v>848</v>
      </c>
    </row>
    <row r="12" spans="1:4">
      <c r="A12" s="3" t="s">
        <v>531</v>
      </c>
    </row>
    <row r="13" spans="1:4">
      <c r="A13" s="4" t="s">
        <v>849</v>
      </c>
      <c r="B13" s="4" t="s">
        <v>533</v>
      </c>
    </row>
    <row r="14" spans="1:4">
      <c r="A14" s="4" t="s">
        <v>850</v>
      </c>
    </row>
    <row r="15" spans="1:4">
      <c r="A15" s="3" t="s">
        <v>531</v>
      </c>
    </row>
    <row r="16" spans="1:4">
      <c r="A16" s="4" t="s">
        <v>851</v>
      </c>
      <c r="B16" s="4" t="s">
        <v>852</v>
      </c>
    </row>
    <row r="17" spans="1:4">
      <c r="A17" s="4" t="s">
        <v>853</v>
      </c>
      <c r="B17" s="4" t="s">
        <v>854</v>
      </c>
    </row>
    <row r="18" spans="1:4">
      <c r="A18" s="4" t="s">
        <v>855</v>
      </c>
      <c r="B18" s="4" t="s">
        <v>856</v>
      </c>
    </row>
    <row r="19" spans="1:4">
      <c r="A19" s="4" t="s">
        <v>857</v>
      </c>
      <c r="D19" s="5" t="n">
        <v>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858</v>
      </c>
      <c r="B1" s="2" t="s">
        <v>657</v>
      </c>
    </row>
    <row r="2" spans="1:2">
      <c r="A2" s="3" t="s">
        <v>859</v>
      </c>
    </row>
    <row r="3" spans="1:2">
      <c r="A3" s="4" t="s">
        <v>688</v>
      </c>
      <c r="B3" s="5" t="n">
        <v>13920</v>
      </c>
    </row>
    <row r="4" spans="1:2">
      <c r="A4" s="4" t="s">
        <v>689</v>
      </c>
      <c r="B4" s="6" t="n">
        <v>8266</v>
      </c>
    </row>
    <row r="5" spans="1:2">
      <c r="A5" s="4" t="s">
        <v>690</v>
      </c>
      <c r="B5" s="6" t="n">
        <v>1903</v>
      </c>
    </row>
    <row r="6" spans="1:2">
      <c r="A6" s="4" t="s">
        <v>691</v>
      </c>
      <c r="B6" s="6" t="n">
        <v>123</v>
      </c>
    </row>
    <row r="7" spans="1:2">
      <c r="A7" s="4" t="s">
        <v>172</v>
      </c>
      <c r="B7" s="6" t="n">
        <v>24212</v>
      </c>
    </row>
    <row r="8" spans="1:2">
      <c r="A8" s="4" t="s">
        <v>860</v>
      </c>
    </row>
    <row r="9" spans="1:2">
      <c r="A9" s="3" t="s">
        <v>859</v>
      </c>
    </row>
    <row r="10" spans="1:2">
      <c r="A10" s="4" t="s">
        <v>688</v>
      </c>
      <c r="B10" s="6" t="n">
        <v>8462</v>
      </c>
    </row>
    <row r="11" spans="1:2">
      <c r="A11" s="4" t="s">
        <v>689</v>
      </c>
      <c r="B11" s="6" t="n">
        <v>2682</v>
      </c>
    </row>
    <row r="12" spans="1:2">
      <c r="A12" s="4" t="s">
        <v>690</v>
      </c>
      <c r="B12" s="6" t="n">
        <v>123</v>
      </c>
    </row>
    <row r="13" spans="1:2">
      <c r="A13" s="4" t="s">
        <v>691</v>
      </c>
      <c r="B13" s="6" t="n">
        <v>123</v>
      </c>
    </row>
    <row r="14" spans="1:2">
      <c r="A14" s="4" t="s">
        <v>693</v>
      </c>
      <c r="B14" s="6" t="n">
        <v>0</v>
      </c>
    </row>
    <row r="15" spans="1:2">
      <c r="A15" s="4" t="s">
        <v>172</v>
      </c>
      <c r="B15" s="6" t="n">
        <v>11390</v>
      </c>
    </row>
    <row r="16" spans="1:2">
      <c r="A16" s="4" t="s">
        <v>861</v>
      </c>
    </row>
    <row r="17" spans="1:2">
      <c r="A17" s="3" t="s">
        <v>859</v>
      </c>
    </row>
    <row r="18" spans="1:2">
      <c r="A18" s="4" t="s">
        <v>688</v>
      </c>
      <c r="B18" s="6" t="n">
        <v>5458</v>
      </c>
    </row>
    <row r="19" spans="1:2">
      <c r="A19" s="4" t="s">
        <v>689</v>
      </c>
      <c r="B19" s="6" t="n">
        <v>5584</v>
      </c>
    </row>
    <row r="20" spans="1:2">
      <c r="A20" s="4" t="s">
        <v>690</v>
      </c>
      <c r="B20" s="6" t="n">
        <v>1780</v>
      </c>
    </row>
    <row r="21" spans="1:2">
      <c r="A21" s="4" t="s">
        <v>691</v>
      </c>
      <c r="B21" s="6" t="n">
        <v>0</v>
      </c>
    </row>
    <row r="22" spans="1:2">
      <c r="A22" s="4" t="s">
        <v>692</v>
      </c>
      <c r="B22" s="6" t="n">
        <v>0</v>
      </c>
    </row>
    <row r="23" spans="1:2">
      <c r="A23" s="4" t="s">
        <v>693</v>
      </c>
      <c r="B23" s="6" t="n">
        <v>0</v>
      </c>
    </row>
    <row r="24" spans="1:2">
      <c r="A24" s="4" t="s">
        <v>172</v>
      </c>
      <c r="B24" s="5" t="n">
        <v>12822</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6"/>
  </cols>
  <sheetData>
    <row r="1" spans="1:4">
      <c r="A1" s="1" t="s">
        <v>862</v>
      </c>
      <c r="B1" s="2" t="s">
        <v>863</v>
      </c>
      <c r="C1" s="2" t="s">
        <v>656</v>
      </c>
      <c r="D1" s="2" t="s">
        <v>864</v>
      </c>
    </row>
    <row r="2" spans="1:4">
      <c r="A2" s="3" t="s">
        <v>859</v>
      </c>
    </row>
    <row r="3" spans="1:4">
      <c r="A3" s="4" t="s">
        <v>865</v>
      </c>
      <c r="D3" s="6" t="n">
        <v>0</v>
      </c>
    </row>
    <row r="4" spans="1:4">
      <c r="A4" s="4" t="s">
        <v>866</v>
      </c>
      <c r="D4" s="5" t="n">
        <v>2153</v>
      </c>
    </row>
    <row r="5" spans="1:4">
      <c r="A5" s="4" t="s">
        <v>867</v>
      </c>
    </row>
    <row r="6" spans="1:4">
      <c r="A6" s="3" t="s">
        <v>859</v>
      </c>
    </row>
    <row r="7" spans="1:4">
      <c r="A7" s="4" t="s">
        <v>868</v>
      </c>
      <c r="B7" s="5" t="n">
        <v>3500</v>
      </c>
    </row>
    <row r="8" spans="1:4">
      <c r="A8" s="4" t="s">
        <v>866</v>
      </c>
      <c r="C8" s="5" t="n">
        <v>2200</v>
      </c>
    </row>
    <row r="9" spans="1:4">
      <c r="A9" s="4" t="s">
        <v>869</v>
      </c>
      <c r="C9" s="5" t="n">
        <v>14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0</v>
      </c>
      <c r="B1" s="2" t="s">
        <v>1</v>
      </c>
    </row>
    <row r="2" spans="1:3">
      <c r="B2" s="2" t="s">
        <v>2</v>
      </c>
      <c r="C2" s="2" t="s">
        <v>69</v>
      </c>
    </row>
    <row r="3" spans="1:3">
      <c r="A3" s="3" t="s">
        <v>871</v>
      </c>
    </row>
    <row r="4" spans="1:3">
      <c r="A4" s="4" t="s">
        <v>872</v>
      </c>
      <c r="B4" s="5" t="n">
        <v>212</v>
      </c>
      <c r="C4" s="5" t="n">
        <v>8597</v>
      </c>
    </row>
    <row r="5" spans="1:3">
      <c r="A5" s="4" t="s">
        <v>873</v>
      </c>
      <c r="B5" s="6" t="n">
        <v>141</v>
      </c>
      <c r="C5" s="6" t="n">
        <v>1574</v>
      </c>
    </row>
    <row r="6" spans="1:3">
      <c r="A6" s="4" t="s">
        <v>874</v>
      </c>
      <c r="B6" s="6" t="n">
        <v>353</v>
      </c>
      <c r="C6" s="6" t="n">
        <v>10171</v>
      </c>
    </row>
    <row r="7" spans="1:3">
      <c r="A7" s="3" t="s">
        <v>875</v>
      </c>
    </row>
    <row r="8" spans="1:3">
      <c r="A8" s="4" t="s">
        <v>872</v>
      </c>
      <c r="B8" s="6" t="n">
        <v>-6544</v>
      </c>
      <c r="C8" s="6" t="n">
        <v>-4347</v>
      </c>
    </row>
    <row r="9" spans="1:3">
      <c r="A9" s="4" t="s">
        <v>873</v>
      </c>
      <c r="B9" s="6" t="n">
        <v>-2888</v>
      </c>
      <c r="C9" s="6" t="n">
        <v>-2272</v>
      </c>
    </row>
    <row r="10" spans="1:3">
      <c r="A10" s="4" t="s">
        <v>876</v>
      </c>
      <c r="B10" s="6" t="n">
        <v>-9432</v>
      </c>
      <c r="C10" s="6" t="n">
        <v>-6619</v>
      </c>
    </row>
    <row r="11" spans="1:3">
      <c r="A11" s="4" t="s">
        <v>877</v>
      </c>
      <c r="B11" s="5" t="n">
        <v>-9079</v>
      </c>
      <c r="C11" s="5" t="n">
        <v>3552</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8</v>
      </c>
      <c r="B1" s="2" t="s">
        <v>1</v>
      </c>
    </row>
    <row r="2" spans="1:3">
      <c r="B2" s="2" t="s">
        <v>2</v>
      </c>
      <c r="C2" s="2" t="s">
        <v>69</v>
      </c>
    </row>
    <row r="3" spans="1:3">
      <c r="A3" s="3" t="s">
        <v>274</v>
      </c>
    </row>
    <row r="4" spans="1:3">
      <c r="A4" s="4" t="s">
        <v>879</v>
      </c>
      <c r="B4" s="4" t="s">
        <v>880</v>
      </c>
      <c r="C4" s="4" t="s">
        <v>880</v>
      </c>
    </row>
    <row r="5" spans="1:3">
      <c r="A5" s="4" t="s">
        <v>881</v>
      </c>
      <c r="B5" s="5" t="n">
        <v>-7164</v>
      </c>
      <c r="C5" s="5" t="n">
        <v>2625</v>
      </c>
    </row>
    <row r="6" spans="1:3">
      <c r="A6" s="4" t="s">
        <v>882</v>
      </c>
      <c r="B6" s="6" t="n">
        <v>-2747</v>
      </c>
      <c r="C6" s="6" t="n">
        <v>-699</v>
      </c>
    </row>
    <row r="7" spans="1:3">
      <c r="A7" s="4" t="s">
        <v>883</v>
      </c>
      <c r="B7" s="6" t="n">
        <v>-32</v>
      </c>
      <c r="C7" s="6" t="n">
        <v>63</v>
      </c>
    </row>
    <row r="8" spans="1:3">
      <c r="A8" s="4" t="s">
        <v>884</v>
      </c>
      <c r="B8" s="6" t="n">
        <v>89</v>
      </c>
      <c r="C8" s="6" t="n">
        <v>180</v>
      </c>
    </row>
    <row r="9" spans="1:3">
      <c r="A9" s="4" t="s">
        <v>885</v>
      </c>
      <c r="B9" s="6" t="n">
        <v>1045</v>
      </c>
      <c r="C9" s="6" t="n">
        <v>0</v>
      </c>
    </row>
    <row r="10" spans="1:3">
      <c r="A10" s="4" t="s">
        <v>886</v>
      </c>
      <c r="B10" s="6" t="n">
        <v>-888</v>
      </c>
      <c r="C10" s="6" t="n">
        <v>1467</v>
      </c>
    </row>
    <row r="11" spans="1:3">
      <c r="A11" s="4" t="s">
        <v>887</v>
      </c>
      <c r="B11" s="6" t="n">
        <v>4</v>
      </c>
      <c r="C11" s="6" t="n">
        <v>0</v>
      </c>
    </row>
    <row r="12" spans="1:3">
      <c r="A12" s="4" t="s">
        <v>888</v>
      </c>
      <c r="B12" s="6" t="n">
        <v>0</v>
      </c>
      <c r="C12" s="6" t="n">
        <v>-85</v>
      </c>
    </row>
    <row r="13" spans="1:3">
      <c r="A13" s="4" t="s">
        <v>889</v>
      </c>
      <c r="B13" s="6" t="n">
        <v>0</v>
      </c>
      <c r="C13" s="6" t="n">
        <v>82</v>
      </c>
    </row>
    <row r="14" spans="1:3">
      <c r="A14" s="4" t="s">
        <v>119</v>
      </c>
      <c r="B14" s="6" t="n">
        <v>614</v>
      </c>
      <c r="C14" s="6" t="n">
        <v>-81</v>
      </c>
    </row>
    <row r="15" spans="1:3">
      <c r="A15" s="4" t="s">
        <v>877</v>
      </c>
      <c r="B15" s="5" t="n">
        <v>-9079</v>
      </c>
      <c r="C15" s="5" t="n">
        <v>355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0</v>
      </c>
      <c r="B1" s="2" t="s">
        <v>2</v>
      </c>
      <c r="C1" s="2" t="s">
        <v>69</v>
      </c>
    </row>
    <row r="2" spans="1:3">
      <c r="A2" s="3" t="s">
        <v>891</v>
      </c>
    </row>
    <row r="3" spans="1:3">
      <c r="A3" s="4" t="s">
        <v>892</v>
      </c>
      <c r="B3" s="5" t="n">
        <v>4395</v>
      </c>
      <c r="C3" s="5" t="n">
        <v>11173</v>
      </c>
    </row>
    <row r="4" spans="1:3">
      <c r="A4" s="4" t="s">
        <v>893</v>
      </c>
      <c r="B4" s="6" t="n">
        <v>0</v>
      </c>
      <c r="C4" s="6" t="n">
        <v>13023</v>
      </c>
    </row>
    <row r="5" spans="1:3">
      <c r="A5" s="4" t="s">
        <v>894</v>
      </c>
      <c r="B5" s="6" t="n">
        <v>1559</v>
      </c>
      <c r="C5" s="6" t="n">
        <v>1506</v>
      </c>
    </row>
    <row r="6" spans="1:3">
      <c r="A6" s="4" t="s">
        <v>146</v>
      </c>
      <c r="B6" s="6" t="n">
        <v>2795</v>
      </c>
      <c r="C6" s="6" t="n">
        <v>0</v>
      </c>
    </row>
    <row r="7" spans="1:3">
      <c r="A7" s="4" t="s">
        <v>895</v>
      </c>
      <c r="B7" s="6" t="n">
        <v>8</v>
      </c>
      <c r="C7" s="6" t="n">
        <v>974</v>
      </c>
    </row>
    <row r="8" spans="1:3">
      <c r="A8" s="4" t="s">
        <v>896</v>
      </c>
      <c r="B8" s="6" t="n">
        <v>1050</v>
      </c>
      <c r="C8" s="6" t="n">
        <v>1165</v>
      </c>
    </row>
    <row r="9" spans="1:3">
      <c r="A9" s="4" t="s">
        <v>897</v>
      </c>
      <c r="B9" s="6" t="n">
        <v>610</v>
      </c>
      <c r="C9" s="6" t="n">
        <v>148</v>
      </c>
    </row>
    <row r="10" spans="1:3">
      <c r="A10" s="4" t="s">
        <v>119</v>
      </c>
      <c r="B10" s="6" t="n">
        <v>234</v>
      </c>
      <c r="C10" s="6" t="n">
        <v>298</v>
      </c>
    </row>
    <row r="11" spans="1:3">
      <c r="A11" s="4" t="s">
        <v>898</v>
      </c>
      <c r="B11" s="6" t="n">
        <v>-4227</v>
      </c>
      <c r="C11" s="6" t="n">
        <v>-26724</v>
      </c>
    </row>
    <row r="12" spans="1:3">
      <c r="A12" s="4" t="s">
        <v>899</v>
      </c>
      <c r="B12" s="6" t="n">
        <v>6424</v>
      </c>
      <c r="C12" s="6" t="n">
        <v>1563</v>
      </c>
    </row>
    <row r="13" spans="1:3">
      <c r="A13" s="3" t="s">
        <v>900</v>
      </c>
    </row>
    <row r="14" spans="1:3">
      <c r="A14" s="4" t="s">
        <v>781</v>
      </c>
      <c r="B14" s="6" t="n">
        <v>-17010</v>
      </c>
      <c r="C14" s="6" t="n">
        <v>-26005</v>
      </c>
    </row>
    <row r="15" spans="1:3">
      <c r="A15" s="4" t="s">
        <v>487</v>
      </c>
      <c r="B15" s="6" t="n">
        <v>-273</v>
      </c>
      <c r="C15" s="6" t="n">
        <v>-698</v>
      </c>
    </row>
    <row r="16" spans="1:3">
      <c r="A16" s="4" t="s">
        <v>901</v>
      </c>
      <c r="B16" s="6" t="n">
        <v>-11655</v>
      </c>
      <c r="C16" s="6" t="n">
        <v>0</v>
      </c>
    </row>
    <row r="17" spans="1:3">
      <c r="A17" s="4" t="s">
        <v>902</v>
      </c>
      <c r="B17" s="6" t="n">
        <v>-2356</v>
      </c>
      <c r="C17" s="6" t="n">
        <v>0</v>
      </c>
    </row>
    <row r="18" spans="1:3">
      <c r="A18" s="4" t="s">
        <v>119</v>
      </c>
      <c r="B18" s="6" t="n">
        <v>-109</v>
      </c>
      <c r="C18" s="6" t="n">
        <v>-92</v>
      </c>
    </row>
    <row r="19" spans="1:3">
      <c r="A19" s="4" t="s">
        <v>903</v>
      </c>
      <c r="B19" s="6" t="n">
        <v>-31403</v>
      </c>
      <c r="C19" s="6" t="n">
        <v>-26795</v>
      </c>
    </row>
    <row r="20" spans="1:3">
      <c r="A20" s="4" t="s">
        <v>904</v>
      </c>
      <c r="B20" s="5" t="n">
        <v>-24979</v>
      </c>
      <c r="C20" s="5" t="n">
        <v>-25232</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5</v>
      </c>
      <c r="B1" s="2" t="s">
        <v>1</v>
      </c>
    </row>
    <row r="2" spans="1:3">
      <c r="B2" s="2" t="s">
        <v>2</v>
      </c>
      <c r="C2" s="2" t="s">
        <v>69</v>
      </c>
    </row>
    <row r="3" spans="1:3">
      <c r="A3" s="3" t="s">
        <v>906</v>
      </c>
    </row>
    <row r="4" spans="1:3">
      <c r="A4" s="4" t="s">
        <v>907</v>
      </c>
      <c r="B4" s="5" t="n">
        <v>3700</v>
      </c>
    </row>
    <row r="5" spans="1:3">
      <c r="A5" s="4" t="s">
        <v>898</v>
      </c>
      <c r="B5" s="6" t="n">
        <v>4227</v>
      </c>
      <c r="C5" s="5" t="n">
        <v>26724</v>
      </c>
    </row>
    <row r="6" spans="1:3">
      <c r="A6" s="4" t="s">
        <v>908</v>
      </c>
      <c r="B6" s="6" t="n">
        <v>22500</v>
      </c>
    </row>
    <row r="7" spans="1:3">
      <c r="A7" s="4" t="s">
        <v>909</v>
      </c>
      <c r="B7" s="6" t="n">
        <v>71000</v>
      </c>
    </row>
    <row r="8" spans="1:3">
      <c r="A8" s="4" t="s">
        <v>910</v>
      </c>
      <c r="B8" s="5" t="n">
        <v>1300</v>
      </c>
    </row>
    <row r="9" spans="1:3">
      <c r="A9" s="4" t="s">
        <v>911</v>
      </c>
      <c r="B9" s="4" t="s">
        <v>856</v>
      </c>
    </row>
    <row r="10" spans="1:3">
      <c r="A10" s="4" t="s">
        <v>912</v>
      </c>
      <c r="B10" s="5" t="n">
        <v>1600</v>
      </c>
    </row>
    <row r="11" spans="1:3">
      <c r="A11" s="4" t="s">
        <v>913</v>
      </c>
      <c r="B11" s="6" t="n">
        <v>1200</v>
      </c>
      <c r="C11" s="5" t="n">
        <v>100</v>
      </c>
    </row>
    <row r="12" spans="1:3">
      <c r="A12" s="4" t="s">
        <v>914</v>
      </c>
      <c r="B12" s="6" t="n">
        <v>200</v>
      </c>
    </row>
    <row r="13" spans="1:3">
      <c r="A13" s="4" t="s">
        <v>915</v>
      </c>
      <c r="B13" s="6" t="n">
        <v>4</v>
      </c>
    </row>
    <row r="14" spans="1:3">
      <c r="A14" s="4" t="s">
        <v>916</v>
      </c>
      <c r="B14" s="6" t="n">
        <v>200</v>
      </c>
    </row>
    <row r="15" spans="1:3">
      <c r="A15" s="4" t="s">
        <v>872</v>
      </c>
    </row>
    <row r="16" spans="1:3">
      <c r="A16" s="3" t="s">
        <v>906</v>
      </c>
    </row>
    <row r="17" spans="1:3">
      <c r="A17" s="4" t="s">
        <v>908</v>
      </c>
      <c r="B17" s="6" t="n">
        <v>15600</v>
      </c>
    </row>
    <row r="18" spans="1:3">
      <c r="A18" s="4" t="s">
        <v>917</v>
      </c>
    </row>
    <row r="19" spans="1:3">
      <c r="A19" s="3" t="s">
        <v>906</v>
      </c>
    </row>
    <row r="20" spans="1:3">
      <c r="A20" s="4" t="s">
        <v>908</v>
      </c>
      <c r="B20" s="5" t="n">
        <v>690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8</v>
      </c>
      <c r="B1" s="2" t="s">
        <v>1</v>
      </c>
    </row>
    <row r="2" spans="1:3">
      <c r="B2" s="2" t="s">
        <v>2</v>
      </c>
      <c r="C2" s="2" t="s">
        <v>69</v>
      </c>
    </row>
    <row r="3" spans="1:3">
      <c r="A3" s="3" t="s">
        <v>274</v>
      </c>
    </row>
    <row r="4" spans="1:3">
      <c r="A4" s="4" t="s">
        <v>919</v>
      </c>
      <c r="B4" s="5" t="n">
        <v>-22</v>
      </c>
      <c r="C4" s="5" t="n">
        <v>-38</v>
      </c>
    </row>
    <row r="5" spans="1:3">
      <c r="A5" s="4" t="s">
        <v>920</v>
      </c>
      <c r="B5" s="6" t="n">
        <v>-1564</v>
      </c>
    </row>
    <row r="6" spans="1:3">
      <c r="A6" s="4" t="s">
        <v>921</v>
      </c>
      <c r="B6" s="6" t="n">
        <v>22</v>
      </c>
      <c r="C6" s="6" t="n">
        <v>16</v>
      </c>
    </row>
    <row r="7" spans="1:3">
      <c r="A7" s="4" t="s">
        <v>922</v>
      </c>
      <c r="B7" s="5" t="n">
        <v>-1564</v>
      </c>
      <c r="C7" s="5" t="n">
        <v>-22</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1"/>
  </cols>
  <sheetData>
    <row r="1" spans="1:2">
      <c r="A1" s="1" t="s">
        <v>923</v>
      </c>
      <c r="B1" s="2" t="s">
        <v>1</v>
      </c>
    </row>
    <row r="2" spans="1:2">
      <c r="B2" s="2" t="s">
        <v>924</v>
      </c>
    </row>
    <row r="3" spans="1:2">
      <c r="A3" s="3" t="s">
        <v>277</v>
      </c>
    </row>
    <row r="4" spans="1:2">
      <c r="A4" s="4" t="s">
        <v>925</v>
      </c>
      <c r="B4" s="6" t="n">
        <v>2</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26</v>
      </c>
      <c r="B1" s="2" t="s">
        <v>1</v>
      </c>
    </row>
    <row r="2" spans="1:3">
      <c r="B2" s="2" t="s">
        <v>2</v>
      </c>
      <c r="C2" s="2" t="s">
        <v>69</v>
      </c>
    </row>
    <row r="3" spans="1:3">
      <c r="A3" s="3" t="s">
        <v>480</v>
      </c>
    </row>
    <row r="4" spans="1:3">
      <c r="A4" s="4" t="s">
        <v>71</v>
      </c>
      <c r="B4" s="5" t="n">
        <v>39710</v>
      </c>
      <c r="C4" s="5" t="n">
        <v>39891</v>
      </c>
    </row>
    <row r="5" spans="1:3">
      <c r="A5" s="4" t="s">
        <v>73</v>
      </c>
      <c r="B5" s="6" t="n">
        <v>33001</v>
      </c>
      <c r="C5" s="6" t="n">
        <v>38859</v>
      </c>
    </row>
    <row r="6" spans="1:3">
      <c r="A6" s="4" t="s">
        <v>74</v>
      </c>
      <c r="B6" s="6" t="n">
        <v>18841</v>
      </c>
      <c r="C6" s="6" t="n">
        <v>10313</v>
      </c>
    </row>
    <row r="7" spans="1:3">
      <c r="A7" s="4" t="s">
        <v>75</v>
      </c>
      <c r="B7" s="6" t="n">
        <v>6479</v>
      </c>
      <c r="C7" s="6" t="n">
        <v>852</v>
      </c>
    </row>
    <row r="8" spans="1:3">
      <c r="A8" s="4" t="s">
        <v>76</v>
      </c>
      <c r="B8" s="6" t="n">
        <v>1133</v>
      </c>
      <c r="C8" s="6" t="n">
        <v>1391</v>
      </c>
    </row>
    <row r="9" spans="1:3">
      <c r="A9" s="4" t="s">
        <v>78</v>
      </c>
      <c r="B9" s="6" t="n">
        <v>-2153</v>
      </c>
    </row>
    <row r="10" spans="1:3">
      <c r="A10" s="4" t="s">
        <v>927</v>
      </c>
      <c r="C10" s="6" t="n">
        <v>-31817</v>
      </c>
    </row>
    <row r="11" spans="1:3">
      <c r="A11" s="4" t="s">
        <v>79</v>
      </c>
      <c r="B11" s="6" t="n">
        <v>31</v>
      </c>
      <c r="C11" s="6" t="n">
        <v>1</v>
      </c>
    </row>
    <row r="12" spans="1:3">
      <c r="A12" s="4" t="s">
        <v>81</v>
      </c>
      <c r="B12" s="6" t="n">
        <v>-17622</v>
      </c>
      <c r="C12" s="6" t="n">
        <v>20292</v>
      </c>
    </row>
    <row r="13" spans="1:3">
      <c r="A13" s="4" t="s">
        <v>928</v>
      </c>
      <c r="B13" s="6" t="n">
        <v>221992</v>
      </c>
      <c r="C13" s="6" t="n">
        <v>237746</v>
      </c>
    </row>
    <row r="14" spans="1:3">
      <c r="A14" s="4" t="s">
        <v>929</v>
      </c>
    </row>
    <row r="15" spans="1:3">
      <c r="A15" s="3" t="s">
        <v>480</v>
      </c>
    </row>
    <row r="16" spans="1:3">
      <c r="A16" s="4" t="s">
        <v>71</v>
      </c>
      <c r="B16" s="6" t="n">
        <v>33462</v>
      </c>
      <c r="C16" s="6" t="n">
        <v>33778</v>
      </c>
    </row>
    <row r="17" spans="1:3">
      <c r="A17" s="4" t="s">
        <v>73</v>
      </c>
      <c r="B17" s="6" t="n">
        <v>25202</v>
      </c>
      <c r="C17" s="6" t="n">
        <v>24258</v>
      </c>
    </row>
    <row r="18" spans="1:3">
      <c r="A18" s="4" t="s">
        <v>75</v>
      </c>
      <c r="B18" s="6" t="n">
        <v>6099</v>
      </c>
      <c r="C18" s="6" t="n">
        <v>548</v>
      </c>
    </row>
    <row r="19" spans="1:3">
      <c r="A19" s="4" t="s">
        <v>76</v>
      </c>
      <c r="B19" s="6" t="n">
        <v>360</v>
      </c>
      <c r="C19" s="6" t="n">
        <v>516</v>
      </c>
    </row>
    <row r="20" spans="1:3">
      <c r="A20" s="4" t="s">
        <v>927</v>
      </c>
      <c r="C20" s="6" t="n">
        <v>-32148</v>
      </c>
    </row>
    <row r="21" spans="1:3">
      <c r="A21" s="4" t="s">
        <v>79</v>
      </c>
      <c r="C21" s="6" t="n">
        <v>1</v>
      </c>
    </row>
    <row r="22" spans="1:3">
      <c r="A22" s="4" t="s">
        <v>81</v>
      </c>
      <c r="B22" s="6" t="n">
        <v>1801</v>
      </c>
      <c r="C22" s="6" t="n">
        <v>40603</v>
      </c>
    </row>
    <row r="23" spans="1:3">
      <c r="A23" s="4" t="s">
        <v>928</v>
      </c>
      <c r="B23" s="6" t="n">
        <v>91865</v>
      </c>
      <c r="C23" s="6" t="n">
        <v>216473</v>
      </c>
    </row>
    <row r="24" spans="1:3">
      <c r="A24" s="4" t="s">
        <v>930</v>
      </c>
    </row>
    <row r="25" spans="1:3">
      <c r="A25" s="3" t="s">
        <v>480</v>
      </c>
    </row>
    <row r="26" spans="1:3">
      <c r="A26" s="4" t="s">
        <v>71</v>
      </c>
      <c r="B26" s="6" t="n">
        <v>4407</v>
      </c>
      <c r="C26" s="6" t="n">
        <v>4678</v>
      </c>
    </row>
    <row r="27" spans="1:3">
      <c r="A27" s="4" t="s">
        <v>73</v>
      </c>
      <c r="B27" s="6" t="n">
        <v>5031</v>
      </c>
      <c r="C27" s="6" t="n">
        <v>4822</v>
      </c>
    </row>
    <row r="28" spans="1:3">
      <c r="A28" s="4" t="s">
        <v>76</v>
      </c>
      <c r="B28" s="6" t="n">
        <v>13</v>
      </c>
      <c r="C28" s="6" t="n">
        <v>18</v>
      </c>
    </row>
    <row r="29" spans="1:3">
      <c r="A29" s="4" t="s">
        <v>927</v>
      </c>
      <c r="C29" s="6" t="n">
        <v>331</v>
      </c>
    </row>
    <row r="30" spans="1:3">
      <c r="A30" s="4" t="s">
        <v>81</v>
      </c>
      <c r="B30" s="6" t="n">
        <v>-637</v>
      </c>
      <c r="C30" s="6" t="n">
        <v>-493</v>
      </c>
    </row>
    <row r="31" spans="1:3">
      <c r="A31" s="4" t="s">
        <v>928</v>
      </c>
      <c r="B31" s="6" t="n">
        <v>694</v>
      </c>
      <c r="C31" s="6" t="n">
        <v>728</v>
      </c>
    </row>
    <row r="32" spans="1:3">
      <c r="A32" s="4" t="s">
        <v>931</v>
      </c>
    </row>
    <row r="33" spans="1:3">
      <c r="A33" s="3" t="s">
        <v>480</v>
      </c>
    </row>
    <row r="34" spans="1:3">
      <c r="A34" s="4" t="s">
        <v>71</v>
      </c>
      <c r="B34" s="6" t="n">
        <v>1841</v>
      </c>
      <c r="C34" s="6" t="n">
        <v>1435</v>
      </c>
    </row>
    <row r="35" spans="1:3">
      <c r="A35" s="4" t="s">
        <v>73</v>
      </c>
      <c r="B35" s="6" t="n">
        <v>2768</v>
      </c>
      <c r="C35" s="6" t="n">
        <v>9779</v>
      </c>
    </row>
    <row r="36" spans="1:3">
      <c r="A36" s="4" t="s">
        <v>74</v>
      </c>
      <c r="B36" s="6" t="n">
        <v>18841</v>
      </c>
      <c r="C36" s="6" t="n">
        <v>10313</v>
      </c>
    </row>
    <row r="37" spans="1:3">
      <c r="A37" s="4" t="s">
        <v>75</v>
      </c>
      <c r="B37" s="6" t="n">
        <v>380</v>
      </c>
      <c r="C37" s="6" t="n">
        <v>304</v>
      </c>
    </row>
    <row r="38" spans="1:3">
      <c r="A38" s="4" t="s">
        <v>76</v>
      </c>
      <c r="B38" s="6" t="n">
        <v>760</v>
      </c>
      <c r="C38" s="6" t="n">
        <v>857</v>
      </c>
    </row>
    <row r="39" spans="1:3">
      <c r="A39" s="4" t="s">
        <v>78</v>
      </c>
      <c r="B39" s="6" t="n">
        <v>-2153</v>
      </c>
    </row>
    <row r="40" spans="1:3">
      <c r="A40" s="4" t="s">
        <v>79</v>
      </c>
      <c r="B40" s="6" t="n">
        <v>31</v>
      </c>
    </row>
    <row r="41" spans="1:3">
      <c r="A41" s="4" t="s">
        <v>81</v>
      </c>
      <c r="B41" s="6" t="n">
        <v>-18786</v>
      </c>
      <c r="C41" s="6" t="n">
        <v>-19818</v>
      </c>
    </row>
    <row r="42" spans="1:3">
      <c r="A42" s="4" t="s">
        <v>928</v>
      </c>
      <c r="B42" s="5" t="n">
        <v>129433</v>
      </c>
      <c r="C42" s="5" t="n">
        <v>20545</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2</v>
      </c>
      <c r="B1" s="2" t="s">
        <v>529</v>
      </c>
      <c r="C1" s="2" t="s">
        <v>530</v>
      </c>
    </row>
    <row r="2" spans="1:3">
      <c r="A2" s="4" t="s">
        <v>164</v>
      </c>
    </row>
    <row r="3" spans="1:3">
      <c r="A3" s="3" t="s">
        <v>933</v>
      </c>
    </row>
    <row r="4" spans="1:3">
      <c r="A4" s="4" t="s">
        <v>454</v>
      </c>
      <c r="C4" s="11" t="n">
        <v>91.5</v>
      </c>
    </row>
    <row r="5" spans="1:3">
      <c r="A5" s="4" t="s">
        <v>455</v>
      </c>
      <c r="C5" s="5" t="n">
        <v>5</v>
      </c>
    </row>
    <row r="6" spans="1:3">
      <c r="A6" s="4" t="s">
        <v>934</v>
      </c>
      <c r="C6" s="6" t="n">
        <v>1666667</v>
      </c>
    </row>
    <row r="7" spans="1:3">
      <c r="A7" s="4" t="s">
        <v>64</v>
      </c>
    </row>
    <row r="8" spans="1:3">
      <c r="A8" s="3" t="s">
        <v>933</v>
      </c>
    </row>
    <row r="9" spans="1:3">
      <c r="A9" s="4" t="s">
        <v>448</v>
      </c>
      <c r="C9" s="4" t="s">
        <v>449</v>
      </c>
    </row>
    <row r="10" spans="1:3">
      <c r="A10" s="4" t="s">
        <v>450</v>
      </c>
      <c r="C10" s="4" t="s">
        <v>451</v>
      </c>
    </row>
    <row r="11" spans="1:3">
      <c r="A11" s="4" t="s">
        <v>553</v>
      </c>
      <c r="B11" s="9" t="n">
        <v>0.1265</v>
      </c>
      <c r="C11" s="9" t="n">
        <v>0.1265</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2"/>
    <col customWidth="1" max="5" min="5" width="21"/>
  </cols>
  <sheetData>
    <row r="1" spans="1:5">
      <c r="A1" s="1" t="s">
        <v>935</v>
      </c>
      <c r="B1" s="2" t="s">
        <v>936</v>
      </c>
      <c r="C1" s="2" t="s">
        <v>937</v>
      </c>
      <c r="D1" s="2" t="s">
        <v>937</v>
      </c>
      <c r="E1" s="2" t="s">
        <v>656</v>
      </c>
    </row>
    <row r="2" spans="1:5">
      <c r="A2" s="3" t="s">
        <v>938</v>
      </c>
    </row>
    <row r="3" spans="1:5">
      <c r="A3" s="4" t="s">
        <v>939</v>
      </c>
      <c r="B3" s="5" t="n">
        <v>0</v>
      </c>
    </row>
    <row r="4" spans="1:5">
      <c r="A4" s="4" t="s">
        <v>940</v>
      </c>
    </row>
    <row r="5" spans="1:5">
      <c r="A5" s="3" t="s">
        <v>938</v>
      </c>
    </row>
    <row r="6" spans="1:5">
      <c r="A6" s="4" t="s">
        <v>941</v>
      </c>
      <c r="D6" s="6" t="n">
        <v>7</v>
      </c>
    </row>
    <row r="7" spans="1:5">
      <c r="A7" s="4" t="s">
        <v>942</v>
      </c>
    </row>
    <row r="8" spans="1:5">
      <c r="A8" s="3" t="s">
        <v>938</v>
      </c>
    </row>
    <row r="9" spans="1:5">
      <c r="A9" s="4" t="s">
        <v>943</v>
      </c>
      <c r="C9" s="6" t="n">
        <v>3</v>
      </c>
    </row>
    <row r="10" spans="1:5">
      <c r="A10" s="4" t="s">
        <v>944</v>
      </c>
    </row>
    <row r="11" spans="1:5">
      <c r="A11" s="3" t="s">
        <v>938</v>
      </c>
    </row>
    <row r="12" spans="1:5">
      <c r="A12" s="4" t="s">
        <v>945</v>
      </c>
      <c r="E12" s="5" t="n">
        <v>11100000</v>
      </c>
    </row>
    <row r="13" spans="1:5">
      <c r="A13" s="4" t="s">
        <v>946</v>
      </c>
    </row>
    <row r="14" spans="1:5">
      <c r="A14" s="3" t="s">
        <v>938</v>
      </c>
    </row>
    <row r="15" spans="1:5">
      <c r="A15" s="4" t="s">
        <v>947</v>
      </c>
      <c r="E15" s="5" t="n">
        <v>5980886</v>
      </c>
    </row>
    <row r="16" spans="1:5">
      <c r="A16" s="4" t="s">
        <v>943</v>
      </c>
      <c r="C16" s="6" t="n">
        <v>4</v>
      </c>
    </row>
    <row r="17" spans="1:5">
      <c r="A17" s="4" t="s">
        <v>948</v>
      </c>
      <c r="B17" s="5" t="n">
        <v>0</v>
      </c>
    </row>
    <row r="18" spans="1:5">
      <c r="A18" s="4" t="s">
        <v>949</v>
      </c>
    </row>
    <row r="19" spans="1:5">
      <c r="A19" s="3" t="s">
        <v>938</v>
      </c>
    </row>
    <row r="20" spans="1:5">
      <c r="A20" s="4" t="s">
        <v>715</v>
      </c>
      <c r="D20" s="6" t="n">
        <v>4</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50</v>
      </c>
      <c r="B1" s="2" t="s">
        <v>1</v>
      </c>
    </row>
    <row r="2" spans="1:3">
      <c r="B2" s="2" t="s">
        <v>2</v>
      </c>
      <c r="C2" s="2" t="s">
        <v>69</v>
      </c>
    </row>
    <row r="3" spans="1:3">
      <c r="A3" s="3" t="s">
        <v>951</v>
      </c>
    </row>
    <row r="4" spans="1:3">
      <c r="A4" s="4" t="s">
        <v>952</v>
      </c>
      <c r="B4" s="5" t="n">
        <v>730</v>
      </c>
      <c r="C4" s="5" t="n">
        <v>132</v>
      </c>
    </row>
    <row r="5" spans="1:3">
      <c r="A5" s="4" t="s">
        <v>119</v>
      </c>
      <c r="B5" s="6" t="n">
        <v>0</v>
      </c>
      <c r="C5" s="6" t="n">
        <v>7</v>
      </c>
    </row>
    <row r="6" spans="1:3">
      <c r="A6" s="4" t="s">
        <v>953</v>
      </c>
      <c r="B6" s="5" t="n">
        <v>730</v>
      </c>
      <c r="C6" s="5" t="n">
        <v>139</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7"/>
    <col customWidth="1" max="2" min="2" width="21"/>
    <col customWidth="1" max="3" min="3" width="29"/>
  </cols>
  <sheetData>
    <row r="1" spans="1:3">
      <c r="A1" s="1" t="s">
        <v>954</v>
      </c>
      <c r="B1" s="2" t="s">
        <v>955</v>
      </c>
      <c r="C1" s="2" t="s">
        <v>956</v>
      </c>
    </row>
    <row r="2" spans="1:3">
      <c r="A2" s="4" t="s">
        <v>445</v>
      </c>
    </row>
    <row r="3" spans="1:3">
      <c r="A3" s="3" t="s">
        <v>957</v>
      </c>
    </row>
    <row r="4" spans="1:3">
      <c r="A4" s="4" t="s">
        <v>715</v>
      </c>
      <c r="C4" s="6" t="n">
        <v>3</v>
      </c>
    </row>
    <row r="5" spans="1:3">
      <c r="A5" s="4" t="s">
        <v>716</v>
      </c>
      <c r="C5" s="5" t="n">
        <v>1250</v>
      </c>
    </row>
    <row r="6" spans="1:3">
      <c r="A6" s="4" t="s">
        <v>453</v>
      </c>
    </row>
    <row r="7" spans="1:3">
      <c r="A7" s="3" t="s">
        <v>957</v>
      </c>
    </row>
    <row r="8" spans="1:3">
      <c r="A8" s="4" t="s">
        <v>455</v>
      </c>
      <c r="B8" s="5" t="n">
        <v>5000</v>
      </c>
    </row>
    <row r="9" spans="1:3">
      <c r="A9" s="4" t="s">
        <v>958</v>
      </c>
    </row>
    <row r="10" spans="1:3">
      <c r="A10" s="3" t="s">
        <v>957</v>
      </c>
    </row>
    <row r="11" spans="1:3">
      <c r="A11" s="4" t="s">
        <v>959</v>
      </c>
      <c r="C11" s="6" t="n">
        <v>300</v>
      </c>
    </row>
    <row r="12" spans="1:3">
      <c r="A12" s="4" t="s">
        <v>960</v>
      </c>
      <c r="C12" s="6" t="n">
        <v>100</v>
      </c>
    </row>
    <row r="13" spans="1:3">
      <c r="A13" s="4" t="s">
        <v>961</v>
      </c>
    </row>
    <row r="14" spans="1:3">
      <c r="A14" s="3" t="s">
        <v>957</v>
      </c>
    </row>
    <row r="15" spans="1:3">
      <c r="A15" s="4" t="s">
        <v>959</v>
      </c>
      <c r="C15" s="6" t="n">
        <v>2700</v>
      </c>
    </row>
    <row r="16" spans="1:3">
      <c r="A16" s="4" t="s">
        <v>960</v>
      </c>
      <c r="C16" s="5" t="n">
        <v>200</v>
      </c>
    </row>
    <row r="17" spans="1:3">
      <c r="A17" s="4" t="s">
        <v>962</v>
      </c>
      <c r="C17" s="4" t="s">
        <v>963</v>
      </c>
    </row>
    <row r="18" spans="1:3">
      <c r="A18" s="4" t="s">
        <v>964</v>
      </c>
      <c r="C18" s="4" t="s">
        <v>965</v>
      </c>
    </row>
    <row r="19" spans="1:3">
      <c r="A19" s="4" t="s">
        <v>966</v>
      </c>
    </row>
    <row r="20" spans="1:3">
      <c r="A20" s="3" t="s">
        <v>957</v>
      </c>
    </row>
    <row r="21" spans="1:3">
      <c r="A21" s="4" t="s">
        <v>967</v>
      </c>
      <c r="C21" s="5" t="n">
        <v>1100</v>
      </c>
    </row>
    <row r="22" spans="1:3">
      <c r="A22" s="4" t="s">
        <v>968</v>
      </c>
    </row>
    <row r="23" spans="1:3">
      <c r="A23" s="3" t="s">
        <v>957</v>
      </c>
    </row>
    <row r="24" spans="1:3">
      <c r="A24" s="4" t="s">
        <v>715</v>
      </c>
      <c r="C24" s="6" t="n">
        <v>4</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969</v>
      </c>
      <c r="B1" s="2" t="s">
        <v>970</v>
      </c>
      <c r="C1" s="2" t="s">
        <v>971</v>
      </c>
      <c r="D1" s="2" t="s">
        <v>972</v>
      </c>
      <c r="E1" s="2" t="s">
        <v>973</v>
      </c>
      <c r="F1" s="2" t="s">
        <v>2</v>
      </c>
    </row>
    <row r="2" spans="1:6">
      <c r="A2" s="4" t="s">
        <v>974</v>
      </c>
    </row>
    <row r="3" spans="1:6">
      <c r="A3" s="3" t="s">
        <v>975</v>
      </c>
    </row>
    <row r="4" spans="1:6">
      <c r="A4" s="4" t="s">
        <v>976</v>
      </c>
      <c r="B4" s="4" t="s">
        <v>977</v>
      </c>
    </row>
    <row r="5" spans="1:6">
      <c r="A5" s="4" t="s">
        <v>978</v>
      </c>
    </row>
    <row r="6" spans="1:6">
      <c r="A6" s="3" t="s">
        <v>975</v>
      </c>
    </row>
    <row r="7" spans="1:6">
      <c r="A7" s="4" t="s">
        <v>979</v>
      </c>
      <c r="B7" s="5" t="n">
        <v>1500000</v>
      </c>
    </row>
    <row r="8" spans="1:6">
      <c r="A8" s="4" t="s">
        <v>980</v>
      </c>
    </row>
    <row r="9" spans="1:6">
      <c r="A9" s="3" t="s">
        <v>975</v>
      </c>
    </row>
    <row r="10" spans="1:6">
      <c r="A10" s="4" t="s">
        <v>981</v>
      </c>
      <c r="D10" s="5" t="n">
        <v>4800000</v>
      </c>
    </row>
    <row r="11" spans="1:6">
      <c r="A11" s="4" t="s">
        <v>982</v>
      </c>
    </row>
    <row r="12" spans="1:6">
      <c r="A12" s="3" t="s">
        <v>975</v>
      </c>
    </row>
    <row r="13" spans="1:6">
      <c r="A13" s="4" t="s">
        <v>983</v>
      </c>
      <c r="D13" s="5" t="n">
        <v>1500000</v>
      </c>
    </row>
    <row r="14" spans="1:6">
      <c r="A14" s="4" t="s">
        <v>984</v>
      </c>
    </row>
    <row r="15" spans="1:6">
      <c r="A15" s="3" t="s">
        <v>975</v>
      </c>
    </row>
    <row r="16" spans="1:6">
      <c r="A16" s="4" t="s">
        <v>985</v>
      </c>
      <c r="C16" s="5" t="n">
        <v>75100000</v>
      </c>
    </row>
    <row r="17" spans="1:6">
      <c r="A17" s="4" t="s">
        <v>986</v>
      </c>
      <c r="C17" s="6" t="n">
        <v>5300000</v>
      </c>
    </row>
    <row r="18" spans="1:6">
      <c r="A18" s="4" t="s">
        <v>987</v>
      </c>
      <c r="C18" s="5" t="n">
        <v>3100000</v>
      </c>
      <c r="E18" s="5" t="n">
        <v>2300000</v>
      </c>
    </row>
    <row r="19" spans="1:6">
      <c r="A19" s="4" t="s">
        <v>988</v>
      </c>
    </row>
    <row r="20" spans="1:6">
      <c r="A20" s="3" t="s">
        <v>975</v>
      </c>
    </row>
    <row r="21" spans="1:6">
      <c r="A21" s="4" t="s">
        <v>987</v>
      </c>
      <c r="F21" s="5" t="n">
        <v>800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4</v>
      </c>
      <c r="B1" s="2" t="s">
        <v>1</v>
      </c>
    </row>
    <row r="2" spans="1:2">
      <c r="B2" s="2" t="s">
        <v>2</v>
      </c>
    </row>
    <row r="3" spans="1:2">
      <c r="A3" s="3" t="s">
        <v>242</v>
      </c>
    </row>
    <row r="4" spans="1:2">
      <c r="A4" s="4" t="s">
        <v>164</v>
      </c>
      <c r="B4" s="4" t="s">
        <v>24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4T11:56:53Z</dcterms:created>
  <dcterms:modified xmlns:dcterms="http://purl.org/dc/terms/" xmlns:xsi="http://www.w3.org/2001/XMLSchema-instance" xsi:type="dcterms:W3CDTF">2020-05-14T11:56:53Z</dcterms:modified>
</cp:coreProperties>
</file>